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iquidity And Operations" sheetId="12" state="visible" r:id="rId12"/>
    <sheet xmlns:r="http://schemas.openxmlformats.org/officeDocument/2006/relationships" name="Business Acquisitions" sheetId="13" state="visible" r:id="rId13"/>
    <sheet xmlns:r="http://schemas.openxmlformats.org/officeDocument/2006/relationships" name="Intangible Assets" sheetId="14" state="visible" r:id="rId14"/>
    <sheet xmlns:r="http://schemas.openxmlformats.org/officeDocument/2006/relationships" name="Credit Facilities" sheetId="15" state="visible" r:id="rId15"/>
    <sheet xmlns:r="http://schemas.openxmlformats.org/officeDocument/2006/relationships" name="Convertible Notes Payable" sheetId="16" state="visible" r:id="rId16"/>
    <sheet xmlns:r="http://schemas.openxmlformats.org/officeDocument/2006/relationships" name="Notes Payable" sheetId="17" state="visible" r:id="rId17"/>
    <sheet xmlns:r="http://schemas.openxmlformats.org/officeDocument/2006/relationships" name="Capital Stock" sheetId="18" state="visible" r:id="rId18"/>
    <sheet xmlns:r="http://schemas.openxmlformats.org/officeDocument/2006/relationships" name="Stock Options And Warrants" sheetId="19" state="visible" r:id="rId19"/>
    <sheet xmlns:r="http://schemas.openxmlformats.org/officeDocument/2006/relationships" name="Related Parti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pplemental Statement Of Cash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Business Acquisitions (Tables)" sheetId="28" state="visible" r:id="rId28"/>
    <sheet xmlns:r="http://schemas.openxmlformats.org/officeDocument/2006/relationships" name="Intangible Assets (Tables)" sheetId="29" state="visible" r:id="rId29"/>
    <sheet xmlns:r="http://schemas.openxmlformats.org/officeDocument/2006/relationships" name="Stock Options And Warrants (Tab" sheetId="30" state="visible" r:id="rId30"/>
    <sheet xmlns:r="http://schemas.openxmlformats.org/officeDocument/2006/relationships" name="Commitments and Contingencies (" sheetId="31" state="visible" r:id="rId31"/>
    <sheet xmlns:r="http://schemas.openxmlformats.org/officeDocument/2006/relationships" name="Subsequent Ev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sheetId="35" state="visible" r:id="rId35"/>
    <sheet xmlns:r="http://schemas.openxmlformats.org/officeDocument/2006/relationships" name="Business Acquisitions (Schedule" sheetId="36" state="visible" r:id="rId36"/>
    <sheet xmlns:r="http://schemas.openxmlformats.org/officeDocument/2006/relationships" name="Business Acquisitions (Schedu_2" sheetId="37" state="visible" r:id="rId37"/>
    <sheet xmlns:r="http://schemas.openxmlformats.org/officeDocument/2006/relationships" name="Intangible Assets (Schedule Of " sheetId="38" state="visible" r:id="rId38"/>
    <sheet xmlns:r="http://schemas.openxmlformats.org/officeDocument/2006/relationships" name="Intangible Assets (Schedule O_2" sheetId="39" state="visible" r:id="rId39"/>
    <sheet xmlns:r="http://schemas.openxmlformats.org/officeDocument/2006/relationships" name="Stock Options And Warrants (Sch" sheetId="40" state="visible" r:id="rId40"/>
    <sheet xmlns:r="http://schemas.openxmlformats.org/officeDocument/2006/relationships" name="Stock Options And Warrants (Sum" sheetId="41" state="visible" r:id="rId41"/>
    <sheet xmlns:r="http://schemas.openxmlformats.org/officeDocument/2006/relationships" name="Stock Options And Warrants (S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ubsequent Events (Details)" sheetId="47" state="visible" r:id="rId47"/>
    <sheet xmlns:r="http://schemas.openxmlformats.org/officeDocument/2006/relationships" name="Summary Of Significant Accoun_6" sheetId="48" state="visible" r:id="rId48"/>
    <sheet xmlns:r="http://schemas.openxmlformats.org/officeDocument/2006/relationships" name="Revenue Recognition (Narrative)" sheetId="49" state="visible" r:id="rId49"/>
    <sheet xmlns:r="http://schemas.openxmlformats.org/officeDocument/2006/relationships" name="Business Acquisitions (Narrativ" sheetId="50" state="visible" r:id="rId50"/>
    <sheet xmlns:r="http://schemas.openxmlformats.org/officeDocument/2006/relationships" name="Intangible Assets (Narrative) (" sheetId="51" state="visible" r:id="rId51"/>
    <sheet xmlns:r="http://schemas.openxmlformats.org/officeDocument/2006/relationships" name="Credit Facilities (Narrative) (" sheetId="52" state="visible" r:id="rId52"/>
    <sheet xmlns:r="http://schemas.openxmlformats.org/officeDocument/2006/relationships" name="Convertible Notes Payable (Narr" sheetId="53" state="visible" r:id="rId53"/>
    <sheet xmlns:r="http://schemas.openxmlformats.org/officeDocument/2006/relationships" name="Notes Payable (Narrative) (Deta" sheetId="54" state="visible" r:id="rId54"/>
    <sheet xmlns:r="http://schemas.openxmlformats.org/officeDocument/2006/relationships" name="Notes Payable (Narrative) (De_2" sheetId="55" state="visible" r:id="rId55"/>
    <sheet xmlns:r="http://schemas.openxmlformats.org/officeDocument/2006/relationships" name="Capital Stock (Narrative) (Deta" sheetId="56" state="visible" r:id="rId56"/>
    <sheet xmlns:r="http://schemas.openxmlformats.org/officeDocument/2006/relationships" name="Stock Options And Warrants (Nar" sheetId="57" state="visible" r:id="rId57"/>
    <sheet xmlns:r="http://schemas.openxmlformats.org/officeDocument/2006/relationships" name="Related Parties (Narrative) (De" sheetId="58" state="visible" r:id="rId58"/>
    <sheet xmlns:r="http://schemas.openxmlformats.org/officeDocument/2006/relationships" name="Concentrations (Narrative) (Det" sheetId="59" state="visible" r:id="rId59"/>
    <sheet xmlns:r="http://schemas.openxmlformats.org/officeDocument/2006/relationships" name="Commitments and Contingencies_6" sheetId="60" state="visible" r:id="rId60"/>
    <sheet xmlns:r="http://schemas.openxmlformats.org/officeDocument/2006/relationships" name="Supplemental Statement Of Cas_2"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833">
  <si>
    <t>Document and Entity Information - shares</t>
  </si>
  <si>
    <t>6 Months Ended</t>
  </si>
  <si>
    <t>Jun. 30, 2019</t>
  </si>
  <si>
    <t>Aug. 13, 2019</t>
  </si>
  <si>
    <t>Cover [Abstract]</t>
  </si>
  <si>
    <t>Document Type</t>
  </si>
  <si>
    <t>10-Q</t>
  </si>
  <si>
    <t>Amendment Flag</t>
  </si>
  <si>
    <t>false</t>
  </si>
  <si>
    <t>Document Quarterly Report</t>
  </si>
  <si>
    <t>true</t>
  </si>
  <si>
    <t>Document Period End Date</t>
  </si>
  <si>
    <t>Jun. 30,
		2019</t>
  </si>
  <si>
    <t>Current Fiscal Year End Date</t>
  </si>
  <si>
    <t>--12-31</t>
  </si>
  <si>
    <t>Entity File Number</t>
  </si>
  <si>
    <t>000-13215</t>
  </si>
  <si>
    <t>Entity Registrant Name</t>
  </si>
  <si>
    <t>CLOUDCOMMERCE, INC.</t>
  </si>
  <si>
    <t>Entity Central Index Key</t>
  </si>
  <si>
    <t>0000743758</t>
  </si>
  <si>
    <t>Entity Incorporation, State or Country Code</t>
  </si>
  <si>
    <t>NV</t>
  </si>
  <si>
    <t>Entity Address, Address Line One</t>
  </si>
  <si>
    <t xml:space="preserve">321 </t>
  </si>
  <si>
    <t>Entity Address, Address Line Two</t>
  </si>
  <si>
    <t>Sixth Street</t>
  </si>
  <si>
    <t>Entity Address, City or Town</t>
  </si>
  <si>
    <t>San Antonio</t>
  </si>
  <si>
    <t>Entity Address, State or Province</t>
  </si>
  <si>
    <t>TX</t>
  </si>
  <si>
    <t>Entity Address, Country</t>
  </si>
  <si>
    <t>US</t>
  </si>
  <si>
    <t>Entity Address, Postal Zip Code</t>
  </si>
  <si>
    <t>78215</t>
  </si>
  <si>
    <t>City Area Code</t>
  </si>
  <si>
    <t>805</t>
  </si>
  <si>
    <t>Local Phone Number</t>
  </si>
  <si>
    <t>964-3313</t>
  </si>
  <si>
    <t>Entity Current Reporting Status</t>
  </si>
  <si>
    <t>Yes</t>
  </si>
  <si>
    <t>Entity Interactive Data Current</t>
  </si>
  <si>
    <t>Entity Filer Category</t>
  </si>
  <si>
    <t>Non-accelerated Filer</t>
  </si>
  <si>
    <t>Entity Small Business</t>
  </si>
  <si>
    <t>Entity Emerging Growth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net</t>
  </si>
  <si>
    <t>Accounts receivable, net - related party</t>
  </si>
  <si>
    <t>Costs in excess of billings</t>
  </si>
  <si>
    <t>Prepaid and other current Assets</t>
  </si>
  <si>
    <t>TOTAL CURRENT ASSETS</t>
  </si>
  <si>
    <t>PROPERTY &amp; EQUIPMENT, net</t>
  </si>
  <si>
    <t>RIGHT-OF-USE ASSETS</t>
  </si>
  <si>
    <t xml:space="preserve"> </t>
  </si>
  <si>
    <t>OTHER ASSETS</t>
  </si>
  <si>
    <t>Lease deposit</t>
  </si>
  <si>
    <t>Goodwill and other intangible assets, net</t>
  </si>
  <si>
    <t>TOTAL OTHER ASSETS</t>
  </si>
  <si>
    <t>TOTAL ASSETS</t>
  </si>
  <si>
    <t>CURRENT LIABILITIES</t>
  </si>
  <si>
    <t>Accounts payable</t>
  </si>
  <si>
    <t>Accrued expenses</t>
  </si>
  <si>
    <t>Operating lease liability</t>
  </si>
  <si>
    <t>Lines of credit</t>
  </si>
  <si>
    <t>Deferred revenue and customer deposit</t>
  </si>
  <si>
    <t>Convertible notes and interest payable, current, net</t>
  </si>
  <si>
    <t>Finance lease obligation, current</t>
  </si>
  <si>
    <t>Notes payable</t>
  </si>
  <si>
    <t>Notes payable, related parties</t>
  </si>
  <si>
    <t>TOTAL CURRENT LIABILITIES</t>
  </si>
  <si>
    <t>LONG TERM LIABILITIES</t>
  </si>
  <si>
    <t>Finance lease obligation, long term</t>
  </si>
  <si>
    <t>Accrued expenses, long term</t>
  </si>
  <si>
    <t>TOTAL LONG TERM LIABILITIES</t>
  </si>
  <si>
    <t>TOTAL LIABILITIES</t>
  </si>
  <si>
    <t>SHAREHOLDERS' EQUITY</t>
  </si>
  <si>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si>
  <si>
    <t>Common stock, $0.001 par value; 2,000,000,000 authorized shares; 137,512,588 and 137,512,588 shares issued and outstanding, respectively</t>
  </si>
  <si>
    <t>Additional paid 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Series E Preferred Stock [Member]</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 Of Operations (Unaudited) - USD ($)</t>
  </si>
  <si>
    <t>3 Months Ended</t>
  </si>
  <si>
    <t>Jun. 30, 2018</t>
  </si>
  <si>
    <t>Income Statement [Abstract]</t>
  </si>
  <si>
    <t>REVENUE</t>
  </si>
  <si>
    <t>REVENUE - related party</t>
  </si>
  <si>
    <t>TOTAL REVENUE</t>
  </si>
  <si>
    <t>OPERATING EXPENSES</t>
  </si>
  <si>
    <t>Salaries and outside services</t>
  </si>
  <si>
    <t>Selling, general and administrative expenses</t>
  </si>
  <si>
    <t>Stock based compensation</t>
  </si>
  <si>
    <t>Depreciation and amortization</t>
  </si>
  <si>
    <t>TOTAL OPERATING EXPENSES</t>
  </si>
  <si>
    <t>LOSS FROM OPERATIONS BEFORE OTHER INCOME AND TAXES</t>
  </si>
  <si>
    <t>OTHER INCOME (EXPENSE)</t>
  </si>
  <si>
    <t>Other income/ (expense)</t>
  </si>
  <si>
    <t>Loss on sale of fixed assets</t>
  </si>
  <si>
    <t>Gain (loss) on extinguishment of debt</t>
  </si>
  <si>
    <t>Interest expense</t>
  </si>
  <si>
    <t>TOTAL OTHER INCOME (EXPENSE)</t>
  </si>
  <si>
    <t>LOSS FROM OPERATIONS BEFORE PROVISION FOR TAXES</t>
  </si>
  <si>
    <t>PROVISION (BENEFIT) FOR INCOME TAXES</t>
  </si>
  <si>
    <t>NET LOSS</t>
  </si>
  <si>
    <t>PREFERRED DIVIDENDS</t>
  </si>
  <si>
    <t>NET LOSS ATTRIBUTABLE TO COMMON SHAREHOLDERS</t>
  </si>
  <si>
    <t>NET LOSS PER SHARE</t>
  </si>
  <si>
    <t>BASIC</t>
  </si>
  <si>
    <t>DILUTED</t>
  </si>
  <si>
    <t>WEIGHTED-AVERAGE COMMON SHARES OUTSTANDING</t>
  </si>
  <si>
    <t>Condensed Consolidated Statement Of Shareholders' Equity - USD ($)</t>
  </si>
  <si>
    <t>Preferred Stock [Member]</t>
  </si>
  <si>
    <t>Common Stock</t>
  </si>
  <si>
    <t>Additional Paid-in Capital [Member]</t>
  </si>
  <si>
    <t>Accumulated Deficit [Member]</t>
  </si>
  <si>
    <t>Total</t>
  </si>
  <si>
    <t>Balance Preferred Stock, shares at Dec. 31, 2017</t>
  </si>
  <si>
    <t>Balance Common Stock, shares at Dec. 31, 2017</t>
  </si>
  <si>
    <t>Balance, value at Dec. 31, 2017</t>
  </si>
  <si>
    <t>Dividend on Series A Preferred stock ($2.00 per share)</t>
  </si>
  <si>
    <t>Dividend on Series D Preferred stock ($0.38 per share)</t>
  </si>
  <si>
    <t>Net loss</t>
  </si>
  <si>
    <t>Balance Preferred Stock, shares at Mar. 31, 2018</t>
  </si>
  <si>
    <t>Balance Common Stock, shares at Mar. 31, 2018</t>
  </si>
  <si>
    <t>Balance, value at Mar. 31, 2018</t>
  </si>
  <si>
    <t>Balance Preferred Stock, shares at Jun. 30, 2018</t>
  </si>
  <si>
    <t>Balance Common Stock, shares at Jun. 30, 2018</t>
  </si>
  <si>
    <t>Balance, value at Jun. 30, 2018</t>
  </si>
  <si>
    <t>Conversion of convertible note, shares</t>
  </si>
  <si>
    <t>Conversion of convertible note, value</t>
  </si>
  <si>
    <t>Balance Preferred Stock, shares at Dec. 31, 2018</t>
  </si>
  <si>
    <t>Balance Common Stock, shares at Dec. 31, 2018</t>
  </si>
  <si>
    <t>Balance, value at Dec. 31, 2018</t>
  </si>
  <si>
    <t>Series A preferred stock dividend declared ($2.00 per share)</t>
  </si>
  <si>
    <t>Series D preferred stock dividend declared ($0.46 per share)</t>
  </si>
  <si>
    <t>Balance Preferred Stock, shares at Mar. 31, 2019</t>
  </si>
  <si>
    <t>Balance Common Stock, shares at Mar. 31, 2019</t>
  </si>
  <si>
    <t>Balance, value at Mar. 31, 2019</t>
  </si>
  <si>
    <t>Balance Preferred Stock, shares at Jun. 30, 2019</t>
  </si>
  <si>
    <t>Balance Common Stock, shares at Jun. 30, 2019</t>
  </si>
  <si>
    <t>Balance, value at Jun. 30, 2019</t>
  </si>
  <si>
    <t>Condensed Consolidated Statement Of Shareholders' Equity (Parenthetical) - $ / shares</t>
  </si>
  <si>
    <t>Preferred stock dividend declared, price per share</t>
  </si>
  <si>
    <t>Condensed Consolidated Statement Of Cash Flows (Unaudited) - USD ($)</t>
  </si>
  <si>
    <t>CASH FLOWS FROM OPERATING ACTIVITIES:</t>
  </si>
  <si>
    <t>Adjustment to reconcile net loss to net cash (used in) operating activities</t>
  </si>
  <si>
    <t>Bad debt expense</t>
  </si>
  <si>
    <t>Gain on extinguishment of debt</t>
  </si>
  <si>
    <t>Non-cash compensation expense</t>
  </si>
  <si>
    <t>Amortization of Beneficial Conversion Feature</t>
  </si>
  <si>
    <t>Loss on impairment of goodwill and intangibles</t>
  </si>
  <si>
    <t>(Increase) Decrease in:</t>
  </si>
  <si>
    <t>Accounts receivable</t>
  </si>
  <si>
    <t>Prepaid expenses and other assets</t>
  </si>
  <si>
    <t>Change in lease obligation</t>
  </si>
  <si>
    <t>Customer Deposits</t>
  </si>
  <si>
    <t>Deferred income</t>
  </si>
  <si>
    <t>Deferred taxes</t>
  </si>
  <si>
    <t>NET CASH USED IN OPERATING ACTIVITIES</t>
  </si>
  <si>
    <t>CASH FLOWS FROM INVESTING ACTIVITIES:</t>
  </si>
  <si>
    <t>Cash paid for purchase of fixed assets</t>
  </si>
  <si>
    <t>Proceeds from the sale of fixed assets</t>
  </si>
  <si>
    <t>NET CASH USED IN INVESTING ACTIVITIES</t>
  </si>
  <si>
    <t>CASH FLOWS FROM FINANCING ACTIVITIES:</t>
  </si>
  <si>
    <t>Payments on capital lease obligation</t>
  </si>
  <si>
    <t>Payment of dividend</t>
  </si>
  <si>
    <t>Proceeds on line of credit, net</t>
  </si>
  <si>
    <t>Proceeds from issuance of notes, related party</t>
  </si>
  <si>
    <t>Proceeds from issuance of notes payable</t>
  </si>
  <si>
    <t>Principal payments on term loan</t>
  </si>
  <si>
    <t>Proceeds from issuance of term loan</t>
  </si>
  <si>
    <t>NET CASH PROVIDED BY FINANCING ACTIVITIES</t>
  </si>
  <si>
    <t>NET INCREASE / (DECREASE) IN CASH</t>
  </si>
  <si>
    <t>CASH, BEGINNING OF PERIOD</t>
  </si>
  <si>
    <t>CASH, END OF PERIOD</t>
  </si>
  <si>
    <t>SUPPLEMENTAL DISCLOSURES OF CASH FLOW INFORMATION</t>
  </si>
  <si>
    <t>Interest paid</t>
  </si>
  <si>
    <t>Taxes paid</t>
  </si>
  <si>
    <t>Non-cash financing activities:</t>
  </si>
  <si>
    <t>Changes in operating lease liability</t>
  </si>
  <si>
    <t>Change in deferred tax estimate</t>
  </si>
  <si>
    <t>Beneficial conversion feature</t>
  </si>
  <si>
    <t>Exchange of accounts receiveable for notes payable</t>
  </si>
  <si>
    <t>Cashless exercise of stock options</t>
  </si>
  <si>
    <t>Acquisition of Parscale Media for $1,000,000 notes payable</t>
  </si>
  <si>
    <t>Capital lease obligation</t>
  </si>
  <si>
    <t>Exchange of notes payable for preferred stock</t>
  </si>
  <si>
    <t>Issuance of Series D preferred stock for acquisition</t>
  </si>
  <si>
    <t>Issuance of Series E preferred stock for acquisition</t>
  </si>
  <si>
    <t>Conversion of notes payable to common stock</t>
  </si>
  <si>
    <t>Condensed Consolidated Statement Of Cash Flows (Parenthetical)</t>
  </si>
  <si>
    <t>Jun. 30, 2019USD ($)</t>
  </si>
  <si>
    <t>Statement of Cash Flows [Abstract]</t>
  </si>
  <si>
    <t>Acquisition price of Parscale Media</t>
  </si>
  <si>
    <t>Basis Of Presentation</t>
  </si>
  <si>
    <t>Organization, Consolidation and Presentation of Financial Statements [Abstract]</t>
  </si>
  <si>
    <t>Basis of Presentation</t>
  </si>
  <si>
    <t>1. BASIS
OF PRESENTATION The
accompanying unaudited Condensed Consolidated Financial Statements of CloudCommerce,
Inc. (“CloudCommerce,” “we,” “us,” or the “Company”) and
its wholly-owned subsidiaries have been prepared
in accordance with the instructions to interim financial reporting as prescribed by the Securities and Exchange Commission (the
“SEC”) The results for the interim periods are not necessarily
indicative of results for the entire year.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There
were various updates recently issued, most of which represented technical corrections to the accounting literature or application
to specific industries and are not expected to have a material impact on the Company's condensed consolidated financial position,
results of operations or cash flows. Going
Concern The
accompanying Condensed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Historically, the Company
has obtained funds from its shareholders since its inception through sales of our securities. It is management’s plan to
generate additional working capital from increasing sales from its data sciences, creative, website development and digital advertising
service offerings, and then continue to pursue its business plan and purposes.</t>
  </si>
  <si>
    <t>Summary Of Significant Accounting Policies</t>
  </si>
  <si>
    <t>Accounting Policies [Abstract]</t>
  </si>
  <si>
    <t>Summary of Significant Accounting Policies</t>
  </si>
  <si>
    <t xml:space="preserve">2. SUMMARY
OF SIGNIFICANT ACCOUNTING POLICIES This
summary of significant accounting policies of CloudCommerce is presented to assist in understanding the Company’s Condensed
Consolidated Financial Statements Consolidated Financial
Statements Consolidated Financial Statements The
Condensed Consolidated Financial Statements include the Company and its wholly owned subsidiaries, CLWD Operations, Inc., a Delaware
corporation (“CLWD Operations”, formerly Indaba Group, Inc.), Parscale Digital, Inc., a Nevada corporation (“Parscale
Digital”), WebTegrity, Inc., a Nevada corporation (“WebTegrity”), Data Propria, Inc., a Nevada corporation (“Data
Propria”), Parscale Media, LLC, a Texas limited liability company (“Parscale Media”), and Giles Design Bureau,
Inc., a Nevada corporation (“Giles Design Bureau”). All significant inter-company transactions are eliminated in consolid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June 30, 2019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We record the amounts due from customers in accounts receivable and the amount due to the third party as a liability, presented
as a “Lines of credit” on the Balance Sheet. During the term of this facility, the third-party lender has a first
priority security interest in CLWD Operations’ assets, and therefore, we will require such third-party lender’s written
consent to obligate CLWD Operations further or pledge our assets against additional borrowing facilities. Because of this position,
it may be difficult for CLWD Operations to secure additional secured borrowing facilities. The cost of this secured borrowing
facility is 0.05% of the daily balance. As of June
30, 2019 ,
the balance due from this arrangement was $32,669. On
October 19, 2017, Parscale Digital entered into a 12-month agreement wherein amounts due from our customers were pledged to a
third party, in exchange for a borrowing facility in amounts up to a total of $500,000. The proceeds from the facility a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s a first priority security interest in the Parscale Digital, and will, therefore, we will require such third-party lender’s
written consent to obligate the Parscale Digital further or pledge our assets against additional borrowing facilities. Because
of this position, it may be difficult for the Company to secure additional secured borrowing facilities. The cost of this secured
borrowing facility is 0.05% of the daily balance. On April 12, 2018, the Company amended the secured borrowing arrangement, which
increased the maximum allowable balance by $250,000, to a total of $750,000. As of June
30, 2019 ,
the balance due from this arrangement was $487,667.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as a “Lines of credit” on the
Balance Sheet. During the term of these facilities, the third-party lender has a first priority security interest in the respective
entities, and will, therefore, we will require such third-party lender’s written consent to obligate the entities further
or pledge our assets against additional borrowing facilities. Because of this position, it may be difficult for the entities to
secure additional secured borrowing facilities. The cost of this secured borrowing facilities is 0.056%, 0.056% and 0.049%, respectively,
of the daily balance. As of June
30, 2019 ,
the combined balance due from these arrangement was $123,320.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Cash
and Cash Equivalents The
Company considers all highly liquid investments with an original maturity of three months or less to be cash equivalents. As of
June 30, 2019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21,590 and $20,832 for the six months ended June 30, 2019 and 2018 Research
and Development Research
and development costs are expensed as incurred. Total research and development costs were zero for the six months ended June 30,
2019 and 2018. Advertising
Costs The
Company expenses the cost of advertising and promotional materials when incurred. Total advertising costs were $4,797 and $30,449
for the six months ended June 30, 2019 and 2018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June 30, 2019 and December 31, 2018,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
of June 30, 2019, and December 31, 2018, the Company had no assets or liabilities that are required to be valued on a recurring
basis.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8 and determined there was no impairment of indefinite lived intangibles and goodwill.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June 30, 2019, the Company held cash and cash equivalents in the amount of $87,614, which was held in
the operating bank accounts. Of this amount, none was held in any one account, in amounts exceeding the FDIC insured limit of
$250,000.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densed consolidated statement of operations during the
six months ended June 30, 2019, included compensation expense for the stock-based payment awards granted prior to, but not yet
vested, as of June 30, 2019 based on the grant date fair value estimated. Stock-based compensation expense recognized in the condensed
consolidated statement of operations for the six months ended June 30, 2019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densed consolidated
statements of operations during the six months ended June 30, 2019 and 2018 were $163,644 and $285,976,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six months ended June 30, 2019, the Company has excluded 151,475,799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76,353,409 shares of common stock underlying $657,393 in convertible notes, because their impact on
the loss per share is anti-dilutive. For
the six months ended June 30, 2018, the Company has excluded 154,800,000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39,158,500 shares of common stock underlying 277,801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Recently
Adopted Accounting Pronouncements Management
reviewed accounting pronouncements issued during the quarter ended June 30, 2019, and the following pronouncements were adopted
during the period. In
February 2016, the FASB issued ASU No. 2016-02, Leases (“ASC
842”). Under ASC 842, lessees are recognized as a right-of-use asset and a liability
for all , other than those that meet the definition of a short-term .
For income statement purposes, are classified as either operating
or finance. Operating are expensed on a straight-line basis, similar
to current operating , while finance result
in a front-loaded pattern, similar to current capital . Management
reviewed accounting pronouncements issued during the year ended December 31, 2018, and the following pronouncements were adopted
during the period. In
May 2014, the FASB issued ASU No. 2014-09, Revenue from Contracts with Customers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had an immaterial impact
on the Company’s Condensed
Consolidated Financial Statements.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2017-04, Intangibles - Goodwill and Other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The six months
ended June 30, 2019, we used the federal tax rate of 21% in our determination of the deferred tax assets and liabilities balances.
For
the 6 months ended
June
30, 2019
Current
tax provision:
Federal
Taxable
income $ —
Total
current tax provision $ —
Deferred
tax provision:
Federal
Loss
carryforwards $ 2,956,834
Change
in valuation allowance (2,956,834 )
Total
deferred tax provision $ — </t>
  </si>
  <si>
    <t>Revenue Recognition</t>
  </si>
  <si>
    <t>Revenue Recognition and Deferred Revenue [Abstract]</t>
  </si>
  <si>
    <t xml:space="preserve">3. REVENUE
RECOGNITION On
January 1, 2018, the Company adopted ASU 2014-09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s are recognized when control of the promised goods or services is transferred
to our customers, in an amount that reflects the consideration we expect to be entitled to in exchange for those goods or service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b. Ad
Spend
c. Milestones
d. Monthly
Retainer
e. Hosting
The
Company generates income from four main revenue streams: data science, creative design, web development, digital marketing, and
other. Each revenue stream is unique, and includes the following features: Data
Science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We
provide branding and creative design services which set apart our clients from their competitors and establish themselves in their
specific market. We believe in showcasing our client’s brand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amp;M arrangements) or when the milestones are achieved (if a milestone
arrangement). Digital
Marketing We
have a reputation for providing digital marketing services that get results. Whether presenting a vibrant but simple message about
our clients that will enlighten their audience or deploying an influential digital marketing political campaign across one or
multiple social media platforms, our marketing strategist are poised to execute and deliver valuable marketing results to our
clien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Other We
offer services that do not fit into the other four categories but rely heavily on the “other” services to provide
the entire support package for our clients. Included in this category are domain
name management, account management, web hosting, client training, and partner commissions. Revenue is recognized for these services
as the service is performed (such as account management or training) or during the month in which the service was provided (such
as hosting, partner commissions and domain name registration).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six months ended June 30, 2019 and 2018, we included $1,721,404 and 1,813,527, respectively, in revenue, related to reimbursable
costs. The
deferred revenue and customer deposits as of June 30, 2019 and December 31, 2018 was $1,244,473 and $1,081,570, respectively. For
the six months ended June 30, 2019 and 2018 (unaudited), revenue was disaggregated into the five categories as follows:
Six
Months Ended June 30, 2019 (unaudited) Six
Months Ended June 30, 2018 (unaudited)
Third
Parties Related
Parties Total Third
Parties Related
Parties Total
Data
Sciences $ 451,052 $ 10,800 $ 461,852 $ 226,100 $ 20,0000 $ 246,100
Design 1,018,894 594 1,019,488 948,012 154,731 1,102,743
Development 1,177,342 21,518 1,198,860 780,941 111,879 892,820
Digital
Advertising 1,433,751 140,074 1,573,825 1,013,738 1,544,015 2,557,753
Other 526,964 26,579 553,543 477,251 197,692 674,943
Total $ 4,608,003 $ 199,565 $ 4,807,568 $ 3,446,042 $ 2,028,317 $ 5,474,359 </t>
  </si>
  <si>
    <t>Liquidity And Operations</t>
  </si>
  <si>
    <t>Liquidity and Operations</t>
  </si>
  <si>
    <t>4. LIQUIDITY
AND OPERATIONS The
Company had net loss of $1,069,633 for the six months ended June
30, 2019 , and $1,152,343 the six months ended , and
net cash used in operating activities of $820,728 and $300,034, in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working capital and other business financing.
There is no assurance that the Company would be able to obtain additional working capital through the sale of its securities or
from any other source.</t>
  </si>
  <si>
    <t>Business Acquisitions</t>
  </si>
  <si>
    <t>Business Combinations [Abstract]</t>
  </si>
  <si>
    <t xml:space="preserve">5.
BUSINESS ACQUISITIONS Parscale
Creative, Inc. On
August 1, 2017, the Company completed the acquisition of Parscale Creative, Inc., a Nevada corporation (“Parscale Creative”).
As of that date, the Company’s wholly owned operating subsidiary, Parscale Digital, Inc., a Nevada corporation (“Parscale
Digital”), merged with Parscale Creative, and the name of the combined subsidiary was changed to Parscale Digital. The total
purchase price of $7,945,000, was paid in the form of the issuance of ninety thousand (90,000) shares of the Company's Series
D Convertible Preferred Stock, at a liquidation preference of one hundred dollars ($100) per share, plus dividend payments based
on 5% of adjusted revenue of Parscale Digital. Adjusted revenue is defined as total revenue, minus digital marketing media buys.
Based on the growth of the Parscale Digital, the actual amount of the dividend payments is estimated to be in the range of $850,000
and $1,300,000, over 36 months, if we achieve 0.5% to 3% monthly adjusted revenue growth. The dividend payments are recorded as
a reduction to additional paid in capital. During the six months ended June 30, 2019, we did not pay any dividend related to the
Series D Convertible Preferred stock, and as of June 30, 2019, the accrued balance of the Series D Preferred dividend payable
was $184,435. At the closing, Brad Parscale, the 100% owner of Parscale Creative, was appointed to the Company’s Board of
Directors. The Company assumed net liabilities of $535,000, related to this acquisition. Under
the purchase method of accounting, the transactions were valued for accounting purposes at $7,945,000, which was the fair value
of Parscale Creative at the time of acquisition. The assets and liabilities of Parscale Creative were recorded at their respective
fair values as of the date of acquisition. 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3,645,000
Total
purchase price $ 7,945,000
Issuance
of series D convertible preferred stock $ 7,610,000
Net
tangible liabilities 335,000
Total
purchase price $ 7,945,000
WebTegrity,
LLC On
November 15, 2017, the Company completed the acquisition of WebTegrity. As of that date, the Company’s operating subsidiary,
Parscale Digital, Inc., a Nevada corporation, merged with WebTegrity and the name of the combined subsidiary remained unchanged
as Parscale Digital. On April 16, 2018, we organized WebTegrity as a Nevada corporation, and split WebTegrity from Parscale Digital.
The total purchase price of $900,000, was paid in the form of the issuance of ten thousand (10,000) shares of the Company's Series
E Convertible Preferred Stock, at a liquidation preference of one hundred dollars ($100) per share. Under
the purchase method of accounting, the transactions were valued for accounting purposes at $900,000, which was the fair value
of WebTegrity at the time of acquisition. The assets and liabilities of WebTegrity were recorded at their respective fair values
as of the date of acquisition. The acquisition date estimated fair value of the consideration transferred and purchase price allocation
consisted of the following:
Current
assets $ 78,000
Fixed
assets 30,000
Liabilities (48,000 )
Net
assets 60,000
Brand
name 130,000
Customer
list 280,000
Goodwill 430,000
Total
purchase price $ 900,000
Issuance
of Series E Convertible Preferred Stock $ 900,000 The
above Parscale Creative and WebTegrity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Parscale
Media, LLC On
August 1, 2017, the Company entered into a purchase agreement with Brad Parscale, to purchase Parscale Media, LLC, a website hosting
business, formed under the laws of Texas. Under the terms of the agreement, the Company agreed to pay Mr. Parscale $1,000,000
in cash, upon closing the transaction, but in no event later than January 1, 2018. On
February 1, 2018, the Company entered into an amended purchase agreement which provided for the issuance of a promissory note
to Mr. Parscale as consideration for the acquisition, under which the Company agreed to pay Mr. Parscale $1,000,000 in twelve
equal installments, and interest of 4% on the promissory note (the “Parscale Media Note”). On November 20, 2018, the
Company exchanged the remaining balance of the Parscale Media Note for an equal amount owed by Mr. Parscale to the Company. As
of November 20, 2018, the balance on the Parscale Media Note was zero.
Current
assets $ —
Brand
name 100,000
Customer
list 400,000
Goodwill 500,000
Total
purchase price $ 1,000,000
During
the year ended December 31, 2018, it was determined that, due to the Company never having paid federal income taxes and having
a large net operating loss (NOL), it is unlikely we will pay federal income taxes in the foreseeable future. This change in estimate
resulted in the Company removing the deferred tax liability from the purchase price of Parscale Media, with a corresponding adjustment
to goodwill. During the year ended December 31, 2018, this change in estimate resulted in a reduction of deferred tax liability
to zero and goodwill to $500,000, or reductions of $125,000 to each. The
above Parscale Creative, WebTegrity, and Parscale Media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Pro
forma results The
following tables set forth the unaudited pro forma results of the Company as if the acquisitions of Parscale Creative and WebTegrity
had taken place on the first day of the period presented. These combined results are not necessarily indicative of the results
that may have been achieved had the companies been combined as of the first day of the period presented.
Six
months ended, June
30, 2019 Six
months ended, June
30, 2018
Total
revenues $ 4,807,568 $ 5,474,359
Net
income (loss) (1,069,633 ) (1,152,343 )
Basic
and diluted net earnings per common share $ (0.01 ) $ (0.01 ) </t>
  </si>
  <si>
    <t>Intangible Assets</t>
  </si>
  <si>
    <t xml:space="preserve">6. INTANGIBLE
ASSETS Domain
Name On
June 26, 2015, the Company purchased the rights to the domain “CLOUDCOMMERCE.COM”, from a private party at a purchase
price of $20,000, plus transaction costs of $202, which is used as the main landing page for the Company. The total recorded cost
of this domain of $20,202 has been included in other assets on the balance sheet. As of June
30 , 2015, w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As of September 30, 2015, we determined that this
intangible asset has a definite useful life of 174 months, and as such, will be included in depreciation and amortization expense.
For the six months ended June 30, 2019 and
2018, the Company included $345 and $345, respectively, in depreciation and amortization expense related to this trademark. As
of June 30, 2019, the balance on this intangible asset was $7,415 Non-Compete
Agreements On
August 1, 2017, the Company entered into a merger agreement with Brad Parscale, pursuant to which Parscale Creative merged with
and into Parscale Digital. The terms of the merger agreement include a non-compete agreement with Brad Parscale, for a period
of three years. The Company has placed a value on this non-compete agreement at $280,000, amortized over a period of 36 months.
For the six months ended June 30, 2019 and 2018 we have included $46,667 and $46,667 in amortization expense related to this non-compete
agreement. As of June 30, 2019, the balance on this intangible asset was $101,111. Customer
List On
August 1, 2017, the Company acquired Parscale Creative, and have calculated the value of the customer list acquired at $2,090,000,
with a useful life of 3 years. For the six months ended June 30, 2019 and 2018 we included $331,611 and $339,972 in depreciation
and amortization expense related to the customer list, and as of June 30, 2019, the remaining balance of this intangible asset
was $718,492. On
November 15, 2017, the Company acquired WebTegrity, and have calculated the value of the customer list acquired at $280,000, with
a useful life of 3 years. For the six months ended June 30, 2019 and 2018, we included $42,964 and $44,815 in depreciation and
amortization expense related to the customer list, and as of June 30, 2019, the remaining balance of this intangible asset was
$114,570. On
February 1, 2018, the Company acquired Parscale Media, and have calculated the value of the customer list acquired at $400,000,
with a useful life of 3 years. For the six months ended June 30, 2019 and 2018, we included $66,667 and $55,556 in depreciation
and amortization expense related to the customer list, and as of June 30, 2019, the remaining balance of this intangible asset
was $211,111. Brand
Name On
August 1, 2017, the Company acquired Parscale Creative, and have calculated the value of the brand name at $1,930,000, which is
included in other assets on the balance sheet. As of ,
we have determined that this brand name has an indefinite useful life, and as such, is not included in depreciation and amortization
expense. The Company will assess this intangible asset annually for impairment, in addition to it being classified with an indefinite
useful life On
November 15, 2017, the Company acquired WebTegrity, and have calculated the value of the brand name at $130,000, which is included
in other assets on the balance sheet. As of , we have determined that this brand
name has an indefinite useful life, and as such, is not included in depreciation and amortization expense. The Company will assess
this intangible asset annually for impairment, in addition to it being classified with an indefinite useful life On
February 1, 2018, the Company acquired Parscale Media, and have calculated the value of the brand name at $100,000, which is included
in other assets on the balance sheet. As of , we have determined that this brand
name has an indefinite useful life, and as such, is not included in depreciation and amortization expense. The Company will assess
this intangible asset annually for impairment, in addition to it being classified with an indefinite useful life Goodwill On
August 1, 2017, the Company acquired Parscale Creative, and have calculated the value of the goodwill at $3,645,000, which is
included in other assets on the balance sheet. The Company will assess this intangible asset for impairment,
if an event occurs that may affect the fair value, or at least annually. On
November 15, 2017, the Company acquired WebTegrity, and have calculated the value of the goodwill at $430,000, which is included
in other assets on the balance sheet. The Company will assess this intangible asset for impairment, if an event occurs that may
affect the fair value, or at least annually. On
February 1, 2018, the Company acquired Parscale Media, and have calculated the value of the goodwill at $500,000, which is included
in other assets on the balance sheet. The Company will assess this intangible asset for impairment, if an event occurs that may
affect the fair value, or at least annually. The
Company’s intangible assets consist of the following:
June
30, 2019 December
31, 2018
Gross Accumulated
Amortization Net Gross Accumulated
Amortization Net
Customer
list 2,770,000 (1,725,827 ) 1,044,173 2,770,000 (1,284,587 ) 1,485,413
Non-compete
agreement 280,000 (178,889 ) 101,111 280,000 (132,222 ) 147,778
Domain
name and trademark 30,201 (2,586 ) 27,615 30,201 (2,241 ) 27,960
Brand
name 2,160,000 — 2,160,000 2,160,000 — 2,160,000
Goodwill 4,575,000 — 4,575,000 4,575,000 — 4,575,000
Total 9,815,201 (1,907,302 ) 7,907,899 9,815,201 (1,419,050 ) 8,396,151 Total
amortization expense charged to operations for the six months ended June 30, 2019, and 2018 were $488,252
and $487,354, respectively. The following table of remaining amortization of finite life intangible
assets, for the years ended December 31, includes the intangible assets acquired, in addition to the CloudCommerce trademark:
201 9
(excluding six months ended June 30, 2019) $ 488,253
2020 646,953
2021 11,801
2022 690
2023 690
Thereafter 4,310
Total $ 1,152,697 </t>
  </si>
  <si>
    <t>Credit Facilities</t>
  </si>
  <si>
    <t>7.
CREDIT FACILITIES Lines
of Credit The
Company has assumed an outstanding liability related to a bank line of credit agreement from the acquisition of Indaba. As of
December 31, 2017, the balance was zero.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We record the amounts due from customers in accounts receivable and the amount due to the third party as a liability, presented
as a “Lines of credit” on the Balance Sheet. During the term of this facility, the third-party lender has a first
priority security interest in CLWD Operations, and therefore, we will require such third-party lender’s written consent
to obligate CLWD Operations further or pledge our assets against additional borrowing facilities. Because of this position, it
may be difficult for CLWD Operations to secure additional secured borrowing facilities. The cost of this secured borrowing facility
is 0.05% of the daily balance. During the six months ended June
30, 2019 and 2018, the Company included $1,406 and $15,079, respectively, in interest expense, related
to this secured borrowing facility, and as of and December 31, 2018, the outstanding
balances were $36,699 and zero, respectively. On
October 19, 2017, Parscale Digital entered into a 12 month agreement with a third party to sell the rights to amounts due from
our customers, in exchange for a borrowing facility in amounts up to a total of $500,000. The agreement was amended on April 12,
2018, which increased the allowable borrowing amount by $250,000, to a maximum of $750,000. The proceeds from the facility are
determined by the amounts we invoice our customers. We evaluated this facility in accordance with ASC 860, classifying it as a
secured borrowing arrangement. As such, we record the amounts due from customers in accounts receivable and the amount due to
the third party as a liability, presented as a “line of credit” on the Balance Sheet. During the term of this facility,
the third party lender has a first priority security interest in Parscale Digital, and will, therefore, we will require such third
party lender’s written consent to obligate it further or pledge our assets against additional borrowing facilities. Because
of this position, it may be difficult for Parscale Digital to secure additional secured borrowing facilities. The cost of this
secured borrowing facility is 0.05% of the daily balance. During the six months ended June
30, 2019 and 2018, the Company included $30,823 and $16,712, respectively, in interest expense, related
to this secured borrowing facility, and as of and December 31, 2018, the outstanding
balances were $487,667 and $102,988, respectively. On
August 2, 2018, Giles Design Bureau, WebTegrity, and Data Propria entered into a 12 month agreements with a third party to sell
the rights to amounts due from our customers,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As such, we record the amounts due
from customers in accounts receivable and the amount due to the third party as a liability, presented as a “line of credit”
on the Balance Sheet. During the term of these facilities, the third party lender has a first priority security interest in the
respective entities, and will, therefore, we will require such third party lender’s written consent to obligate the entities
further or pledge our assets against additional borrowing facilities. Because of this position, it may be difficult for the entities
to secure additional secured borrowing facilities. The cost of this secured borrowing facilities is 0.056%, 0.056% and 0.049%,
respectively, of the daily balance. During the six months ended June
30, 2019 and 2018, the Company included $73,023 and zero, respectively, in interest expense, related
to these secured borrowing facilities, and as of and December 31, 2018, the combined
outstanding balances were $123,320 and $321,106, respectively.</t>
  </si>
  <si>
    <t>Convertible Notes Payable</t>
  </si>
  <si>
    <t>Debt Disclosure [Abstract]</t>
  </si>
  <si>
    <t>8. CONVERTIBLE
NOTES PAYABLE During
the quarter ended December 31, 2015, the Company signed an addendum to each of its outstanding convertible notes, fixing the conversion
price at $0.004. Before the addenda, the conversion price for each of the notes was tied to the trading price of the Company’s
common stock. Because of that fluctuation, the Company was required to report derivative gains and losses each quarter, which
was included in earnings, and an overall derivative liability balance on the balance sheet. Since the addenda, the Company has
eliminated the derivative liability balance on the balance sheet and discontinued the gain/loss reporting on the income statement. On
March 25, 2013, the Company issued a convertible promissory note (the “March 2013 Note”) in the amount of up to $100,000,
at which time an initial advance of $50,000 was received to cover operational expenses. The lender, a related party,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ears interest at a rate
of 10% per year and matured on March 25, 2018. The Company is working with the lender to extend the maturity date, and remove
the March 2013 Note from default status. On May 23, 2014, the lender converted $17,000 of the outstanding balance and accrued
interest of $1,975 into 4,743,699 shares of common stock. On October 14, 2014, the lender converted $17,000 of the outstanding
balance and accrued interest of $2,645 into 4,911,370 shares of common stock. On April 17, 2018, the lender converted $16,000
of the outstanding balance and accrued interest of $8,106 into 6,026,301 shares of common stock. The balance of the March 2013
Note, as of June 30, 2019 was
$80,857, which includes $30,857 of accrued interest. On
April 20, 2018, the Company issued a convertible promissory note (the “April 2018 Note”) in the amount of up to $200,000,
at which time an initial advance of $200,000 was received to cover operational expenses. The terms of the April 2018 Note, as
amended, allow the lender, a related party, to convert all or part of the outstanding balance plus accrued interest, at any time
after the effective date, at a conversion price of $0.01 per share. The April 2018 Note bears interest at a rate of 5% per year
and matures on April 20, 2021. The balance of the April 2018 Note, as of June
30, 2019 was $211,945, which includes $11,945 of accrued interest. On
January 16, 2019 the Company issued a promissory note (the “January 16, 2019 Note”) in the amount of $103,000 at which
time the company received of $100,000, the remaining $3,000 was retained by the lender to cover legal and administrative cost.
The proceeds were used to cover operational expenses. The January 16, 2019 Note bears interest at a rate of 10% per year, is payable
on January 16, 2020, and is convertible into common stock after 180 days. The conversion price is calculated as a 39% discount
off of the average of the two lowest trading prices during the 20 trading days prior to conversion. The balance of the January
16, 2019 Note, as of June 30, 2019 is
$107,656, which includes $4,656 of accrued interest. On
January 31, 2019 the Company issued a promissory note (the “January 31, 2019 Note”) in the amount of $53,500 at which
time the company received of $50,000, the remaining $3,500 was retained by the lender to cover legal and administrative cost.
The proceeds were used to cover operational expenses. The January 31, 2019 Note bears interest at a rate of 10% per year, is payable
on January 31, 2020, and is convertible into common stock after 180 days. The conversion price is calculated as a 39% discount
off of the lowest trading prices during the 15 trading days prior to conversion. The balance of the January 31, 2019 Note, as
of June 30, 2019 is
$55,699, which includes $2,199 of accrued interest. On
February 21, 2019 the Company issued a promissory note (the “February 21, 2019 Note”) in the amount of $53,000 at
which time the company received of $50,000, the remaining $3,000 was retained by the lender to cover legal and administrative
cost. The proceeds were used to cover operational expenses. The February 21, 2019 Note bears interest at a rate of 10% per year,
is payable on February 21, 2020, and is convertible into common stock after 180 days. The conversion price is calculated as a
39% discount off of the average of the two lowest trading prices during the 20 trading days prior to conversion. The balance of
the February 21, 2019 Note, as of June 30, 2019
is $54,873, which includes $1,873 of accrued interest. On
April 24, 2019 the Company issued a promissory note (the “April 24, 2019 Note”) in the amount of $43,000 at which
time the company received of $43,000, the remaining $3,000 was retained by the lender to cover legal and administrative cost.
The proceeds were used to cover operational expenses. The April 24, 2019 Note bears interest at a rate of 10% per year, is payable
on April 24, 2020, and is convertible into common stock after 180 days. The conversion price is calculated as a 39% discount off
of the average of the two lowest trading prices during the 20 trading days prior to conversion. The balance of the April 24, 2019
Note, as of June 30, 2019 is
$43,789, which includes $789 of accrued interest. On
May 02, 2019 the Company issued a promissory note (the “May 02, 2019 Note”) in the amount of $48,500 at which time
the company received of $45,000, the remaining $3,500 was retained by the lender to cover legal and administrative cost. The proceeds
were used to cover operational expenses. The May 02, 2019 Note bears interest at a rate of 10% per year, is payable on May 02,
2020, and is convertible into common stock after 180 days. The conversion price is calculated as a 39% discount off of the average
of the two lowest trading prices during the 20 trading days prior to conversion. The balance of the May 02, 2019 Note, as of June
30, 2019 is $49,284, which includes $784 of accrued interest. On
June 10, 2019 the Company issued a promissory note (the “June 10, 2019 Note”) in the amount of $53,000 at which time
the company received of $50,000, the remaining $3,000 was retained by the lender to cover legal and administrative cost. The proceeds
were used to cover operational expenses. The June 10, 2019 Note bears interest at a rate of 10% per year, is payable on June 10,
2020, and is convertible into common stock after 180 days. The conversion price is calculated as a 39% discount off of the average
of the two lowest trading prices during the 20 trading days prior to conversion. The balance of the June 10, 2019 Note, as of
June 30, 2019 is $53,290,
which includes $290 of accrued interest.</t>
  </si>
  <si>
    <t>Notes Payable</t>
  </si>
  <si>
    <t>9. NOTES
PAYABLE Related
Party Notes Payable On
August 3, 2017, the Company issued a promissory note (the “August 3, 2017 Note”) in the amount of $25,000, at which
time the entire balance of $25,000 was received to cover operational expenses. The August 3, 2017 Note bears interest at a rate
of 5% per year and is payable upon demand, but in no event later than 36 months from the effective date. The balance of the August
3, 2017 Note, as of June 30, 2019 is
$27,582, which includes $2,582 of accrued interest. On
August 15, 2017, the Company issued a promissory note (the “August 15, 2017 Note”) in the amount of $34,000, at which
time the entire balance of $34,000 was received to cover operational expenses. The August 15, 2017 Note bears interest at a rate
of 5% per year and is payable upon demand, but in no event later than 36 months from the effective date. The balance of the August
15, 2017 Note, as of June 30, 2019 is
$37,395, which includes $3,395 of accrued interest. On
August 28, 2017, the Company issued a promissory note (the “August 28, 2017 Note”) in the amount of $92,000, at which
time the entire balance of $92,000 was received to cover operational expenses. The August 28, 2017 Note bears interest at a rate
of 5% per year and is payable upon demand, but in no event later than 36 months from the effective date. The balance of the August
28, 2017 Note, as of June 30, 2019 is
$100,872 which includes $8,872 of accrued interest. On
September 28, 2017, the Company issued a promissory note (the “September 28, 2017 Note”) in the amount of $63,600,
at which time the entire balance of $63,600 was received to cover operational expenses. The September 28, 2017 Note bears interest
at a rate of 5% per year and is payable upon demand, but in no event later than 36 months from the effective date. The balance
of the September 28, 2017 Note, as of June 30,
2019 is $69,193, which includes $5,593 of accrued interest. On
October 11, 2017, the Company issued a promissory note (the “October 11, 2017 Note”) in the amount of $103,500, at
which time the entire balance of $103,500 was received to cover operational expenses. The October 11, 2017 Note bears interest
at a rate of 5% per year and is payable upon demand, but in no event later than 36 months from the effective date. The balance
of the October 11, 2017 Note, as of June 30,
2019 is $112,389, which includes $8,889 of accrued interest. On
October 27, 2017, the Company issued a promissory note (the “October 27, 2017 Note”) in the amount of $106,000, at
which time the entire balance of $106,000 was received to cover operational expenses. The October 27, 2017 Note bears interest
at a rate of 5% per year and is payable upon demand, but in no event later than 36 months from the effective date. The balance
of the October 27, 2017 Note, as of June 30,
2019 is $114,872, which includes $8,872 of accrued interest. On
November 15, 2017, the Company issued a promissory note (the “November 15, 2017 Note”) in the amount of $62,000, at
which time the entire balance of $62,000 was received to cover operational expenses. The November 15, 2017 Note bears interest
at a rate of 5% per year and is payable upon demand, but in no event later than 36 months from the effective date. The balance
of the November 15, 2017 Note, as of June 30,
2019 is $67,028, which includes $5,028 of accrued interest. On
November 27, 2017, the Company issued a promissory note (the “November 27, 2017 Note”) in the amount of $106,000,
at which time the entire balance of $106,000 was received to cover operational expenses. The November 27, 2017 Note bears interest
at a rate of 5% per year and is payable upon demand, but in no event later than 36 months from the effective date. The balance
of the November 27, 2017 Note, as of June 30,
2019 is $114,422, which includes $8,422 of accrued interest. On
November 30, 2017, the Company issued a promissory note (the “November 30, 2017 Note”) in the amount of $30,000, at
which time the entire balance of $30,000 was received to cover operational expenses. The November 30, 2017 Note bears interest
at a rate of 5% per year and is payable upon demand, but in no event later than 36 months from the effective date. The balance
of the November 30, 2017 Note, as of June 30,
2019 is $32,371, which includes $2,371 of accrued interest. On
December 19, 2017, the Company issued a promissory note (the “December 19, 2017 Note”) in the amount of $42,000, at
which time the entire balance of $42,000 was received to cover operational expenses. The December 19, 2017 Note bears interest
at a rate of 5% per year and is payable upon demand, but in no event later than 36 months from the effective date. The balance
of the December 19, 2017 Note, as of June 30,
2019 is $45,211, which includes $3,211 of accrued interest. On
January 3, 2018, the Company issued a promissory note (the “January 3, 2018 Note”) in the amount of $49,000, at which
time the entire balance of $49,000 was received to cover operational expenses. The January 3, 2018 Note bears interest at a rate
of 5% per year and is payable upon demand, but in no event later than 36 months from the effective date. The balance of the January
3, 2018 Note, as of June 30, 2019 is
$52,645, which includes $3,645 of accrued interest. On
January 30, 2018, the Company issued a promissory note (the “January 30, 2018 Note”) in the amount of $72,000, at
which time the entire balance of $72,000 was received to cover operational expenses. The January 30, 2018 Note bears interest
at a rate of 5% per year and is payable upon demand, but in no event later than 36 months from the effective date. The balance
of the January 30, 2018 Note, as of June 30,
2019 is $77,090, which includes $5,090 of accrued interest. On
February 1, 2018, the Company entered into an amended purchase agreement and promissory note with Mr. Parscale, which facilitated
the closing of the Parscale Media transaction and established a revised payment arrangement, under which the Company agreed to
pay Mr. Parscale $1,000,000 in twelve equal installments, which includes 4% interest. On November 20, 2018, the Company exchanged
the remaining balance of the Parscale Media Note for an equal amount owed by Mr. Parscale to the Company. As of November 20, 2018,
the balance on the Parscale Media Note was zero. On
February 2, 2018, the Company issued a promissory note (the “February 2, 2018 Note”) in the amount of $85,000, at
which time the entire balance of $85,000 was received to cover operational expenses. The February 2, 2018 Note bears interest
at a rate of 5% per year and is payable upon demand, but in no event later than 36 months from the effective date. The balance
of the February 2, 2018 Note, as of June 30,
2019 is $90,974, which includes $5,974 of accrued interest. As
of June 30, 2019 ,
and December 31, 2018, the notes payable due to related parties totaled $942,042 and $920,470, respectively. Third
Party Notes Payable On
June 29, 2018, the Company issued a promissory note (the “June 2018 Note”), in the amount of $750,000, at which time
the Company received $735,000. The remaining $15,000 was retained by the lender as an origination fee. On February 28, 2019 refinanced
this promissory note and increased the balance to $1,000,000 (the “February 28, 2019 Note”). As of the date of closing
the lender withheld $25,443 from the $375,000 balance increase as an origination fee, netting $349,557 to the Company, and on
April 3, 2019 the Company received the remaining $250,000. The February 28, 2019 Note bears interest at a rate of 18% per year
and is amortized over 12 months. During the six months ended June 30, 2019, the Company made payments totaling $374,347, and included
$66,457 in interest expense related to this note. As of June
30, 2019 , the outstanding balance on the February 28, 2019 Note was $666,667. The
company is not in default on this note.</t>
  </si>
  <si>
    <t>Capital Stock</t>
  </si>
  <si>
    <t>10. CAPITAL
STOCK At
June 30, 2019 and December 31, 2018, the Company’s authorized stock consists of 2,000,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Series
A Preferred The
Company has designated 10,000 shares of its preferred stock as Series A Preferred Stock. Each share of Series A Preferred Stock
is convertible into 10,000 shares of the Company’s common stock. 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
As of June 30, 2019, the Company has 10,000 shares of Series A Preferred Stock outstanding. During
the six months ended June 30, 2019 and 2018, we paid dividends of $20,000 and $40,000, respectively, to the holders of Series
A Preferred stock. As of June 30, 2019, the balance owed on the Series A Preferred stock dividend was $40,000. Series
B Preferred The
Company has designated 25,000 shares of its preferred stock as Series B Preferred Stock. Each share of Series B Preferred Stock
shall have a stated value of $100. The Series B Preferred Stock is convertible into shares of fully paid and non-assessable shares
of the Company's common stock by dividing the stated value by a conversion price of $0.004 per share. Series B Preferred Stock
shall not be entitled to vote, as a separate class or otherwise, on any matter presented to the stockholders of the Company for
their action or consideration at any meeting of stockholders of the Company. As of June 30, 2019, the Company has 18,025 shares
of Series B Preferred Stock outstanding. Series
C Preferred The
Company has designated 25,000 shares of its preferred stock as Series C Preferred Stock. Each share of Series C Preferred Stock
shall have a stated value of $100. The Series C Preferred Stock is convertible into shares of fully paid and non-assessable shares
of the Company's common stock by dividing the stated value by a conversion price of $0.01 per share. Series C Preferred Stock
shall not be entitled to vote, as a separate class or otherwise, on any matter presented to the stockholders of the Company for
their action or consideration at any meeting of stockholders of the Company. As of June 30, 2019, the Company has 14,425 shares
of Series C Preferred Stock outstanding. Series
D Preferred The
Company has designated 90,000 shares of its preferred stock as Series D Preferred Stock. Each share of Series D Preferred Stock
shall have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shall mean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Series D
Preferred Stock shall not be entitled to vote, as a separate class or otherwise, on any matter presented to the stockholders of
the Company for their action or consideration at any meeting of stockholders of the Company. As of June 30, 2019, the Company
has 90,000 shares of Series D Preferred Stock outstanding. June
30, 2019 Series
E Preferred The
Company has designated 10,000 shares of its preferred stock as Series E Preferred Stock. Each share of Series E Preferred Stock
shall have a stated value of $100. The Series E Preferred Stock is convertible into shares of fully paid and non-assessable shares
of the Company's common stock by dividing the stated value by a conversion price of $0.05 per share. Series E Preferred Stock
shall not be entitled to vote, as a separate class or otherwise, on any matter presented to the stockholders of the Company for
their action or consideration at any meeting of stockholders of the Company. As of June 30, 2019, the Company has 10,000 shares
of Series E Preferred Stock outstanding.</t>
  </si>
  <si>
    <t>Stock Options And Warrants</t>
  </si>
  <si>
    <t>Stock Options and Warrants</t>
  </si>
  <si>
    <t>11. STOCK
OPTIONS AND WARRANTS Stock
Options On
July 10, 2003, the Company adopted the Warp 9, Inc. Stock Option Plan for directors, executive officers, and employees of and
key consultants to the Company. Pursuant to the now terminated plan, the Company could issue 5,000,000 shares of common stock.
The plan was administered by the Company’s Board of Directors,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he plan provided specific language as to the termination of options
granted thereunder. The
following options were issued outside of the Warp 9, Inc. Stock Option Plan: On
August 1, 2017, we granted non-qualified stock options to purchase up to 10,000,000 shares of our common stock to a key employee,
at a price of $0.01 per share. The stock options vest equally over a period of 36 months and expire August 1, 2022. These options
allow the optionee to exercise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 On September 30, 2018, the employee exercised,
on a cashless basis, 3,324,201 options, resulting in 1,233,509 shares of common stock. On
September 18, 2017, we granted non-qualified stock options to purchase up to 1,800,000 shares of our common stock to three key
employees, at a price of $0.05 per share. The
stock options vest equally over a period of 36 months and expire September 18, 2022 . On
January 3, 2018, we granted non-qualified stock options to purchase up to 20,000,000 shares of our common stock to three key employees,
at a price of $0.04 per share. The stock options
vest equally over a period of 36 months and expire January 3, 2023 . The
Company used the historical industry index to calculate volatility, since the Company’s stock history did not represent
the expected future volatility of the Company’s common stock. The fair value of options granted during the six months ending
June 30, 2019 and 2018, were determined using the Black Scholes method with the following assumptions:
Six Months
Ended Six Months
Ended
June
30, 2019 June
30, 2018
Risk
free interest rate — 5.00 %
Stock
volatility factor — 397 %
Weighted average
expected option life — 5
years
Expected
dividend yield — none A
summary of the Company’s stock option activity and related information follows:
Six
Months Ended Six
Months Ended
Weighted Weighted
average average
exercise exercise
Options price Options price
Outstanding
-beginning of period 151,475,799 $ 0.017 134,800,000 $ 0.013
Granted — $ — 20,000,000 $ 0.040
Exercised — $ — — $ —
Forfeited — $ — — $ —
Outstanding
- end of period 151,475,799 $ 0.017 154,800,000 $ 0.017
Exercisable
at the end of period 137,036,530 $ 0.015 125,738,995 $ 0.013
Weighted
average fair value of
options
granted during the period $ — $ 800,000 As
of June 30, 2019, and December 31, 2018, the intrinsic value of the stock options was approximately $126,150 and $212,950, respectively.
Stock option expense for the six months ended June 30, 2019 , and 2018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June 30, 2019 was as follows:
Weighted
Average
Number of remaining
Exercise options contractual
prices outstanding life (years)
$ 0.050 1,800,000 3.22
$ 0.040 20,000,000 3.52
$ 0.015 35,000,000 3.16
$ 0.013 60,000,000 2.6
$ 0.013 15,000,000 2.72
$ 0.010 6,675,799 3.09
$ 0.005 12,500,000 0.12
$ 0.004 500,000 2.29
151,475,799 Warrants During
the six months ended June 30, 2019 and 2018, the Company issued no warrants for services.</t>
  </si>
  <si>
    <t>Related Parties</t>
  </si>
  <si>
    <t>Related Party Transactions [Abstract]</t>
  </si>
  <si>
    <t>12. RELATED
PARTIES Bountiful
Capital, LLC, loaned the Company $100,000 on January 12, 2016, $500,000 through multiple fundings on the April 2016 Note, $500,000
through multiple fundings on the October 2016 Note, $38,000 on May 16, 2017, $46,000 on May 30, 2017, $26,000 on June 14, 2017,
$23,500 on June 29, 2017, $105,000 on July 10, 2017, $50,500 on July 14, 2017, $53,500 on July 30, 2017, $25,000 on August 3,
2017, $34,000 on August 16, 2017, $92,000 on August 28, 2017, $63,600 on September 28, 2017, $103,500 on October 11, 2017, $106,000
on October 27, 2017, $62,000 on November 15, 2017, $106,000 on November 27, 2017, $30,000 on November 30, 2017, $42,000 on December
19, 2017, $49,000 on January 3, 2018, $72,000 on January 30, 2018 and $85,000 on February 2, 2018, as unsecured promissory notes
(the “Bountiful Notes”). The terms of the Bountiful Notes include interest of 5% and are due and payable upon demand,
but in no case later than 36 months after the effective date. On July 31, 2017, notes payable amounting to $1,442,500 and accrued
interest of $43,414 were converted into 14,425 shares of Series C preferred stock. At June
30, 2019 and December 31, 2018 , principal on the Bountiful Notes and accrued interest totaled $942,042
and $920,470. The Company’s chief financial officer, Greg Boden, also serves as the president of Bountiful Capital, LLC.
Brad
Parscale has served on the board of directors of the Company since the acquisition of Parscale Creative on August 1, 2017. Mr.
Parscale is also the owner of Parscale Strategy, LLC (“Parscale Strategy”), the largest customer of Parscale Digital.
During the six months ended June
30, 2019 and 2018, the Company earned $128,164 and $2,205,423, respectively, in revenue from providing
services to Parscale Strategy, and as of and December 31, 2018, Parscale Strategy
had an outstanding accounts receivable of $17,947 and $78,753, respectively. On
August 1, 2017, Parscale Digital signed a lease with Giles-Parscale, Inc., a related party, to provide a workplace for the employees
of Parscale Digital. Giles-Parscale, Inc., is wholly owned by Jill Giles, an employee of the Company. Details on this lease are
included in Note 14. On
August 1, 2017, Parscale Digital signed a lease with Parscale Strategy for computer equipment and office furniture. Parscale Strategy
is wholly owned by Brad Parscale, who serves on the CloudCommerce board of directors. Details of this lease are included in Note
14. 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 This lease was signed with a related party, Jill Giles, an employee of the
Company. Upon expiration the company did not renew this lease. As
of June 30, 2019, we had convertible notes in the amount of $292,802 with a relative of a shareholder that owns in excess of 5%.
We believe that the terms of those convertible notes are consistent with arm’s length transactions.</t>
  </si>
  <si>
    <t>Concentrations</t>
  </si>
  <si>
    <t>Risks and Uncertainties [Abstract]</t>
  </si>
  <si>
    <t>13.
CONCENTRATIONS For
the six months ended June 30, 2019 and 2018, the Company had one and one major customers who represented approximately 12% and
37% of total revenue, respectively. At June 30, 2019 and December 31, 2018, accounts receivable from two and two customers, represented
approximately 45% and 19% of total accounts receivable, respectively. The customers comprising the concentrations within the accounts
receivable are not the same customers that comprise the concentrations with the revenues discussed above.</t>
  </si>
  <si>
    <t>Commitments and Contingencies</t>
  </si>
  <si>
    <t>Commitments and Contingencies Disclosure [Abstract]</t>
  </si>
  <si>
    <t xml:space="preserve">14.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densed consolidated statements of operations and did not result in a cumulative catch-up adjustment to opening equity. As
of June 30, 2019, the company recognized ROU assets of $336,227 and lease liabilities of $338,127.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s to 3 years,
some of which include options to extend the lease term for up to an undetermined number of years. Operating
Leases 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from April 1, 2017 through March 31, 2018, $2,950 per month from April 1, 2018 through
March 31, 2019, and $3,150 per month from April 1, 2019 through March 31, 2020. As of June 30, 2019, it has been determined that
the Company will not attempt to extend this lease past the March 31, 2020 expiration date. This lease does not include a residual
value guarantee, nor do we expect any material exit costs. As of January 1, 2019, we determined that this lease meets the criterion
to be classified as a ROU Asset and is included on the balance sheet as Right-Of-Use Assets. As of June 30, 2019, the ROU asset
and liability balances of this lease were $25,304 and $27,204, respectively. 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As of June 30, 2019, it is unclear whether we will
attempt to extend this lease beyond the July 31, 2022 expiration date. However, because the lease expiration is greater than twelve
months, the lease liability is included on the Balance Sheet as Right-of-use lease. This lease does not include a residual value
guarantee, nor do we expect any material exit costs. As of January 1, 2019, we determined that this lease meets the criterion
to be classified as a ROU Asset and is included on the balance sheet as Right-Of-Use Assets. As of June 30, 2019, the ROU asset
and liability balances of this lease were $310,923 and $310,923, respectively. On
October 24, 2017, we executed a lease agreement for office space located at 1933 Cliff Drive, Santa Barbara, CA, commencing March
1, 2018 for a period of 36 months, at a rate of $2,795 per month, plus a pro rata share of the common area maintenance. As of
September 31, 2018, the Company vacated this office space and the landlord relieved the Company of any further liability by leasing
the space to another party. As of September 30, 2018, the Company moved its headquarters to 321 Sixth Street in San Antonio, Texas. On
February 12, 2018, we executed a lease agreement for office space at 1415 Park Avenue West, Denver, CO 80205, expiring August
14, 2018, at a cost of $800 per month. This lease was cancelled on June 30, 2018, at no cost to the Company. 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 This lease was signed with a related party, Jill Giles, an employee of the
Company. The Company did not extend this lease upon expiration on April 30, 2019. Total
operating lease expense for the six months ended June 30, 2019 and 2018 was $87,433 and $118,957, respectively. The Company is
also required to pay its pro rata share of taxes, building maintenance costs, and insurance in according to the lease agreement.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As of June 30, 2019, the Company recorded the outstanding balance under this settlement agreement as a long-term
accrued expense, with the current portion of the debt recorded in accrued expenses. As of June 30, 2019, and December 31, 2018,
the Company owed $18,900 and $21,000 on the outstanding reduced payment terms, respectively. The
Company is required to pay its pro rata share of taxes, building maintenance costs, and insurance in accordance with the operating
lease agreements of Parscale Digital, WebTegrity, and Data Propria. Finance
Leases 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It is certain that the Company will exercise this purchase option. We have evaluated
this lease in accordance with ASC 840-30 and determined that it meets the definition of a finance lease. The
following is a schedule of the net book value of the finance lease.
Assets June 30, 2019 December 31, 2018
Leased equipment under finance lease, $100,097 $100,097
less accumulated amortization (47,592) (35,176)
Net $52,505 $64,921
Liabilities June 30, 2019 December 31, 2018
Obligations under finance lease (current) $34,898 $34,039
Obligations under finance lease (noncurrent) 2,988 20,654
Total $37,886 $54,693 Below
is a reconciliation of leases to the financial statements.
ROU Operating Leases Finance Leases Short Term Leases
Leased asset balance $ 336,227 $ 52,505 $ —
Other fixed assets — 31,518 —
Total 336,227 84,023 —
Liability balance 338,127 37,886 —
Cash flow (operating) 76,900 — 4,000
Cash flow (financing) — 6,000 —
Interest expense $ 18,624 $ 1,193 $ — The
following is a schedule, by years, of future minimum lease payments required under the operating and finance leases.
Years Ending December 31, ROU Operating Leases Finance Leases Short Term Leases
2019* $ 77,700 $ 18,000 $ —
2020 127,050 21,000 —
2021 117,600 — —
2022 68,600 — —
2023 — — —
Thereafter — — —
Total $ 390,950 $ 39,000 $ —
Less imputed interest (52,823 ) (1,114 ) —
Total liability $ 338,127 $ 37,886 $ — *
Excludes six months ended June 30, 2019 Other
information related to leases is as follows:
Lease Type Weighted Average Remaining Term Weighted Average Discount Rate (1)
Operating Leases 1.9 years 10 %
Finance Leases 1.0 years 10 % (1)
This discount rate is consistent with our borrowing rates from various lenders. Legal
Matters The
Company may be involved in legal actions and claims arising in the ordinary course of business, from time to time, none of which
at the time are considered to be material to the Company’s business or financial condition. </t>
  </si>
  <si>
    <t>Supplemental Statement Of Cash Flows Information</t>
  </si>
  <si>
    <t>Supplemental Statement of Cash Flows Information</t>
  </si>
  <si>
    <t xml:space="preserve">15.
SUPPLEMENTAL STATEMENT OF CASH FLOWS INFORMATION During
the six months ended June 30, 2019, there were the following non-cash activities.
- Recorded
the initial values of ROU operating leases, which increased ROU assets by $365,460 and
operating lease liability by $365,460, netting to zero on the statement of cash flows. During
the six months ended June 30, 2018 , there were
the following non-cash financing activities:
- On
February 1, 2018, the Company acquired Parscale Media for $1,000,000 payable by a note
over twelve months.
- On
April 17, 2018, a lender converted a portion of the March 2013 Note into common stock.
The conversion included $16,000 of principal, plus $8,106 of interest, which was converted
into 6,026,301 common shares. </t>
  </si>
  <si>
    <t>Subsequent Events</t>
  </si>
  <si>
    <t xml:space="preserve">16. SUBSEQUENT
EVENTS Management
has evaluated subsequent events according to ASC TOPIC 855 as of the date of the financial statements and has determined that
the following subsequent events are reportable. On
July 16, 2019 the Company issued a convertible note (the “July 16, 2019 Note”) in the amount of $43,000, at which
time an advance of $40,000 was received to cover operational expenses. The July 16, 2019 Note accrues interest at a rate of 10%
per year, is payable on July 16, 2020, and is convertible into common stock after 180 days. The conversion price is calculated
as a 50% discount off of the average of the one lowest trading prices during the 25 trading days prior to conversion. The July
16, 2019 Note matures on July 16, 2020. On
July 17, 2019 a lender presented a conversion notice to the Company, which converted $12,000 principle plus interest into 1,967,213
shares of common stock. This conversion was in accordance with the terms of the convertible note. On
July 22, 2019, a shareholder relinquished his holdings of Company stock, in the amount of 8,400 common shares. This reduced the
number of outstanding shares by 8,400. On
July 23, 2019 the Company issued an unsecured promissory note (the “July 23, 2019 Note”) in the amount of $25,000,
at which time an advance of $25,000 was received to cover operational expenses. The July 23, 2019 Note accrues interest at a rate
of 5% per year. The July 23, 2019 Note matures on July 23, 2020. On
August 5, 2019 a lender presented a conversion notice to the Company, which converted $7,839 principle plus interest into 2,550,000
shares of common stock. This conversion was in accordance with the terms of the convertible note. Taking
into consideration the two stock conversions and the relinquished shares mentioned above, total outstanding shares is calculated
as follows:
137,512,588 Shares outstanding, as of June 30, 2019
1,967,213 Conversion, dated July 17, 2019
(8,400) Share relinquishment, dated July 22. 2019
2,550,000 Conversion, dated August 5, 2019
142,021,401 Shares outstanding, as of August 13, 2019 </t>
  </si>
  <si>
    <t>Summary Of Significant Accounting Policies (Policies)</t>
  </si>
  <si>
    <t>Accounts Receivable</t>
  </si>
  <si>
    <t>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June 30, 2019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We record the amounts due from customers in accounts receivable and the amount due to the third party as a liability, presented
as a “Lines of credit” on the Balance Sheet. During the term of this facility, the third-party lender has a first
priority security interest in CLWD Operations’ assets, and therefore, we will require such third-party lender’s written
consent to obligate CLWD Operations further or pledge our assets against additional borrowing facilities. Because of this position,
it may be difficult for CLWD Operations to secure additional secured borrowing facilities. The cost of this secured borrowing
facility is 0.05% of the daily balance. As of June
30, 2019 ,
the balance due from this arrangement was $32,669. On
October 19, 2017, Parscale Digital entered into a 12-month agreement wherein amounts due from our customers were pledged to a
third party, in exchange for a borrowing facility in amounts up to a total of $500,000. The proceeds from the facility a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s a first priority security interest in the Parscale Digital, and will, therefore, we will require such third-party lender’s
written consent to obligate the Parscale Digital further or pledge our assets against additional borrowing facilities. Because
of this position, it may be difficult for the Company to secure additional secured borrowing facilities. The cost of this secured
borrowing facility is 0.05% of the daily balance. On April 12, 2018, the Company amended the secured borrowing arrangement, which
increased the maximum allowable balance by $250,000, to a total of $750,000. As of June
30, 2019 ,
the balance due from this arrangement was $487,667.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as a “Lines of credit” on the
Balance Sheet. During the term of these facilities, the third-party lender has a first priority security interest in the respective
entities, and will, therefore, we will require such third-party lender’s written consent to obligate the entities further
or pledge our assets against additional borrowing facilities. Because of this position, it may be difficult for the entities to
secure additional secured borrowing facilities. The cost of this secured borrowing facilities is 0.056%, 0.056% and 0.049%, respectively,
of the daily balance. As of June
30, 2019 ,
the combined balance due from these arrangement was $123,320.</t>
  </si>
  <si>
    <t>Use of Estimates</t>
  </si>
  <si>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t>
  </si>
  <si>
    <t>Cash and Cash Equivalents</t>
  </si>
  <si>
    <t>Cash
and Cash Equivalents The
Company considers all highly liquid investments with an original maturity of three months or less to be cash equivalents. As of
June 30, 2019</t>
  </si>
  <si>
    <t>Property and Equipment</t>
  </si>
  <si>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21,590 and $20,832 for the six months ended June 30, 2019 and 2018</t>
  </si>
  <si>
    <t>Research and Development</t>
  </si>
  <si>
    <t>Research
and Development Research
and development costs are expensed as incurred. Total research and development costs were zero for the six months ended June 30,
2019 and 2018.</t>
  </si>
  <si>
    <t>Advertising Costs</t>
  </si>
  <si>
    <t>Advertising
Costs The
Company expenses the cost of advertising and promotional materials when incurred. Total advertising costs were $4,797 and $30,449
for the six months ended June 30, 2019 and 2018</t>
  </si>
  <si>
    <t>Fair Value of Financial Instruments</t>
  </si>
  <si>
    <t>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June 30, 2019 and December 31, 2018,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
of June 30, 2019, and December 31, 2018, the Company had no assets or liabilities that are required to be valued on a recurring
basis.</t>
  </si>
  <si>
    <t>Impairment of Long-Lived Assets</t>
  </si>
  <si>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8 and determined there was no impairment of indefinite lived intangibles and goodwill.</t>
  </si>
  <si>
    <t>Business Combinations</t>
  </si>
  <si>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si>
  <si>
    <t>Concentrations of Business and Credit Risk</t>
  </si>
  <si>
    <t>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June 30, 2019, the Company held cash and cash equivalents in the amount of $87,614, which was held in
the operating bank accounts. Of this amount, none was held in any one account, in amounts exceeding the FDIC insured limit of
$250,000.</t>
  </si>
  <si>
    <t>Stock-Based Compensation</t>
  </si>
  <si>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densed consolidated statement of operations during the
six months ended June 30, 2019, included compensation expense for the stock-based payment awards granted prior to, but not yet
vested, as of June 30, 2019 based on the grant date fair value estimated. Stock-based compensation expense recognized in the condensed
consolidated statement of operations for the six months ended June 30, 2019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densed consolidated
statements of operations during the six months ended June 30, 2019 and 2018 were $163,644 and $285,976, respectively.</t>
  </si>
  <si>
    <t>Basic and Diluted Net Income (Loss) Per Share Calculations</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six months ended June 30, 2019, the Company has excluded 151,475,799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76,353,409 shares of common stock underlying $657,393 in convertible notes, because their impact on
the loss per share is anti-dilutive. For
the six months ended June 30, 2018, the Company has excluded 154,800,000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39,158,500 shares of common stock underlying 277,801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t>
  </si>
  <si>
    <t>Recently Adopted Accounting Pronouncements</t>
  </si>
  <si>
    <t>Recently
Adopted Accounting Pronouncements Management
reviewed accounting pronouncements issued during the quarter ended June 30, 2019, and the following pronouncements were adopted
during the period. In
February 2016, the FASB issued ASU No. 2016-02, Leases (“ASC
842”). Under ASC 842, lessees are recognized as a right-of-use asset and a liability
for all , other than those that meet the definition of a short-term .
For income statement purposes, are classified as either operating
or finance. Operating are expensed on a straight-line basis, similar
to current operating , while finance result
in a front-loaded pattern, similar to current capital . Management
reviewed accounting pronouncements issued during the year ended December 31, 2018, and the following pronouncements were adopted
during the period. In
May 2014, the FASB issued ASU No. 2014-09, Revenue from Contracts with Customers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had an immaterial impact
on the Company’s Condensed
Consolidated Financial Statements.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2017-04, Intangibles - Goodwill and Other</t>
  </si>
  <si>
    <t>Income Taxes</t>
  </si>
  <si>
    <t xml:space="preserve">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The six months
ended June 30, 2019, we used the federal tax rate of 21% in our determination of the deferred tax assets and liabilities balances.
For
the 6 months ended
June
30, 2019
Current
tax provision:
Federal
Taxable
income $ —
Total
current tax provision $ —
Deferred
tax provision:
Federal
Loss
carryforwards $ 2,956,834
Change
in valuation allowance (2,956,834 )
Total
deferred tax provision $ — </t>
  </si>
  <si>
    <t>Summary Of Significant Accounting Policies (Tables)</t>
  </si>
  <si>
    <t>Schedule of Estimated Useful Life of Property and Equipment</t>
  </si>
  <si>
    <t>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t>
  </si>
  <si>
    <t>Schedule of Provision for Income Taxes</t>
  </si>
  <si>
    <t xml:space="preserve">The six months
ended June 30, 2019, we used the federal tax rate of 21% in our determination of the deferred tax assets and liabilities balances.
For
the 6 months ended
June
30, 2019
Current
tax provision:
Federal
Taxable
income $ —
Total
current tax provision $ —
Deferred
tax provision:
Federal
Loss
carryforwards $ 2,956,834
Change
in valuation allowance (2,956,834 )
Total
deferred tax provision $ — </t>
  </si>
  <si>
    <t>Revenue Recognition (Tables)</t>
  </si>
  <si>
    <t>Disclosure Revenue Recognition Tables Abstract</t>
  </si>
  <si>
    <t>Schedule of Five Categories of Revenue</t>
  </si>
  <si>
    <t xml:space="preserve">For
the six months ended June 30, 2019 and 2018 (unaudited), revenue was disaggregated into the five categories as follows:
Six
Months Ended June 30, 2019 (unaudited) Six
Months Ended June 30, 2018 (unaudited)
Third
Parties Related
Parties Total Third
Parties Related
Parties Total
Data
Sciences $ 451,052 $ 10,800 $ 461,852 $ 226,100 $ 20,0000 $ 246,100
Design 1,018,894 594 1,019,488 948,012 154,731 1,102,743
Development 1,177,342 21,518 1,198,860 780,941 111,879 892,820
Digital
Advertising 1,433,751 140,074 1,573,825 1,013,738 1,544,015 2,557,753
Other 526,964 26,579 553,543 477,251 197,692 674,943
Total $ 4,608,003 $ 199,565 $ 4,807,568 $ 3,446,042 $ 2,028,317 $ 5,474,359 </t>
  </si>
  <si>
    <t>Business Acquisitions (Tables)</t>
  </si>
  <si>
    <t>Schedule of Unaudited Pro Forma Results of Acquisition of Parscale Creative</t>
  </si>
  <si>
    <t xml:space="preserve">The
following tables set forth the unaudited pro forma results of the Company as if the acquisitions of Parscale Creative and WebTegrity
had taken place on the first day of the period presented. These combined results are not necessarily indicative of the results
that may have been achieved had the companies been combined as of the first day of the period presented.
Six
months ended, June
30, 2019 Six
months ended, June
30, 2018
Total
revenues $ 4,807,568 $ 5,474,359
Net
income (loss) (1,069,633 ) (1,152,343 )
Basic
and diluted net earnings per common share $ (0.01 ) $ (0.01 ) </t>
  </si>
  <si>
    <t>Parscale Creative, Inc. [Member]</t>
  </si>
  <si>
    <t>Schedule of Estimated Fair Value of the Consideration Transferred</t>
  </si>
  <si>
    <t>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3,645,000
Total
purchase price $ 7,945,000
Issuance
of series D convertible preferred stock $ 7,610,000
Net
tangible liabilities 335,000
Total
purchase price $ 7,945,000</t>
  </si>
  <si>
    <t>WebTegrity, LLC [Member]</t>
  </si>
  <si>
    <t xml:space="preserve">The acquisition date estimated fair value of the consideration transferred and purchase price allocation
consisted of the following:
Current
assets $ 78,000
Fixed
assets 30,000
Liabilities (48,000 )
Net
assets 60,000
Brand
name 130,000
Customer
list 280,000
Goodwill 430,000
Total
purchase price $ 900,000
Issuance
of Series E Convertible Preferred Stock $ 900,000 </t>
  </si>
  <si>
    <t>Parscale Media, LLC [Member]</t>
  </si>
  <si>
    <t>As
of November 20, 2018, the balance on the Parscale Media Note was zero.
Current
assets $ —
Brand
name 100,000
Customer
list 400,000
Goodwill 500,000
Total
purchase price $ 1,000,000</t>
  </si>
  <si>
    <t>Intangible Assets (Tables)</t>
  </si>
  <si>
    <t>Disclosure Intangible Assets Tables Abstract</t>
  </si>
  <si>
    <t>Schedule of Acquired Intangible Assets</t>
  </si>
  <si>
    <t xml:space="preserve">The
Company’s intangible assets consist of the following:
June
30, 2019 December
31, 2018
Gross Accumulated
Amortization Net Gross Accumulated
Amortization Net
Customer
list 2,770,000 (1,725,827 ) 1,044,173 2,770,000 (1,284,587 ) 1,485,413
Non-compete
agreement 280,000 (178,889 ) 101,111 280,000 (132,222 ) 147,778
Domain
name and trademark 30,201 (2,586 ) 27,615 30,201 (2,241 ) 27,960
Brand
name 2,160,000 — 2,160,000 2,160,000 — 2,160,000
Goodwill 4,575,000 — 4,575,000 4,575,000 — 4,575,000
Total 9,815,201 (1,907,302 ) 7,907,899 9,815,201 (1,419,050 ) 8,396,151 </t>
  </si>
  <si>
    <t>Schedule of Amortization of Finite Life Intangible Assets</t>
  </si>
  <si>
    <t xml:space="preserve">The following table of remaining amortization of finite life intangible
assets, for the years ended December 31, includes the intangible assets acquired, in addition to the CloudCommerce trademark:
201 9
(excluding six months ended June 30, 2019) $ 488,253
2020 646,953
2021 11,801
2022 690
2023 690
Thereafter 4,310
Total $ 1,152,697 </t>
  </si>
  <si>
    <t>Stock Options And Warrants (Tables)</t>
  </si>
  <si>
    <t>Stock Options And Warrants Tables</t>
  </si>
  <si>
    <t>Summary of Fair Value Assumptions of Options</t>
  </si>
  <si>
    <t xml:space="preserve">The fair value of options granted during the six months ending
June 30, 2019 and 2018, were determined using the Black Scholes method with the following assumptions:
Six Months
Ended Six Months
Ended
June
30, 2019 June
30, 2018
Risk
free interest rate — 5.00 %
Stock
volatility factor — 397 %
Weighted average
expected option life — 5
years
Expected
dividend yield — none </t>
  </si>
  <si>
    <t>Summary of Stock Option Activity</t>
  </si>
  <si>
    <t xml:space="preserve">A
summary of the Company’s stock option activity and related information follows:
Six
Months Ended Six
Months Ended
Weighted Weighted
average average
exercise exercise
Options price Options price
Outstanding
-beginning of period 151,475,799 $ 0.017 134,800,000 $ 0.013
Granted — $ — 20,000,000 $ 0.040
Exercised — $ — — $ —
Forfeited — $ — — $ —
Outstanding
- end of period 151,475,799 $ 0.017 154,800,000 $ 0.017
Exercisable
at the end of period 137,036,530 $ 0.015 125,738,995 $ 0.013
Weighted
average fair value of
options
granted during the period $ — $ 800,000 </t>
  </si>
  <si>
    <t>Summary of Weighted Average Remaining Contractual Life of Options Outstanding</t>
  </si>
  <si>
    <t xml:space="preserve">The
weighted average remaining contractual life of options outstanding, as of June 30, 2019 was as follows:
Weighted
Average
Number of remaining
Exercise options contractual
prices outstanding life (years)
$ 0.050 1,800,000 3.22
$ 0.040 20,000,000 3.52
$ 0.015 35,000,000 3.16
$ 0.013 60,000,000 2.6
$ 0.013 15,000,000 2.72
$ 0.010 6,675,799 3.09
$ 0.005 12,500,000 0.12
$ 0.004 500,000 2.29
151,475,799 </t>
  </si>
  <si>
    <t>Commitments and Contingencies (Tables)</t>
  </si>
  <si>
    <t>Commitments And Contingencies</t>
  </si>
  <si>
    <t>Schedule of Net Book Value of Finance Lease</t>
  </si>
  <si>
    <t>The
following is a schedule of the net book value of the finance lease.
Assets June 30, 2019 December 31, 2018
Leased equipment under finance lease, $100,097 $100,097
less accumulated amortization (47,592) (35,176)
Net $52,505 $64,921
Liabilities June 30, 2019 December 31, 2018
Obligations under finance lease (current) $34,898 $34,039
Obligations under finance lease (noncurrent) 2,988 20,654
Total $37,886 $54,693</t>
  </si>
  <si>
    <t>Schedule of Reconciliation of Leases</t>
  </si>
  <si>
    <t xml:space="preserve">Below
is a reconciliation of leases to the financial statements.
ROU Operating Leases Finance Leases Short Term Leases
Leased asset balance $ 336,227 $ 52,505 $ —
Other fixed assets — 31,518 —
Total 336,227 84,023 —
Liability balance 338,127 37,886 —
Cash flow (operating) 76,900 — 4,000
Cash flow (financing) — 6,000 —
Interest expense $ 18,624 $ 1,193 $ — </t>
  </si>
  <si>
    <t>Schedule of Future Minimum Lease Payments for Operating and Finance Lease</t>
  </si>
  <si>
    <t>The
following is a schedule, by years, of future minimum lease payments required under the operating and finance leases.
Years Ending December 31, ROU Operating Leases Finance Leases Short Term Leases
2019* $ 77,700 $ 18,000 $ —
2020 127,050 21,000 —
2021 117,600 — —
2022 68,600 — —
2023 — — —
Thereafter — — —
Total $ 390,950 $ 39,000 $ —
Less imputed interest (52,823 ) (1,114 ) —
Total liability $ 338,127 $ 37,886 $ — *
Excludes six months ended June 30, 2019</t>
  </si>
  <si>
    <t>Schedule of Other Information Related to Lease</t>
  </si>
  <si>
    <t>Other
information related to leases is as follows:
Lease Type Weighted Average Remaining Term Weighted Average Discount Rate (1)
Operating Leases 1.9 years 10 %
Finance Leases 1.0 years 10 % (1)
This discount rate is consistent with our borrowing rates from various lenders.</t>
  </si>
  <si>
    <t>Subsequent Events (Tables)</t>
  </si>
  <si>
    <t>Disclosure Subsequent Events Tables Abstract</t>
  </si>
  <si>
    <t>Schedule of Total Outstanding Shares Calculated</t>
  </si>
  <si>
    <t xml:space="preserve">Taking
into consideration the two stock conversions and the relinquished shares mentioned above, total outstanding shares is calculated
as follows:
137,512,588 Shares outstanding, as of June 30, 2019
1,967,213 Conversion, dated July 17, 2019
(8,400) Share relinquishment, dated July 22. 2019
2,550,000 Conversion, dated August 5, 2019
142,021,401 Shares outstanding, as of August 13, 2019 </t>
  </si>
  <si>
    <t>Summary Of Significant Accounting Policies (Schedule Of Estimated Useful Life Of Property And Equipment) (Details)</t>
  </si>
  <si>
    <t>Computer Software [Member] | Minimum [Member]</t>
  </si>
  <si>
    <t>Property, Plant and Equipment [Line Items]</t>
  </si>
  <si>
    <t>Property and equipment estimated useful lives in years</t>
  </si>
  <si>
    <t>3 years</t>
  </si>
  <si>
    <t>Computer Software [Member] | Maximum [Member]</t>
  </si>
  <si>
    <t>5 years</t>
  </si>
  <si>
    <t>Furniture, Fixtures &amp; Equipment [Member]</t>
  </si>
  <si>
    <t>7 years</t>
  </si>
  <si>
    <t>Computer Equipment [Member]</t>
  </si>
  <si>
    <t>Commerce Server [Member]</t>
  </si>
  <si>
    <t>Leasehold Improvements [Member]</t>
  </si>
  <si>
    <t>Property and equipment estimated useful lives description</t>
  </si>
  <si>
    <t>Length of the lease</t>
  </si>
  <si>
    <t>Summary Of Significant Accounting Policies (Income Taxes) (Details)</t>
  </si>
  <si>
    <t>Federal</t>
  </si>
  <si>
    <t>Taxable income</t>
  </si>
  <si>
    <t>Total current tax provision</t>
  </si>
  <si>
    <t>Loss carryforwards</t>
  </si>
  <si>
    <t>Change in valuation allowance</t>
  </si>
  <si>
    <t>Total deferred tax provision</t>
  </si>
  <si>
    <t>Revenue Recognition (Details) - USD ($)</t>
  </si>
  <si>
    <t>Third parties</t>
  </si>
  <si>
    <t>Related parties</t>
  </si>
  <si>
    <t>Data Sciences [Member]</t>
  </si>
  <si>
    <t>Design [Member]</t>
  </si>
  <si>
    <t>Development [Member]</t>
  </si>
  <si>
    <t>Digital Advertising [Member]</t>
  </si>
  <si>
    <t>Other [Member]</t>
  </si>
  <si>
    <t>Total [Member]</t>
  </si>
  <si>
    <t>Business Acquisitions (Schedule Of Estimated Fair Value Of The Consideration Transferred) (Details) - USD ($)</t>
  </si>
  <si>
    <t>Feb. 01, 2018</t>
  </si>
  <si>
    <t>Nov. 15, 2017</t>
  </si>
  <si>
    <t>Aug. 01, 2017</t>
  </si>
  <si>
    <t>Business Acquisition [Line Items]</t>
  </si>
  <si>
    <t>Customer deposits and accrued expenses</t>
  </si>
  <si>
    <t>Net tangible liabilities</t>
  </si>
  <si>
    <t>Non-compete agreements</t>
  </si>
  <si>
    <t>Brand name</t>
  </si>
  <si>
    <t>Customer list</t>
  </si>
  <si>
    <t>Goodwill</t>
  </si>
  <si>
    <t>Total purchase price</t>
  </si>
  <si>
    <t>Issuance of Convertible Preferred Stock</t>
  </si>
  <si>
    <t>Current assets</t>
  </si>
  <si>
    <t>Fixed assets</t>
  </si>
  <si>
    <t>Liabilities</t>
  </si>
  <si>
    <t>Net tangible assets</t>
  </si>
  <si>
    <t>Business Acquisitions (Schedule Of Unaudited Pro Forma Results Of Acquisition Of Parscale Creative) (Details) - Parscale Creative And WebTegrity [Member] - USD ($)</t>
  </si>
  <si>
    <t>Business Acquisition, Pro Forma Information, Nonrecurring Adjustment [Line Items]</t>
  </si>
  <si>
    <t>Total revenues</t>
  </si>
  <si>
    <t>Net income (loss)</t>
  </si>
  <si>
    <t>Basic and diluted net earnings per common share</t>
  </si>
  <si>
    <t>Intangible Assets (Schedule Of Acquired Intangible Assets) (Details) - USD ($)</t>
  </si>
  <si>
    <t>Finite-Lived Intangible Assets [Line Items]</t>
  </si>
  <si>
    <t>Intangible assets, Gross</t>
  </si>
  <si>
    <t>Intangible assets, Accumulated Amortization</t>
  </si>
  <si>
    <t>Intangible assets, Net</t>
  </si>
  <si>
    <t>Customer List [Member]</t>
  </si>
  <si>
    <t>Non-Compete Agreements [Member]</t>
  </si>
  <si>
    <t>Domain Name And Trademark [Member]</t>
  </si>
  <si>
    <t>Brand Name [Member]</t>
  </si>
  <si>
    <t>Goodwill [Member]</t>
  </si>
  <si>
    <t>Intangible Assets (Schedule Of Amortization Of Finite Life Intangible Assets) (Details) - Intangible Assets [Member]</t>
  </si>
  <si>
    <t>For the years ended December 31:</t>
  </si>
  <si>
    <t>2019 (excluding six months ended June 30, 2019)</t>
  </si>
  <si>
    <t>2020</t>
  </si>
  <si>
    <t>2021</t>
  </si>
  <si>
    <t>2022</t>
  </si>
  <si>
    <t>2023</t>
  </si>
  <si>
    <t>Thereafter</t>
  </si>
  <si>
    <t>Stock Options And Warrants (Schedule Of Fair Value Assumptions Of Options) (Details) - Stock Option [Member]</t>
  </si>
  <si>
    <t>Fair Value Assumptions Of Options - Black Scholes Model</t>
  </si>
  <si>
    <t>Risk free interest rate</t>
  </si>
  <si>
    <t>5.00%</t>
  </si>
  <si>
    <t>Stock volatility factor</t>
  </si>
  <si>
    <t>397.00%</t>
  </si>
  <si>
    <t>Weighted average expected option life</t>
  </si>
  <si>
    <t>Expected dividend yield</t>
  </si>
  <si>
    <t>none</t>
  </si>
  <si>
    <t>Stock Options And Warrants (Summary Of Stock Option Activity) (Details) - $ / shares</t>
  </si>
  <si>
    <t>Options</t>
  </si>
  <si>
    <t>Outstanding -beginning of period</t>
  </si>
  <si>
    <t>Granted</t>
  </si>
  <si>
    <t>Exercised</t>
  </si>
  <si>
    <t>Forfeited</t>
  </si>
  <si>
    <t>Outstanding - end of period</t>
  </si>
  <si>
    <t>Exercisable at the end of the period</t>
  </si>
  <si>
    <t>Weighted average exercise price</t>
  </si>
  <si>
    <t>Excercisable at the end of the period</t>
  </si>
  <si>
    <t>Weighted average fair value of options granted during the period</t>
  </si>
  <si>
    <t>Stock Options And Warrants (Summary Of Weighted Average Remainining Contractual Life Of Options) (Details) - $ / shares</t>
  </si>
  <si>
    <t>Dec. 31, 2017</t>
  </si>
  <si>
    <t>Share-based Compensation Arrangement by Share-based Payment Award [Line Items]</t>
  </si>
  <si>
    <t>Number of options outstanding</t>
  </si>
  <si>
    <t>Stock Options [Member] | Exercise Price 0.050 [Member]</t>
  </si>
  <si>
    <t>Excerise prices</t>
  </si>
  <si>
    <t>Weighted Average remaining contractual life (years)</t>
  </si>
  <si>
    <t>3 years 2 months 19 days</t>
  </si>
  <si>
    <t>Stock Options [Member] | Exercise Price 0.040 [Member]</t>
  </si>
  <si>
    <t>3 years 6 months 7 days</t>
  </si>
  <si>
    <t>Stock Options [Member] | Exercise Price 0.015 [Member]</t>
  </si>
  <si>
    <t>3 years 1 month 28 days</t>
  </si>
  <si>
    <t>Stock Options [Member] | Exercise Price 0.013 [Member]</t>
  </si>
  <si>
    <t>2 years 7 months 6 days</t>
  </si>
  <si>
    <t>2 years 8 months 19 days</t>
  </si>
  <si>
    <t>Stock Options [Member] | Exercise Price 0.010 [Member]</t>
  </si>
  <si>
    <t>3 years 1 month 2 days</t>
  </si>
  <si>
    <t>Stock Options [Member] | Exercise Price 0.005 [Member]</t>
  </si>
  <si>
    <t>1 month 13 days</t>
  </si>
  <si>
    <t>Stock Options [Member] | Exercise Price 0.004 [Member]</t>
  </si>
  <si>
    <t>2 years 3 months 14 days</t>
  </si>
  <si>
    <t>Commitments and Contingencies (Schedule Of Net Book Value Of Finance Lease) (Details) - USD ($)</t>
  </si>
  <si>
    <t>Assets</t>
  </si>
  <si>
    <t>Leased equipment under finance lease,</t>
  </si>
  <si>
    <t>less accumulated amortization</t>
  </si>
  <si>
    <t>Net</t>
  </si>
  <si>
    <t>Obligations under finance lease (current)</t>
  </si>
  <si>
    <t>Obligations under finance lease (noncurrent)</t>
  </si>
  <si>
    <t>Commitments And Contingencies (Schedule Of Reconciliation Of Leases) (Details) - USD ($)</t>
  </si>
  <si>
    <t>Cash flow (financing)</t>
  </si>
  <si>
    <t>ROU Operating Leases [Member</t>
  </si>
  <si>
    <t>Leased asset balance</t>
  </si>
  <si>
    <t>Other fixed assets</t>
  </si>
  <si>
    <t>Liability balance</t>
  </si>
  <si>
    <t>Cash flow (operating)</t>
  </si>
  <si>
    <t>Finance Leases [Member</t>
  </si>
  <si>
    <t>Short Term Leases [Member</t>
  </si>
  <si>
    <t>Commitments and Contingencies (Schedule Of Future Minimum Lease Payments For Opearing And Finance Lease) (Details)</t>
  </si>
  <si>
    <t>Years Ending December 31,</t>
  </si>
  <si>
    <t>[1]</t>
  </si>
  <si>
    <t>Less imputed interest</t>
  </si>
  <si>
    <t>Total liability</t>
  </si>
  <si>
    <t>Excludes six months ended June 30, 2019</t>
  </si>
  <si>
    <t>Commitments and Contingencies (Schedule Of Other Information Related To Lease) (Details)</t>
  </si>
  <si>
    <t>Commitments And Contingencies Schedule Of Other Information Related To Lease</t>
  </si>
  <si>
    <t>Operating lease weighted average remaining term</t>
  </si>
  <si>
    <t>1 year 10 months 24 days</t>
  </si>
  <si>
    <t>Operating lease weighted average discount rate</t>
  </si>
  <si>
    <t>10.00%</t>
  </si>
  <si>
    <t>Finance lease weighted average remaining term</t>
  </si>
  <si>
    <t>1 year</t>
  </si>
  <si>
    <t>Finance lease weighted average discount rate</t>
  </si>
  <si>
    <t>This discount rate is consistent with our borrowing rates from various lenders.</t>
  </si>
  <si>
    <t>Subsequent Events (Details) - Common Stock - shares</t>
  </si>
  <si>
    <t>1 Months Ended</t>
  </si>
  <si>
    <t>Shares outstanding, as of June 30, 2019</t>
  </si>
  <si>
    <t>Conversion, dated July 17, 2019</t>
  </si>
  <si>
    <t>Share relinquishment, dated July 22. 2019</t>
  </si>
  <si>
    <t>Conversion, dated August 5, 2019</t>
  </si>
  <si>
    <t>Shares outstanding, as of August 13, 2019</t>
  </si>
  <si>
    <t>Summary Of Significant Accounting Policies (Narrative) (Details) - USD ($)</t>
  </si>
  <si>
    <t>Allowance for accounts receivable</t>
  </si>
  <si>
    <t>CloudCommerce bank account balance</t>
  </si>
  <si>
    <t>FDIC insured limit</t>
  </si>
  <si>
    <t>Research and development costs</t>
  </si>
  <si>
    <t>Advertising costs</t>
  </si>
  <si>
    <t>Federal tax rate for determination of deferred tax assets and liabilities</t>
  </si>
  <si>
    <t>21.00%</t>
  </si>
  <si>
    <t>Stock Options [Member]</t>
  </si>
  <si>
    <t>Antidilutive securities excluded from computation of earnings per share</t>
  </si>
  <si>
    <t>Series A Preferred Stock [Member] | Common Stock</t>
  </si>
  <si>
    <t>Common shares issuable upon conversion of preferred shares</t>
  </si>
  <si>
    <t>Series B Preferred Stock [Member] | Common Stock</t>
  </si>
  <si>
    <t>Series C Preferred Stock [Member] | Common Stock</t>
  </si>
  <si>
    <t>Series D Preferred Stock [Member] | Common Stock</t>
  </si>
  <si>
    <t>Series E Preferred Stock [Member] | Common Stock</t>
  </si>
  <si>
    <t>Convertible Notes [Member]</t>
  </si>
  <si>
    <t>Convertible note outstanding value excluded from computation of earnings per share</t>
  </si>
  <si>
    <t>Property And Equipment [Member]</t>
  </si>
  <si>
    <t>Depreciation expenses</t>
  </si>
  <si>
    <t>Revenue Recognition (Narrative) (Details) - USD ($)</t>
  </si>
  <si>
    <t>Revenue Recognition Narrative</t>
  </si>
  <si>
    <t>Reimbursable costs included in revenue</t>
  </si>
  <si>
    <t>Business Acquisitions (Narrative) (Details) - USD ($)</t>
  </si>
  <si>
    <t>Nov. 20, 2018</t>
  </si>
  <si>
    <t>Mr.Brad Parscale, Director Of The Company [Member]</t>
  </si>
  <si>
    <t>Business Acquisition, Equity Interests Issued or Issuable [Line Items]</t>
  </si>
  <si>
    <t>Reduction of deferred tax liability</t>
  </si>
  <si>
    <t>Reduction of goodwill</t>
  </si>
  <si>
    <t>Reduction of each</t>
  </si>
  <si>
    <t>Mr.Brad Parscale, Director Of The Company [Member] | Promissory Note Dated February 01, 2018 - The Parscale Media Note[Member]</t>
  </si>
  <si>
    <t>Debt instrument interest rate</t>
  </si>
  <si>
    <t>4.00%</t>
  </si>
  <si>
    <t>Debt instrument description</t>
  </si>
  <si>
    <t>The Company agreed to pay Mr. Parscale $1,000,000 in twelve equal installments</t>
  </si>
  <si>
    <t>Debt instrument carrying amount</t>
  </si>
  <si>
    <t>Business acquisition total purchase price</t>
  </si>
  <si>
    <t>Assumed net liabilities in business acquisition</t>
  </si>
  <si>
    <t>Parscale Digital, Inc. [Member]</t>
  </si>
  <si>
    <t>Contingent consideration description related to dividend payments</t>
  </si>
  <si>
    <t>At a liquidation preference of one hundred dollars ($100) per share, plus dividend payments based on 5% of adjusted revenue of Parscale Digital. Adjusted revenue is defined as total revenue, minus digital marketing media buys. Based on the growth of the Parscale Digital, the actual amount of the dividend payments is estimated to be in the range of $850,000 and $1,300,000, over 36 months, if we achieve 0.5% to 3% monthly adjusted revenue growth.</t>
  </si>
  <si>
    <t>Business acquisition ownership percentage owned by Mr.Brad Parscale</t>
  </si>
  <si>
    <t>100.00%</t>
  </si>
  <si>
    <t>Parscale Digital, Inc. [Member] | Series D Convertible Preferred Stock [Member]</t>
  </si>
  <si>
    <t>Business acquisition, shares issued</t>
  </si>
  <si>
    <t>Preferred stock liquidation price per share</t>
  </si>
  <si>
    <t>Parscale Digital, Inc. [Member] | Series D Preferred Stock [Member]</t>
  </si>
  <si>
    <t>Dividend payable</t>
  </si>
  <si>
    <t>WebTegrity, LLC [Member] | Series E Convertible Preferred Stock [Member]</t>
  </si>
  <si>
    <t>Parscale Media, LLC [Member] | Mr.Brad Parscale, Director Of The Company [Member]</t>
  </si>
  <si>
    <t>Agreed amount to pay under purchase agreement</t>
  </si>
  <si>
    <t>Intangible Assets (Narrative) (Details) - USD ($)</t>
  </si>
  <si>
    <t>Sep. 30, 2015</t>
  </si>
  <si>
    <t>Sep. 22, 2015</t>
  </si>
  <si>
    <t>Jun. 26, 2015</t>
  </si>
  <si>
    <t>Finite lived intangible assets, gross</t>
  </si>
  <si>
    <t>Amortization expenses for finite lived intangible assets</t>
  </si>
  <si>
    <t>Finite lived intangible assets, net</t>
  </si>
  <si>
    <t>Trademark Rights - CLOUDCOMMERCE [Member]</t>
  </si>
  <si>
    <t>Finite lived intangible asset purchase price</t>
  </si>
  <si>
    <t>Finite lived intangible asset renewal terms</t>
  </si>
  <si>
    <t>The trademark expires in 2020 and may be renewed for an additional 10 years.</t>
  </si>
  <si>
    <t>Finite lived intangible asset useful life</t>
  </si>
  <si>
    <t>174 months</t>
  </si>
  <si>
    <t>Non-Compete Agreements Signed With Mr.Brad Parscale [Member] | Parscale Creative, Inc. [Member]</t>
  </si>
  <si>
    <t>Amortized over a period of 36 months.</t>
  </si>
  <si>
    <t>Agreement period</t>
  </si>
  <si>
    <t>Customer List [Member] | Parscale Creative, Inc. [Member]</t>
  </si>
  <si>
    <t>Customer List [Member] | WebTegrity, LLC [Member]</t>
  </si>
  <si>
    <t>Customer List [Member] | Parscale Media, LLC [Member]</t>
  </si>
  <si>
    <t>Other Assets [Member] | Trademark Rights - CLOUDCOMMERCE [Member]</t>
  </si>
  <si>
    <t>Other Assets [Member] | Goodwill [Member] | Parscale Creative, Inc. [Member]</t>
  </si>
  <si>
    <t>Other Assets [Member] | Goodwill [Member] | WebTegrity, LLC [Member]</t>
  </si>
  <si>
    <t>Other Assets [Member] | Goodwill [Member] | Parscale Media, LLC [Member]</t>
  </si>
  <si>
    <t>Domain Name - CLOUDCOMMERCE.COM [Member]</t>
  </si>
  <si>
    <t>Indefinite intangible asset purchase price</t>
  </si>
  <si>
    <t>Indefinite lived intangible assets transaction cost</t>
  </si>
  <si>
    <t>Domain Name - CLOUDCOMMERCE.COM [Member] | Other Assets [Member]</t>
  </si>
  <si>
    <t>Indefinite intangible asset value</t>
  </si>
  <si>
    <t>Brand Name [Member] | Other Assets [Member] | Parscale Creative, Inc. [Member]</t>
  </si>
  <si>
    <t>Brand Name [Member] | Other Assets [Member] | WebTegrity, LLC [Member]</t>
  </si>
  <si>
    <t>Brand Name [Member] | Other Assets [Member] | Parscale Media, LLC [Member]</t>
  </si>
  <si>
    <t>Credit Facilities (Narrative) (Details) - USD ($)</t>
  </si>
  <si>
    <t>Aug. 02, 2018</t>
  </si>
  <si>
    <t>Apr. 12, 2018</t>
  </si>
  <si>
    <t>Nov. 30, 2017</t>
  </si>
  <si>
    <t>Oct. 19, 2017</t>
  </si>
  <si>
    <t>Mar. 23, 2017</t>
  </si>
  <si>
    <t>Nov. 30, 2016</t>
  </si>
  <si>
    <t>Line of Credit Facility [Line Items]</t>
  </si>
  <si>
    <t>Line of credit</t>
  </si>
  <si>
    <t>CLWD Operations [Member] | Secured Borrowing With Third Party [Member]</t>
  </si>
  <si>
    <t>Line of credit facility description</t>
  </si>
  <si>
    <t>On November 30, 2017, the agreement auto renewed for another twelve months.</t>
  </si>
  <si>
    <t>The agreement was amended on March 23, 2017, which increased the allowable borrowing amount by $100,000, to a maximum of $500,000.</t>
  </si>
  <si>
    <t>On November 30, 2016, CLWD Operations entered into a 12-month agreement wherein amounts due from our customers were pledged to a third party, in exchange for a borrowing facility in amounts up to a total of $400,000.</t>
  </si>
  <si>
    <t>Line of credit facility maximum borrowing capacity</t>
  </si>
  <si>
    <t>Line of credit facility borrowing capacity description</t>
  </si>
  <si>
    <t>The proceeds from the facility are determined by the amounts we invoice our customers.</t>
  </si>
  <si>
    <t>Line of credit facility restriction terms</t>
  </si>
  <si>
    <t>During the term of this facility, the third-party lender has a first priority security interest in CLWD Operations, and therefore, we will require such third-party lender’s written consent to obligate CLWD Operations further or pledge our assets against additional borrowing facilities.</t>
  </si>
  <si>
    <t>Line of credit facility interest description</t>
  </si>
  <si>
    <t>The cost of this secured borrowing facility is 0.05% of the daily balance.</t>
  </si>
  <si>
    <t>Parscale Digital [Member] | Secured Borrowing With Third Party [Member]</t>
  </si>
  <si>
    <t>The agreement was amended on April 12, 2018, which increased the allowable borrowing amount by $250,000, to a maximum of $750,000.</t>
  </si>
  <si>
    <t>On October 19, 2017, Parscale Digital entered into a 12 month agreement with a third party to sell the rights to amounts due from our customers, in exchange for a borrowing facility in amounts up to a total of $500,000.</t>
  </si>
  <si>
    <t>During the term of this facility, the third-party lender has a first priority security interest in Parscale Digital, and will, therefore, we will require such third-party lender’s written consent to obligate it further or pledge our assets against additional borrowing facilities.</t>
  </si>
  <si>
    <t>Giles Design Bureau, WebTegrity And Data Propria [Member] | Secured Borrowing With Third Party [Member]</t>
  </si>
  <si>
    <t>On August 2, 2018, Giles Design Bureau, WebTegrity, and Data Propria entered into a 12 month agreements with a third party to sell the rights to amounts due from our customers, in exchange for borrowing facilities in amounts up to a total of $150,000, $150,000 and $600,000, respectively.</t>
  </si>
  <si>
    <t>During the term of these facilities, the third party lender has a first priority security interest in the respective entities, and will, therefore, we will require such third party lender’s written consent to obligate the entities further or pledge our assets against additional borrowing facilities.</t>
  </si>
  <si>
    <t>The cost of this secured borrowing facilities is 0.056%, 0.056% and 0.049%, respectively, of the daily balance.</t>
  </si>
  <si>
    <t>Giles Design Bureau [Member] | Secured Borrowing With Third Party [Member]</t>
  </si>
  <si>
    <t>WebTegrity [Member] | Secured Borrowing With Third Party [Member]</t>
  </si>
  <si>
    <t>Data Propria [Member] | Secured Borrowing With Third Party [Member]</t>
  </si>
  <si>
    <t>Convertible Notes Payable (Narrative) (Details) - USD ($)</t>
  </si>
  <si>
    <t>Jun. 10, 2019</t>
  </si>
  <si>
    <t>May 02, 2019</t>
  </si>
  <si>
    <t>Apr. 24, 2019</t>
  </si>
  <si>
    <t>Feb. 21, 2019</t>
  </si>
  <si>
    <t>Jan. 31, 2019</t>
  </si>
  <si>
    <t>Jan. 16, 2019</t>
  </si>
  <si>
    <t>Apr. 20, 2018</t>
  </si>
  <si>
    <t>Apr. 17, 2018</t>
  </si>
  <si>
    <t>Oct. 14, 2014</t>
  </si>
  <si>
    <t>May 23, 2014</t>
  </si>
  <si>
    <t>May 16, 2013</t>
  </si>
  <si>
    <t>May 01, 2013</t>
  </si>
  <si>
    <t>Apr. 16, 2013</t>
  </si>
  <si>
    <t>Mar. 25, 2013</t>
  </si>
  <si>
    <t>Dec. 31, 2015</t>
  </si>
  <si>
    <t>Debt Instrument [Line Items]</t>
  </si>
  <si>
    <t>Amortization of debt discount</t>
  </si>
  <si>
    <t>Debt conversion converted instrument, shares</t>
  </si>
  <si>
    <t>Convertible Notes Payable [Member]</t>
  </si>
  <si>
    <t>Debt instrument conversion price</t>
  </si>
  <si>
    <t>Convertible Promissory Note Dated March 25, 2013 - The March 2013 Note [Member] | A Related Party [Member]</t>
  </si>
  <si>
    <t>Debt instrument face amount</t>
  </si>
  <si>
    <t>Debt instrument maturity date</t>
  </si>
  <si>
    <t>Mar. 25,
		2018</t>
  </si>
  <si>
    <t>Accrued interest included in carrying value of debt</t>
  </si>
  <si>
    <t>Convertible Promissory Note Dated March 25, 2013 - The March 2013 Note [Member] | A Related Party [Member] | Common Stock</t>
  </si>
  <si>
    <t>Debt conversion original debt amount</t>
  </si>
  <si>
    <t>Accrued interest portion of debt converted</t>
  </si>
  <si>
    <t>Convertible Promissory Note Dated April 20, 2018 - The April 2018 Note [Member] | A Related Party [Member]</t>
  </si>
  <si>
    <t>Apr. 20,
		2021</t>
  </si>
  <si>
    <t>Debt discount recorded</t>
  </si>
  <si>
    <t>Convertible Promissory Note Dated January 16, 2019 - The January 16, 2019 Note [Member]</t>
  </si>
  <si>
    <t>Debt instrument conversion description</t>
  </si>
  <si>
    <t>Convertible into common stock after 180 days. The conversion price is calculated as a 39% discount off of the average of the two lowest trading prices during the 20 trading days prior to conversion.</t>
  </si>
  <si>
    <t>Jan. 16,
		2020</t>
  </si>
  <si>
    <t>Debt legal and administrative cost</t>
  </si>
  <si>
    <t>Convertible Promissory Note Dated January 31, 2019 - The January 31, 2019 Note [Member]</t>
  </si>
  <si>
    <t>Convertible into common stock after 180 days. The conversion price is calculated as a 39% discount off of the lowest trading prices during the 15 trading days prior to conversion.</t>
  </si>
  <si>
    <t>Jan. 31,
		2020</t>
  </si>
  <si>
    <t>Convertible Promissory Note Dated February 21, 2019 - The February 21, 2019 Note [Member]</t>
  </si>
  <si>
    <t>Feb. 21,
		2020</t>
  </si>
  <si>
    <t>Convertible Promissory Note Dated April 24, 2019 - The April 24, 2019 Note [Member]</t>
  </si>
  <si>
    <t>Apr. 24,
		2020</t>
  </si>
  <si>
    <t>Convertible Promissory Note Dated May 02, 2019 - The May 02, 2019 Note [Member]</t>
  </si>
  <si>
    <t>May 2,
		2020</t>
  </si>
  <si>
    <t>Convertible Promissory Note Dated June 10, 2019 - The June 10, 2019 Note [Member]</t>
  </si>
  <si>
    <t>Jun. 10,
		2020</t>
  </si>
  <si>
    <t>Notes Payable (Narrative) (Details) - USD ($)</t>
  </si>
  <si>
    <t>Sep. 28, 2017</t>
  </si>
  <si>
    <t>Aug. 28, 2017</t>
  </si>
  <si>
    <t>Aug. 15, 2017</t>
  </si>
  <si>
    <t>Aug. 03, 2017</t>
  </si>
  <si>
    <t>Convertible Promissory Note Dated August 03, 2017 - The August 3, 2017 Note [Member] | Bountiful Capital, LLC - A Company Related To Greg Boden, CFO Of The Company [Member]</t>
  </si>
  <si>
    <t>Payable upon demand, but in no event later than 36 months from the effective date</t>
  </si>
  <si>
    <t>Debt instrument carrying amount inclusive of accrued interest</t>
  </si>
  <si>
    <t>Accrued interest</t>
  </si>
  <si>
    <t>Convertible Promissory Note Dated August 15, 2017 - The August 15, 2017 Note [Member] | Bountiful Capital, LLC - A Company Related To Greg Boden, CFO Of The Company [Member]</t>
  </si>
  <si>
    <t>Convertible Promissory Note Dated August 28, 2017 - The August 28, 2017 Note [Member] | Bountiful Capital, LLC - A Company Related To Greg Boden, CFO Of The Company [Member]</t>
  </si>
  <si>
    <t>Convertible Promissory Note Dated September 28, 2017 - The September 28, 2017 Note [Member] | Bountiful Capital, LLC - A Company Related To Greg Boden, CFO Of The Company [Member]</t>
  </si>
  <si>
    <t>Payable upon demand, but in no event later than 36 months from the effective date or September 28, 2020</t>
  </si>
  <si>
    <t>Notes Payable (Narrative) (Details1) - USD ($)</t>
  </si>
  <si>
    <t>Apr. 03, 2019</t>
  </si>
  <si>
    <t>Jun. 29, 2018</t>
  </si>
  <si>
    <t>Feb. 02, 2018</t>
  </si>
  <si>
    <t>Jan. 30, 2018</t>
  </si>
  <si>
    <t>Jan. 03, 2018</t>
  </si>
  <si>
    <t>Dec. 19, 2017</t>
  </si>
  <si>
    <t>Nov. 27, 2017</t>
  </si>
  <si>
    <t>Oct. 27, 2017</t>
  </si>
  <si>
    <t>Oct. 11, 2017</t>
  </si>
  <si>
    <t>Feb. 28, 2019</t>
  </si>
  <si>
    <t>Interest expense included in repayment</t>
  </si>
  <si>
    <t>Convertible Promissory Note Dated June 29, 2018 - The June 2018 Note [Member]</t>
  </si>
  <si>
    <t>18.00%</t>
  </si>
  <si>
    <t>Amortized over 12 months.</t>
  </si>
  <si>
    <t>Origination fee retained by lender</t>
  </si>
  <si>
    <t>Refinanced Convertible Promissory Note Dated February 28, 2019 - The February 28, 2019 Note [Member]</t>
  </si>
  <si>
    <t>Repayment of notes payable</t>
  </si>
  <si>
    <t>Debt instrument carrying value with origination fees</t>
  </si>
  <si>
    <t>Bountiful Capital, LLC - A Company Related To Greg Boden, CFO Of The Company [Member] | Convertible Promissory Note Dated October 11, 2017 - The October 11, 2017 Note [Member]</t>
  </si>
  <si>
    <t>Payable upon demand, but in no event later than 36 months from the effective date.</t>
  </si>
  <si>
    <t>Bountiful Capital, LLC - A Company Related To Greg Boden, CFO Of The Company [Member] | Convertible Promissory Note Dated October 27, 2017 - The October 27, 2017 Note [Member]</t>
  </si>
  <si>
    <t>Bountiful Capital, LLC - A Company Related To Greg Boden, CFO Of The Company [Member] | Convertible Promissory Note Dated November 15, 2017 - The November 15, 2017 Note [Member]</t>
  </si>
  <si>
    <t>Bountiful Capital, LLC - A Company Related To Greg Boden, CFO Of The Company [Member] | Convertible Promissory Note Dated November 27, 2017 - The November 27, 2017 Note [Member]</t>
  </si>
  <si>
    <t>Bountiful Capital, LLC - A Company Related To Greg Boden, CFO Of The Company [Member] | Convertible Promissory Note Dated November 30, 2017 - The November 30, 2017 Note [Member]</t>
  </si>
  <si>
    <t>Bountiful Capital, LLC - A Company Related To Greg Boden, CFO Of The Company [Member] | Convertible Promissory Note Dated December 19, 2017 - The December 19, 2017 Note [Member]</t>
  </si>
  <si>
    <t>Bountiful Capital, LLC - A Company Related To Greg Boden, CFO Of The Company [Member] | Convertible Promissory Note Dated January 03, 2018 - The January 3, 2018 Note [Member]</t>
  </si>
  <si>
    <t>Bountiful Capital, LLC - A Company Related To Greg Boden, CFO Of The Company [Member] | Convertible Promissory Note Dated January 30, 2018 - The January 30, 2018 Note [Member]</t>
  </si>
  <si>
    <t>Bountiful Capital, LLC - A Company Related To Greg Boden, CFO Of The Company [Member] | Convertible Promissory Note Dated February 2, 2018 - The February 2, 2018 Note [Member]</t>
  </si>
  <si>
    <t>Capital Stock (Narrative) (Details) - USD ($)</t>
  </si>
  <si>
    <t>Payment of dividends</t>
  </si>
  <si>
    <t>Preferred stock conversion terms</t>
  </si>
  <si>
    <t>Each share of Series A Preferred stock is convertible into 10,000 shares of the Company's common stock.</t>
  </si>
  <si>
    <t>Preferred stock dividend terms</t>
  </si>
  <si>
    <t>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t>
  </si>
  <si>
    <t>The Series B Preferred Stock is convertible into shares of fully paid and non-assessable shares of the Company's common stock by dividing the stated value by a conversion price of $0.004 per share.</t>
  </si>
  <si>
    <t>Preferred stock stated or face value per share</t>
  </si>
  <si>
    <t>Preferred stock voting rights</t>
  </si>
  <si>
    <t>Series B Preferred Stock shall not be entitled to vote, as a separate class or otherwise, on any matter presented to the stockholders of the Company for their action or consideration at any meeting of stockholders of the Company.</t>
  </si>
  <si>
    <t>The Series C Preferred Stock is convertible into shares of fully paid and non-assessable shares of the Company's common stock by dividing the stated value by a conversion price of $0.01 per share.</t>
  </si>
  <si>
    <t>Series C Preferred Stock shall not be entitled to vote, as a separate class or otherwise, on any matter presented to the stockholders of the Company for their action or consideration at any meeting of stockholders of the Company.</t>
  </si>
  <si>
    <t>The Series D Preferred Stock is convertible into common stock at a ratio of 2,500 shares of common stock per share of preferred stock, and pays a quarterly dividend, calculated as (1/90,000) x (5% of the Adjusted Gross Revenue) of the Company’s subsidiary Parscale Digital.</t>
  </si>
  <si>
    <t>Series D Preferred Stock shall not be entitled to vote, as a separate class or otherwise, on any matter presented to the stockholders of the Company for their action or consideration at any meeting of stockholders of the Company.</t>
  </si>
  <si>
    <t>The Series E Preferred Stock is convertible into shares of fully paid and non-assessable shares of the Company's common stock by dividing the stated value by a conversion price of $0.05 per share.</t>
  </si>
  <si>
    <t>Series E Preferred Stock shall not be entitled to vote, as a separate class or otherwise, on any matter presented to the stockholders of the Company for their action or consideration at any meeting of stockholders of the Company.</t>
  </si>
  <si>
    <t>Stock Options And Warrants (Narrative) (Details) - USD ($)</t>
  </si>
  <si>
    <t>Sep. 30, 2018</t>
  </si>
  <si>
    <t>Sep. 18, 2017</t>
  </si>
  <si>
    <t>Jul. 10, 2003</t>
  </si>
  <si>
    <t>Options exercise price</t>
  </si>
  <si>
    <t>Stock options exercised</t>
  </si>
  <si>
    <t>Non-Qualified Stock Options [Member] | Key Employee [Member]</t>
  </si>
  <si>
    <t>Total common stock shares could be issued under stock option plan</t>
  </si>
  <si>
    <t>Vesting period</t>
  </si>
  <si>
    <t>36 months</t>
  </si>
  <si>
    <t>Expiration date</t>
  </si>
  <si>
    <t>Aug. 1,
		2022</t>
  </si>
  <si>
    <t>Non-Qualified Stock Options [Member] | Key Employee [Member] | Common Stock</t>
  </si>
  <si>
    <t>Shares issued for stock option exercise, shares</t>
  </si>
  <si>
    <t>Non-Qualified Stock Options [Member] | Three Key Employees [Member]</t>
  </si>
  <si>
    <t>Jan. 3,
		2023</t>
  </si>
  <si>
    <t>Sep. 18,
		2022</t>
  </si>
  <si>
    <t>Stock Option [Member]</t>
  </si>
  <si>
    <t>Intrinsic value of the stock options</t>
  </si>
  <si>
    <t>Stock Option Plan - July 10, 2003 [Member]</t>
  </si>
  <si>
    <t>Description of stock option plan</t>
  </si>
  <si>
    <t xml:space="preserve">Pursuant to the now terminated plan, the Company could issue 5,000,000 shares of common stock. The plan was administered by the Company’s Board of Directors,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
  </si>
  <si>
    <t>Related Parties (Narrative) (Details) - USD ($)</t>
  </si>
  <si>
    <t>Apr. 28, 2018</t>
  </si>
  <si>
    <t>Jul. 31, 2017</t>
  </si>
  <si>
    <t>Jul. 30, 2017</t>
  </si>
  <si>
    <t>Jul. 14, 2017</t>
  </si>
  <si>
    <t>Jul. 10, 2017</t>
  </si>
  <si>
    <t>Jun. 29, 2017</t>
  </si>
  <si>
    <t>Jun. 14, 2017</t>
  </si>
  <si>
    <t>May 30, 2017</t>
  </si>
  <si>
    <t>May 16, 2017</t>
  </si>
  <si>
    <t>Jan. 12, 2016</t>
  </si>
  <si>
    <t>Oct. 31, 2016</t>
  </si>
  <si>
    <t>Apr. 30, 2016</t>
  </si>
  <si>
    <t>Related Party Transaction [Line Items]</t>
  </si>
  <si>
    <t>Proceeds from related party loans</t>
  </si>
  <si>
    <t>Debt conversion converted instrument amount</t>
  </si>
  <si>
    <t>Notes payable, related party</t>
  </si>
  <si>
    <t>Revenue from providing services to Parscale strategy</t>
  </si>
  <si>
    <t>Accounts receivable from Parscale strategy</t>
  </si>
  <si>
    <t>Bountiful Capital, LLC - A Company Related To Greg Boden, CFO Of The Company [Member] | Unsecured Promissory Notes - The Bountiful Notes [Member]</t>
  </si>
  <si>
    <t>Bountiful Capital, LLC - A Company Related To Greg Boden, CFO Of The Company [Member] | Unsecured Promissory Notes - The Bountiful Notes [Member] | Series C Preferred Stock [Member]</t>
  </si>
  <si>
    <t>Debt converted in shares, shares</t>
  </si>
  <si>
    <t>Bountiful Capital, LLC - A Company Related To Greg Boden, CFO Of The Company [Member] | Promissory Notes [Member]</t>
  </si>
  <si>
    <t>Parscale Strategy, LLC - A Largest Customer Of Parscale Digital Owned By Mr.Brad Parscale, Director Of The Company [Member]</t>
  </si>
  <si>
    <t>Jill Giles, An Employee Of The Company [Member] | Lease Agreement Commencing On May 01, 2018 [Member] | Data Propria [Member]</t>
  </si>
  <si>
    <t>Operating lease terms</t>
  </si>
  <si>
    <t>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t>
  </si>
  <si>
    <t>Monthly rent</t>
  </si>
  <si>
    <t>Lease period</t>
  </si>
  <si>
    <t>12 months</t>
  </si>
  <si>
    <t>Relative Of A Shareholder [Member] | Convertible Notes Payable [Member]</t>
  </si>
  <si>
    <t>Concentrations (Narrative) (Details) - Number</t>
  </si>
  <si>
    <t>12 Months Ended</t>
  </si>
  <si>
    <t>Total Revenue [Member] | One Major Customer [Member]</t>
  </si>
  <si>
    <t>Concentration Risk [Line Items]</t>
  </si>
  <si>
    <t>Customer concentration percentage</t>
  </si>
  <si>
    <t>12.00%</t>
  </si>
  <si>
    <t>37.00%</t>
  </si>
  <si>
    <t>Number of customer</t>
  </si>
  <si>
    <t>Accounts Receivable [Member] | Two Customers [Member]</t>
  </si>
  <si>
    <t>45.00%</t>
  </si>
  <si>
    <t>19.00%</t>
  </si>
  <si>
    <t>Commitments and Contingencies (Narrative) (Details) - USD ($)</t>
  </si>
  <si>
    <t>Feb. 12, 2018</t>
  </si>
  <si>
    <t>Oct. 24, 2017</t>
  </si>
  <si>
    <t>Mar. 20, 2017</t>
  </si>
  <si>
    <t>May 21, 2014</t>
  </si>
  <si>
    <t>Other Commitments [Line Items]</t>
  </si>
  <si>
    <t>Operating lease, right of use assets</t>
  </si>
  <si>
    <t>Operating lease, right of use liability</t>
  </si>
  <si>
    <t>Total operating lease expenses</t>
  </si>
  <si>
    <t>Lease Assumed On Acquisition Of WebTegrity Dated November 15, 2017 [Member]</t>
  </si>
  <si>
    <t>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from April 1, 2017 through March 31, 2018, $2,950 per month from April 1, 2018 through March 31, 2019, and $3,150 per month from April 1, 2019 through March 31, 2020.</t>
  </si>
  <si>
    <t>Lease Agreements With Giles-Parscale, Inc., Commenced On August 01, 2017 [Member] | Giles-Parscale, Inc., - Wholly Owned By Jill Giles, An Employee Of The Company [Member] | Parscale Digital [Member]</t>
  </si>
  <si>
    <t>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t>
  </si>
  <si>
    <t>Lease expiration date</t>
  </si>
  <si>
    <t>Jul. 31,
		2022</t>
  </si>
  <si>
    <t>Lease Agreement Commenced On March 01, 2018 [Member]</t>
  </si>
  <si>
    <t>On October 24, 2017, we executed a lease agreement for the same space, commencing March 1, 2018 for a period of 36 months, at a rate of $2,795 per month, plus a pro rata share of the common area maintenance.</t>
  </si>
  <si>
    <t>Lease Agreement For Office Space Dated February 12, 2018 [Member]</t>
  </si>
  <si>
    <t>On February 12, 2018, we executed a lease agreement for office space at 1415 Park Avenue West, Denver, CO 80205, on a month-to-month basis, at a cost of $800 per month. This lease was terminated in June 30, 2018.</t>
  </si>
  <si>
    <t>Lease Agreement Commenced On May 01, 2018 [Member] | Jill Giles, An Employee Of The Company [Member] | Data Propria [Member]</t>
  </si>
  <si>
    <t>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 This lease was signed with a related party, Jill Giles, an employee of the Company.</t>
  </si>
  <si>
    <t>Apr. 30,
		2019</t>
  </si>
  <si>
    <t>Settlement With A Prior Landlord [Member]</t>
  </si>
  <si>
    <t>Total amount due in settlement with landlord</t>
  </si>
  <si>
    <t>Committed amount in settlement with landlord</t>
  </si>
  <si>
    <t>Monthly payment of committed amount in settlement</t>
  </si>
  <si>
    <t>Description of settlement terms with landlord</t>
  </si>
  <si>
    <t xml:space="preserve">Upon payment of $40,250, the Company will record a gain on extinguishment of debt of $186,802. </t>
  </si>
  <si>
    <t>Outstanding amount owed with related to settlement agreement</t>
  </si>
  <si>
    <t>Capital Lease Agreement For Use Of Office Equipment And Furniture [Member] | Parscale Strategy, LLC - A Largest Customer Of Parscale Digital Owned By Mr.Brad Parscale, Director Of The Company [Member] | Parscale Digital [Member]</t>
  </si>
  <si>
    <t>Capital lease terms</t>
  </si>
  <si>
    <t>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We have evaluated this lease in accordance with ASC 840-30 and determined that it meets the definition of a finance lease.</t>
  </si>
  <si>
    <t>Monthly capital lease payment</t>
  </si>
  <si>
    <t>Our leases have remaining lease terms of 1 years to 3 years, some of which include options to extend the lease term for up to an undetermined number of years.</t>
  </si>
  <si>
    <t>Supplemental Statement Of Cash Flows Information (Narrative) (Details) - USD ($)</t>
  </si>
  <si>
    <t>Notes issued for consideration of acquisition</t>
  </si>
  <si>
    <t>Supplemental Non Cash Financing Activities [Member] | Mr.Brad Parscale, Director Of The Company [Member] | Parscale Media, LLC [Member]</t>
  </si>
  <si>
    <t>Supplemental Non Cash Financing Activities [Member] | ROU Operating Leases [Member</t>
  </si>
  <si>
    <t>Increase in ROU assets</t>
  </si>
  <si>
    <t>Increase in operating lease liability</t>
  </si>
  <si>
    <t>Subsequent Events (Narrative) (Details) - USD ($)</t>
  </si>
  <si>
    <t>Aug. 05, 2019</t>
  </si>
  <si>
    <t>Jul. 22, 2019</t>
  </si>
  <si>
    <t>Jul. 17, 2019</t>
  </si>
  <si>
    <t>Jul. 16, 2019</t>
  </si>
  <si>
    <t>Aug. 23, 2019</t>
  </si>
  <si>
    <t>Jul. 23, 2019</t>
  </si>
  <si>
    <t>Subsequent Event [Line Items]</t>
  </si>
  <si>
    <t>Principle plus interest portion of debt converted into shares</t>
  </si>
  <si>
    <t>Share relinquished by share holder, shares</t>
  </si>
  <si>
    <t>Subsequent Event [Member] | Common Stock</t>
  </si>
  <si>
    <t>Subsequent Event [Member] | Convertible Promissory Note Dated July 17, 2019 - The July 16, 2019 Note [Member]</t>
  </si>
  <si>
    <t>Debt instrument conversion terms</t>
  </si>
  <si>
    <t xml:space="preserve"> This note is convertible into common stock after 180 days. The conversion price is calculated as a 50% discount off of the average of the one lowest trading prices during the 25 trading days prior to conversion.</t>
  </si>
  <si>
    <t>Jul. 16,
		2020</t>
  </si>
  <si>
    <t>Subsequent Event [Member] | Convertible Notes Payable [Member] | Common Stock</t>
  </si>
  <si>
    <t>Subsequent Event [Member] | Convertible Promissory Note Dated July 23, 2019 - The July 23, 2019 Note [Member]</t>
  </si>
  <si>
    <t>Jul. 23,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8</v>
      </c>
    </row>
    <row r="26" spans="1:3">
      <c r="A26" s="4" t="s">
        <v>46</v>
      </c>
      <c r="C26" s="5" t="n">
        <v>142021401</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87614</v>
      </c>
      <c r="C3" s="6" t="n">
        <v>116312</v>
      </c>
    </row>
    <row r="4" spans="1:3">
      <c r="A4" s="4" t="s">
        <v>55</v>
      </c>
      <c r="B4" s="5" t="n">
        <v>1164363</v>
      </c>
      <c r="C4" s="5" t="n">
        <v>923703</v>
      </c>
    </row>
    <row r="5" spans="1:3">
      <c r="A5" s="4" t="s">
        <v>56</v>
      </c>
      <c r="B5" s="5" t="n">
        <v>17947</v>
      </c>
      <c r="C5" s="5" t="n">
        <v>78753</v>
      </c>
    </row>
    <row r="6" spans="1:3">
      <c r="A6" s="4" t="s">
        <v>57</v>
      </c>
      <c r="B6" s="5" t="n">
        <v>55492</v>
      </c>
      <c r="C6" s="5" t="n">
        <v>99017</v>
      </c>
    </row>
    <row r="7" spans="1:3">
      <c r="A7" s="4" t="s">
        <v>58</v>
      </c>
      <c r="B7" s="5" t="n">
        <v>65394</v>
      </c>
      <c r="C7" s="5" t="n">
        <v>74284</v>
      </c>
    </row>
    <row r="8" spans="1:3">
      <c r="A8" s="4" t="s">
        <v>59</v>
      </c>
      <c r="B8" s="5" t="n">
        <v>1390810</v>
      </c>
      <c r="C8" s="5" t="n">
        <v>1292069</v>
      </c>
    </row>
    <row r="9" spans="1:3">
      <c r="A9" s="4" t="s">
        <v>60</v>
      </c>
      <c r="B9" s="5" t="n">
        <v>119253</v>
      </c>
      <c r="C9" s="5" t="n">
        <v>138739</v>
      </c>
    </row>
    <row r="10" spans="1:3">
      <c r="A10" s="4" t="s">
        <v>61</v>
      </c>
      <c r="B10" s="5" t="n">
        <v>336227</v>
      </c>
      <c r="C10" s="4" t="s">
        <v>62</v>
      </c>
    </row>
    <row r="11" spans="1:3">
      <c r="A11" s="3" t="s">
        <v>63</v>
      </c>
    </row>
    <row r="12" spans="1:3">
      <c r="A12" s="4" t="s">
        <v>64</v>
      </c>
      <c r="B12" s="5" t="n">
        <v>9800</v>
      </c>
      <c r="C12" s="5" t="n">
        <v>13800</v>
      </c>
    </row>
    <row r="13" spans="1:3">
      <c r="A13" s="4" t="s">
        <v>65</v>
      </c>
      <c r="B13" s="5" t="n">
        <v>7907899</v>
      </c>
      <c r="C13" s="5" t="n">
        <v>8396151</v>
      </c>
    </row>
    <row r="14" spans="1:3">
      <c r="A14" s="4" t="s">
        <v>66</v>
      </c>
      <c r="B14" s="5" t="n">
        <v>7917699</v>
      </c>
      <c r="C14" s="5" t="n">
        <v>8409951</v>
      </c>
    </row>
    <row r="15" spans="1:3">
      <c r="A15" s="4" t="s">
        <v>67</v>
      </c>
      <c r="B15" s="5" t="n">
        <v>9763989</v>
      </c>
      <c r="C15" s="5" t="n">
        <v>9840759</v>
      </c>
    </row>
    <row r="16" spans="1:3">
      <c r="A16" s="3" t="s">
        <v>68</v>
      </c>
    </row>
    <row r="17" spans="1:3">
      <c r="A17" s="4" t="s">
        <v>69</v>
      </c>
      <c r="B17" s="5" t="n">
        <v>1324095</v>
      </c>
      <c r="C17" s="5" t="n">
        <v>1619115</v>
      </c>
    </row>
    <row r="18" spans="1:3">
      <c r="A18" s="4" t="s">
        <v>70</v>
      </c>
      <c r="B18" s="5" t="n">
        <v>532166</v>
      </c>
      <c r="C18" s="5" t="n">
        <v>766160</v>
      </c>
    </row>
    <row r="19" spans="1:3">
      <c r="A19" s="4" t="s">
        <v>71</v>
      </c>
      <c r="B19" s="5" t="n">
        <v>338127</v>
      </c>
      <c r="C19" s="4" t="s">
        <v>62</v>
      </c>
    </row>
    <row r="20" spans="1:3">
      <c r="A20" s="4" t="s">
        <v>72</v>
      </c>
      <c r="B20" s="5" t="n">
        <v>643656</v>
      </c>
      <c r="C20" s="5" t="n">
        <v>417618</v>
      </c>
    </row>
    <row r="21" spans="1:3">
      <c r="A21" s="4" t="s">
        <v>73</v>
      </c>
      <c r="B21" s="5" t="n">
        <v>1244473</v>
      </c>
      <c r="C21" s="5" t="n">
        <v>1081570</v>
      </c>
    </row>
    <row r="22" spans="1:3">
      <c r="A22" s="4" t="s">
        <v>74</v>
      </c>
      <c r="B22" s="5" t="n">
        <v>657393</v>
      </c>
      <c r="C22" s="5" t="n">
        <v>225089</v>
      </c>
    </row>
    <row r="23" spans="1:3">
      <c r="A23" s="4" t="s">
        <v>75</v>
      </c>
      <c r="B23" s="5" t="n">
        <v>34898</v>
      </c>
      <c r="C23" s="5" t="n">
        <v>34038</v>
      </c>
    </row>
    <row r="24" spans="1:3">
      <c r="A24" s="4" t="s">
        <v>76</v>
      </c>
      <c r="B24" s="5" t="n">
        <v>666667</v>
      </c>
      <c r="C24" s="5" t="n">
        <v>375000</v>
      </c>
    </row>
    <row r="25" spans="1:3">
      <c r="A25" s="4" t="s">
        <v>77</v>
      </c>
      <c r="B25" s="5" t="n">
        <v>942044</v>
      </c>
      <c r="C25" s="5" t="n">
        <v>920470</v>
      </c>
    </row>
    <row r="26" spans="1:3">
      <c r="A26" s="4" t="s">
        <v>78</v>
      </c>
      <c r="B26" s="5" t="n">
        <v>6383519</v>
      </c>
      <c r="C26" s="5" t="n">
        <v>5439060</v>
      </c>
    </row>
    <row r="27" spans="1:3">
      <c r="A27" s="3" t="s">
        <v>79</v>
      </c>
    </row>
    <row r="28" spans="1:3">
      <c r="A28" s="4" t="s">
        <v>80</v>
      </c>
      <c r="B28" s="5" t="n">
        <v>2988</v>
      </c>
      <c r="C28" s="5" t="n">
        <v>20654</v>
      </c>
    </row>
    <row r="29" spans="1:3">
      <c r="A29" s="4" t="s">
        <v>81</v>
      </c>
      <c r="B29" s="5" t="n">
        <v>201503</v>
      </c>
      <c r="C29" s="5" t="n">
        <v>203603</v>
      </c>
    </row>
    <row r="30" spans="1:3">
      <c r="A30" s="4" t="s">
        <v>82</v>
      </c>
      <c r="B30" s="5" t="n">
        <v>204491</v>
      </c>
      <c r="C30" s="5" t="n">
        <v>224257</v>
      </c>
    </row>
    <row r="31" spans="1:3">
      <c r="A31" s="4" t="s">
        <v>83</v>
      </c>
      <c r="B31" s="5" t="n">
        <v>6588010</v>
      </c>
      <c r="C31" s="5" t="n">
        <v>5663317</v>
      </c>
    </row>
    <row r="32" spans="1:3">
      <c r="A32" s="3" t="s">
        <v>84</v>
      </c>
    </row>
    <row r="33" spans="1:3">
      <c r="A33" s="4" t="s">
        <v>85</v>
      </c>
      <c r="B33" s="5" t="n">
        <v>142</v>
      </c>
      <c r="C33" s="5" t="n">
        <v>142</v>
      </c>
    </row>
    <row r="34" spans="1:3">
      <c r="A34" s="4" t="s">
        <v>86</v>
      </c>
      <c r="B34" s="5" t="n">
        <v>137513</v>
      </c>
      <c r="C34" s="5" t="n">
        <v>137513</v>
      </c>
    </row>
    <row r="35" spans="1:3">
      <c r="A35" s="4" t="s">
        <v>87</v>
      </c>
      <c r="B35" s="5" t="n">
        <v>29600905</v>
      </c>
      <c r="C35" s="5" t="n">
        <v>29532735</v>
      </c>
    </row>
    <row r="36" spans="1:3">
      <c r="A36" s="4" t="s">
        <v>88</v>
      </c>
      <c r="B36" s="5" t="n">
        <v>-26562581</v>
      </c>
      <c r="C36" s="5" t="n">
        <v>-25492948</v>
      </c>
    </row>
    <row r="37" spans="1:3">
      <c r="A37" s="4" t="s">
        <v>89</v>
      </c>
      <c r="B37" s="5" t="n">
        <v>3175979</v>
      </c>
      <c r="C37" s="5" t="n">
        <v>4177442</v>
      </c>
    </row>
    <row r="38" spans="1:3">
      <c r="A38" s="4" t="s">
        <v>90</v>
      </c>
      <c r="B38" s="5" t="n">
        <v>9763989</v>
      </c>
      <c r="C38" s="5" t="n">
        <v>9840759</v>
      </c>
    </row>
    <row r="39" spans="1:3">
      <c r="A39" s="4" t="s">
        <v>91</v>
      </c>
    </row>
    <row r="40" spans="1:3">
      <c r="A40" s="3" t="s">
        <v>84</v>
      </c>
    </row>
    <row r="41" spans="1:3">
      <c r="A41" s="4" t="s">
        <v>85</v>
      </c>
      <c r="B41" s="5" t="n">
        <v>10</v>
      </c>
      <c r="C41" s="5" t="n">
        <v>10</v>
      </c>
    </row>
    <row r="42" spans="1:3">
      <c r="A42" s="4" t="s">
        <v>89</v>
      </c>
      <c r="B42" s="5" t="n">
        <v>10</v>
      </c>
      <c r="C42" s="5" t="n">
        <v>10</v>
      </c>
    </row>
    <row r="43" spans="1:3">
      <c r="A43" s="4" t="s">
        <v>90</v>
      </c>
      <c r="B43" s="5" t="n">
        <v>10</v>
      </c>
      <c r="C43" s="5" t="n">
        <v>10</v>
      </c>
    </row>
    <row r="44" spans="1:3">
      <c r="A44" s="4" t="s">
        <v>92</v>
      </c>
    </row>
    <row r="45" spans="1:3">
      <c r="A45" s="3" t="s">
        <v>84</v>
      </c>
    </row>
    <row r="46" spans="1:3">
      <c r="A46" s="4" t="s">
        <v>85</v>
      </c>
      <c r="B46" s="5" t="n">
        <v>18</v>
      </c>
      <c r="C46" s="5" t="n">
        <v>18</v>
      </c>
    </row>
    <row r="47" spans="1:3">
      <c r="A47" s="4" t="s">
        <v>89</v>
      </c>
      <c r="B47" s="5" t="n">
        <v>18</v>
      </c>
      <c r="C47" s="5" t="n">
        <v>18</v>
      </c>
    </row>
    <row r="48" spans="1:3">
      <c r="A48" s="4" t="s">
        <v>90</v>
      </c>
      <c r="B48" s="5" t="n">
        <v>18</v>
      </c>
      <c r="C48" s="5" t="n">
        <v>18</v>
      </c>
    </row>
    <row r="49" spans="1:3">
      <c r="A49" s="4" t="s">
        <v>93</v>
      </c>
    </row>
    <row r="50" spans="1:3">
      <c r="A50" s="3" t="s">
        <v>84</v>
      </c>
    </row>
    <row r="51" spans="1:3">
      <c r="A51" s="4" t="s">
        <v>85</v>
      </c>
      <c r="B51" s="5" t="n">
        <v>14</v>
      </c>
      <c r="C51" s="5" t="n">
        <v>14</v>
      </c>
    </row>
    <row r="52" spans="1:3">
      <c r="A52" s="4" t="s">
        <v>89</v>
      </c>
      <c r="B52" s="5" t="n">
        <v>14</v>
      </c>
      <c r="C52" s="5" t="n">
        <v>14</v>
      </c>
    </row>
    <row r="53" spans="1:3">
      <c r="A53" s="4" t="s">
        <v>90</v>
      </c>
      <c r="B53" s="5" t="n">
        <v>14</v>
      </c>
      <c r="C53" s="5" t="n">
        <v>14</v>
      </c>
    </row>
    <row r="54" spans="1:3">
      <c r="A54" s="4" t="s">
        <v>94</v>
      </c>
    </row>
    <row r="55" spans="1:3">
      <c r="A55" s="3" t="s">
        <v>84</v>
      </c>
    </row>
    <row r="56" spans="1:3">
      <c r="A56" s="4" t="s">
        <v>85</v>
      </c>
      <c r="B56" s="5" t="n">
        <v>90</v>
      </c>
      <c r="C56" s="5" t="n">
        <v>90</v>
      </c>
    </row>
    <row r="57" spans="1:3">
      <c r="A57" s="4" t="s">
        <v>89</v>
      </c>
      <c r="B57" s="5" t="n">
        <v>90</v>
      </c>
      <c r="C57" s="5" t="n">
        <v>90</v>
      </c>
    </row>
    <row r="58" spans="1:3">
      <c r="A58" s="4" t="s">
        <v>90</v>
      </c>
      <c r="B58" s="5" t="n">
        <v>90</v>
      </c>
      <c r="C58" s="5" t="n">
        <v>90</v>
      </c>
    </row>
    <row r="59" spans="1:3">
      <c r="A59" s="4" t="s">
        <v>95</v>
      </c>
    </row>
    <row r="60" spans="1:3">
      <c r="A60" s="3" t="s">
        <v>84</v>
      </c>
    </row>
    <row r="61" spans="1:3">
      <c r="A61" s="4" t="s">
        <v>85</v>
      </c>
      <c r="B61" s="5" t="n">
        <v>10</v>
      </c>
      <c r="C61" s="5" t="n">
        <v>10</v>
      </c>
    </row>
    <row r="62" spans="1:3">
      <c r="A62" s="4" t="s">
        <v>89</v>
      </c>
      <c r="B62" s="5" t="n">
        <v>10</v>
      </c>
      <c r="C62" s="5" t="n">
        <v>10</v>
      </c>
    </row>
    <row r="63" spans="1:3">
      <c r="A63" s="4" t="s">
        <v>90</v>
      </c>
      <c r="B63" s="6" t="n">
        <v>10</v>
      </c>
      <c r="C6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2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row>
    <row r="7" spans="1:2">
      <c r="A7" s="4" t="s">
        <v>307</v>
      </c>
      <c r="B7" s="4" t="s">
        <v>310</v>
      </c>
    </row>
    <row r="8" spans="1:2">
      <c r="A8" s="4" t="s">
        <v>311</v>
      </c>
    </row>
    <row r="9" spans="1:2">
      <c r="A9" s="4" t="s">
        <v>307</v>
      </c>
      <c r="B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2</v>
      </c>
    </row>
    <row r="2" spans="1:3">
      <c r="A2" s="4" t="s">
        <v>97</v>
      </c>
      <c r="B2" s="7" t="n">
        <v>0.001</v>
      </c>
      <c r="C2" s="7" t="n">
        <v>0.001</v>
      </c>
    </row>
    <row r="3" spans="1:3">
      <c r="A3" s="4" t="s">
        <v>98</v>
      </c>
      <c r="B3" s="5" t="n">
        <v>5000000</v>
      </c>
      <c r="C3" s="5" t="n">
        <v>5000000</v>
      </c>
    </row>
    <row r="4" spans="1:3">
      <c r="A4" s="4" t="s">
        <v>99</v>
      </c>
      <c r="B4" s="5" t="n">
        <v>142450</v>
      </c>
      <c r="C4" s="5" t="n">
        <v>142450</v>
      </c>
    </row>
    <row r="5" spans="1:3">
      <c r="A5" s="4" t="s">
        <v>100</v>
      </c>
      <c r="B5" s="5" t="n">
        <v>142450</v>
      </c>
      <c r="C5" s="5" t="n">
        <v>142450</v>
      </c>
    </row>
    <row r="6" spans="1:3">
      <c r="A6" s="4" t="s">
        <v>101</v>
      </c>
      <c r="B6" s="7" t="n">
        <v>0.001</v>
      </c>
      <c r="C6" s="7" t="n">
        <v>0.001</v>
      </c>
    </row>
    <row r="7" spans="1:3">
      <c r="A7" s="4" t="s">
        <v>102</v>
      </c>
      <c r="B7" s="5" t="n">
        <v>2000000000</v>
      </c>
      <c r="C7" s="5" t="n">
        <v>2000000000</v>
      </c>
    </row>
    <row r="8" spans="1:3">
      <c r="A8" s="4" t="s">
        <v>103</v>
      </c>
      <c r="B8" s="5" t="n">
        <v>137512588</v>
      </c>
      <c r="C8" s="5" t="n">
        <v>137512588</v>
      </c>
    </row>
    <row r="9" spans="1:3">
      <c r="A9" s="4" t="s">
        <v>104</v>
      </c>
      <c r="B9" s="5" t="n">
        <v>137512588</v>
      </c>
      <c r="C9" s="5" t="n">
        <v>137512588</v>
      </c>
    </row>
    <row r="10" spans="1:3">
      <c r="A10" s="4" t="s">
        <v>91</v>
      </c>
    </row>
    <row r="11" spans="1:3">
      <c r="A11" s="4" t="s">
        <v>97</v>
      </c>
      <c r="B11" s="7" t="n">
        <v>0.001</v>
      </c>
      <c r="C11" s="7" t="n">
        <v>0.001</v>
      </c>
    </row>
    <row r="12" spans="1:3">
      <c r="A12" s="4" t="s">
        <v>98</v>
      </c>
      <c r="B12" s="5" t="n">
        <v>10000</v>
      </c>
      <c r="C12" s="5" t="n">
        <v>10000</v>
      </c>
    </row>
    <row r="13" spans="1:3">
      <c r="A13" s="4" t="s">
        <v>99</v>
      </c>
      <c r="B13" s="5" t="n">
        <v>10000</v>
      </c>
      <c r="C13" s="5" t="n">
        <v>10000</v>
      </c>
    </row>
    <row r="14" spans="1:3">
      <c r="A14" s="4" t="s">
        <v>100</v>
      </c>
      <c r="B14" s="5" t="n">
        <v>10000</v>
      </c>
      <c r="C14" s="5" t="n">
        <v>10000</v>
      </c>
    </row>
    <row r="15" spans="1:3">
      <c r="A15" s="4" t="s">
        <v>92</v>
      </c>
    </row>
    <row r="16" spans="1:3">
      <c r="A16" s="4" t="s">
        <v>97</v>
      </c>
      <c r="B16" s="7" t="n">
        <v>0.001</v>
      </c>
      <c r="C16" s="7" t="n">
        <v>0.001</v>
      </c>
    </row>
    <row r="17" spans="1:3">
      <c r="A17" s="4" t="s">
        <v>98</v>
      </c>
      <c r="B17" s="5" t="n">
        <v>25000</v>
      </c>
      <c r="C17" s="5" t="n">
        <v>25000</v>
      </c>
    </row>
    <row r="18" spans="1:3">
      <c r="A18" s="4" t="s">
        <v>99</v>
      </c>
      <c r="B18" s="5" t="n">
        <v>18025</v>
      </c>
      <c r="C18" s="5" t="n">
        <v>18025</v>
      </c>
    </row>
    <row r="19" spans="1:3">
      <c r="A19" s="4" t="s">
        <v>100</v>
      </c>
      <c r="B19" s="5" t="n">
        <v>18025</v>
      </c>
      <c r="C19" s="5" t="n">
        <v>18025</v>
      </c>
    </row>
    <row r="20" spans="1:3">
      <c r="A20" s="4" t="s">
        <v>93</v>
      </c>
    </row>
    <row r="21" spans="1:3">
      <c r="A21" s="4" t="s">
        <v>97</v>
      </c>
      <c r="B21" s="7" t="n">
        <v>0.001</v>
      </c>
      <c r="C21" s="7" t="n">
        <v>0.001</v>
      </c>
    </row>
    <row r="22" spans="1:3">
      <c r="A22" s="4" t="s">
        <v>98</v>
      </c>
      <c r="B22" s="5" t="n">
        <v>25000</v>
      </c>
      <c r="C22" s="5" t="n">
        <v>25000</v>
      </c>
    </row>
    <row r="23" spans="1:3">
      <c r="A23" s="4" t="s">
        <v>99</v>
      </c>
      <c r="B23" s="5" t="n">
        <v>14425</v>
      </c>
      <c r="C23" s="5" t="n">
        <v>14425</v>
      </c>
    </row>
    <row r="24" spans="1:3">
      <c r="A24" s="4" t="s">
        <v>100</v>
      </c>
      <c r="B24" s="5" t="n">
        <v>14425</v>
      </c>
      <c r="C24" s="5" t="n">
        <v>14425</v>
      </c>
    </row>
    <row r="25" spans="1:3">
      <c r="A25" s="4" t="s">
        <v>94</v>
      </c>
    </row>
    <row r="26" spans="1:3">
      <c r="A26" s="4" t="s">
        <v>97</v>
      </c>
      <c r="B26" s="7" t="n">
        <v>0.001</v>
      </c>
      <c r="C26" s="7" t="n">
        <v>0.001</v>
      </c>
    </row>
    <row r="27" spans="1:3">
      <c r="A27" s="4" t="s">
        <v>98</v>
      </c>
      <c r="B27" s="5" t="n">
        <v>90000</v>
      </c>
      <c r="C27" s="5" t="n">
        <v>90000</v>
      </c>
    </row>
    <row r="28" spans="1:3">
      <c r="A28" s="4" t="s">
        <v>99</v>
      </c>
      <c r="B28" s="5" t="n">
        <v>90000</v>
      </c>
      <c r="C28" s="5" t="n">
        <v>90000</v>
      </c>
    </row>
    <row r="29" spans="1:3">
      <c r="A29" s="4" t="s">
        <v>100</v>
      </c>
      <c r="B29" s="5" t="n">
        <v>90000</v>
      </c>
      <c r="C29" s="5" t="n">
        <v>90000</v>
      </c>
    </row>
    <row r="30" spans="1:3">
      <c r="A30" s="4" t="s">
        <v>95</v>
      </c>
    </row>
    <row r="31" spans="1:3">
      <c r="A31" s="4" t="s">
        <v>97</v>
      </c>
      <c r="B31" s="7" t="n">
        <v>0.001</v>
      </c>
      <c r="C31" s="7" t="n">
        <v>0.001</v>
      </c>
    </row>
    <row r="32" spans="1:3">
      <c r="A32" s="4" t="s">
        <v>98</v>
      </c>
      <c r="B32" s="5" t="n">
        <v>10000</v>
      </c>
      <c r="C32" s="5" t="n">
        <v>10000</v>
      </c>
    </row>
    <row r="33" spans="1:3">
      <c r="A33" s="4" t="s">
        <v>99</v>
      </c>
      <c r="B33" s="5" t="n">
        <v>10000</v>
      </c>
      <c r="C33" s="5" t="n">
        <v>10000</v>
      </c>
    </row>
    <row r="34" spans="1:3">
      <c r="A34" s="4" t="s">
        <v>100</v>
      </c>
      <c r="B34" s="5" t="n">
        <v>10000</v>
      </c>
      <c r="C34"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44</v>
      </c>
      <c r="B14" s="4" t="s">
        <v>347</v>
      </c>
    </row>
    <row r="15" spans="1:2">
      <c r="A15" s="4" t="s">
        <v>351</v>
      </c>
    </row>
    <row r="16" spans="1:2">
      <c r="A16" s="3" t="s">
        <v>343</v>
      </c>
    </row>
    <row r="17" spans="1:2">
      <c r="A17" s="4" t="s">
        <v>344</v>
      </c>
      <c r="B17" s="4" t="s">
        <v>347</v>
      </c>
    </row>
    <row r="18" spans="1:2">
      <c r="A18" s="4" t="s">
        <v>352</v>
      </c>
    </row>
    <row r="19" spans="1:2">
      <c r="A19" s="3" t="s">
        <v>343</v>
      </c>
    </row>
    <row r="20" spans="1:2">
      <c r="A20" s="4" t="s">
        <v>353</v>
      </c>
      <c r="B20"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55</v>
      </c>
      <c r="B1" s="2" t="s">
        <v>1</v>
      </c>
    </row>
    <row r="2" spans="1:2">
      <c r="B2" s="2" t="s">
        <v>215</v>
      </c>
    </row>
    <row r="3" spans="1:2">
      <c r="A3" s="3" t="s">
        <v>356</v>
      </c>
    </row>
    <row r="4" spans="1:2">
      <c r="A4" s="4" t="s">
        <v>357</v>
      </c>
      <c r="B4" s="4" t="s">
        <v>62</v>
      </c>
    </row>
    <row r="5" spans="1:2">
      <c r="A5" s="4" t="s">
        <v>358</v>
      </c>
      <c r="B5" s="4" t="s">
        <v>62</v>
      </c>
    </row>
    <row r="6" spans="1:2">
      <c r="A6" s="3" t="s">
        <v>356</v>
      </c>
    </row>
    <row r="7" spans="1:2">
      <c r="A7" s="4" t="s">
        <v>359</v>
      </c>
      <c r="B7" s="5" t="n">
        <v>2956834</v>
      </c>
    </row>
    <row r="8" spans="1:2">
      <c r="A8" s="4" t="s">
        <v>360</v>
      </c>
      <c r="B8" s="5" t="n">
        <v>2956834</v>
      </c>
    </row>
    <row r="9" spans="1:2">
      <c r="A9" s="4" t="s">
        <v>361</v>
      </c>
      <c r="B9" s="4" t="s">
        <v>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62</v>
      </c>
      <c r="B1" s="2" t="s">
        <v>106</v>
      </c>
      <c r="D1" s="2" t="s">
        <v>1</v>
      </c>
    </row>
    <row r="2" spans="1:5">
      <c r="B2" s="2" t="s">
        <v>2</v>
      </c>
      <c r="C2" s="2" t="s">
        <v>107</v>
      </c>
      <c r="D2" s="2" t="s">
        <v>2</v>
      </c>
      <c r="E2" s="2" t="s">
        <v>107</v>
      </c>
    </row>
    <row r="3" spans="1:5">
      <c r="A3" s="4" t="s">
        <v>363</v>
      </c>
      <c r="B3" s="6" t="n">
        <v>2083160</v>
      </c>
      <c r="C3" s="6" t="n">
        <v>2050766</v>
      </c>
      <c r="D3" s="6" t="n">
        <v>4608003</v>
      </c>
      <c r="E3" s="6" t="n">
        <v>3446042</v>
      </c>
    </row>
    <row r="4" spans="1:5">
      <c r="A4" s="4" t="s">
        <v>364</v>
      </c>
      <c r="B4" s="5" t="n">
        <v>71401</v>
      </c>
      <c r="C4" s="5" t="n">
        <v>546884</v>
      </c>
      <c r="D4" s="5" t="n">
        <v>199565</v>
      </c>
      <c r="E4" s="5" t="n">
        <v>2028317</v>
      </c>
    </row>
    <row r="5" spans="1:5">
      <c r="A5" s="4" t="s">
        <v>139</v>
      </c>
      <c r="B5" s="6" t="n">
        <v>2154561</v>
      </c>
      <c r="C5" s="6" t="n">
        <v>2597650</v>
      </c>
      <c r="D5" s="5" t="n">
        <v>4807568</v>
      </c>
      <c r="E5" s="5" t="n">
        <v>5474359</v>
      </c>
    </row>
    <row r="6" spans="1:5">
      <c r="A6" s="4" t="s">
        <v>365</v>
      </c>
    </row>
    <row r="7" spans="1:5">
      <c r="A7" s="4" t="s">
        <v>363</v>
      </c>
      <c r="D7" s="5" t="n">
        <v>451052</v>
      </c>
      <c r="E7" s="5" t="n">
        <v>226100</v>
      </c>
    </row>
    <row r="8" spans="1:5">
      <c r="A8" s="4" t="s">
        <v>364</v>
      </c>
      <c r="D8" s="5" t="n">
        <v>10800</v>
      </c>
      <c r="E8" s="5" t="n">
        <v>200000</v>
      </c>
    </row>
    <row r="9" spans="1:5">
      <c r="A9" s="4" t="s">
        <v>139</v>
      </c>
      <c r="D9" s="5" t="n">
        <v>461852</v>
      </c>
      <c r="E9" s="5" t="n">
        <v>246100</v>
      </c>
    </row>
    <row r="10" spans="1:5">
      <c r="A10" s="4" t="s">
        <v>366</v>
      </c>
    </row>
    <row r="11" spans="1:5">
      <c r="A11" s="4" t="s">
        <v>363</v>
      </c>
      <c r="D11" s="5" t="n">
        <v>1018894</v>
      </c>
      <c r="E11" s="5" t="n">
        <v>948012</v>
      </c>
    </row>
    <row r="12" spans="1:5">
      <c r="A12" s="4" t="s">
        <v>364</v>
      </c>
      <c r="D12" s="5" t="n">
        <v>594</v>
      </c>
      <c r="E12" s="5" t="n">
        <v>154731</v>
      </c>
    </row>
    <row r="13" spans="1:5">
      <c r="A13" s="4" t="s">
        <v>139</v>
      </c>
      <c r="D13" s="5" t="n">
        <v>1019488</v>
      </c>
      <c r="E13" s="5" t="n">
        <v>1102743</v>
      </c>
    </row>
    <row r="14" spans="1:5">
      <c r="A14" s="4" t="s">
        <v>367</v>
      </c>
    </row>
    <row r="15" spans="1:5">
      <c r="A15" s="4" t="s">
        <v>363</v>
      </c>
      <c r="D15" s="5" t="n">
        <v>1177342</v>
      </c>
      <c r="E15" s="5" t="n">
        <v>780941</v>
      </c>
    </row>
    <row r="16" spans="1:5">
      <c r="A16" s="4" t="s">
        <v>364</v>
      </c>
      <c r="D16" s="5" t="n">
        <v>21518</v>
      </c>
      <c r="E16" s="5" t="n">
        <v>111879</v>
      </c>
    </row>
    <row r="17" spans="1:5">
      <c r="A17" s="4" t="s">
        <v>139</v>
      </c>
      <c r="D17" s="5" t="n">
        <v>1198860</v>
      </c>
      <c r="E17" s="5" t="n">
        <v>892820</v>
      </c>
    </row>
    <row r="18" spans="1:5">
      <c r="A18" s="4" t="s">
        <v>368</v>
      </c>
    </row>
    <row r="19" spans="1:5">
      <c r="A19" s="4" t="s">
        <v>363</v>
      </c>
      <c r="D19" s="5" t="n">
        <v>1433751</v>
      </c>
      <c r="E19" s="5" t="n">
        <v>1013738</v>
      </c>
    </row>
    <row r="20" spans="1:5">
      <c r="A20" s="4" t="s">
        <v>364</v>
      </c>
      <c r="D20" s="5" t="n">
        <v>140074</v>
      </c>
      <c r="E20" s="5" t="n">
        <v>1544015</v>
      </c>
    </row>
    <row r="21" spans="1:5">
      <c r="A21" s="4" t="s">
        <v>139</v>
      </c>
      <c r="D21" s="5" t="n">
        <v>1573825</v>
      </c>
      <c r="E21" s="5" t="n">
        <v>2557753</v>
      </c>
    </row>
    <row r="22" spans="1:5">
      <c r="A22" s="4" t="s">
        <v>369</v>
      </c>
    </row>
    <row r="23" spans="1:5">
      <c r="A23" s="4" t="s">
        <v>363</v>
      </c>
      <c r="D23" s="5" t="n">
        <v>526964</v>
      </c>
      <c r="E23" s="5" t="n">
        <v>477251</v>
      </c>
    </row>
    <row r="24" spans="1:5">
      <c r="A24" s="4" t="s">
        <v>364</v>
      </c>
      <c r="D24" s="5" t="n">
        <v>26579</v>
      </c>
      <c r="E24" s="5" t="n">
        <v>197692</v>
      </c>
    </row>
    <row r="25" spans="1:5">
      <c r="A25" s="4" t="s">
        <v>139</v>
      </c>
      <c r="D25" s="5" t="n">
        <v>553543</v>
      </c>
      <c r="E25" s="5" t="n">
        <v>674943</v>
      </c>
    </row>
    <row r="26" spans="1:5">
      <c r="A26" s="4" t="s">
        <v>370</v>
      </c>
    </row>
    <row r="27" spans="1:5">
      <c r="A27" s="4" t="s">
        <v>363</v>
      </c>
      <c r="D27" s="5" t="n">
        <v>4608003</v>
      </c>
      <c r="E27" s="5" t="n">
        <v>3446042</v>
      </c>
    </row>
    <row r="28" spans="1:5">
      <c r="A28" s="4" t="s">
        <v>364</v>
      </c>
      <c r="D28" s="5" t="n">
        <v>199565</v>
      </c>
      <c r="E28" s="5" t="n">
        <v>2028317</v>
      </c>
    </row>
    <row r="29" spans="1:5">
      <c r="A29" s="4" t="s">
        <v>139</v>
      </c>
      <c r="D29" s="6" t="n">
        <v>4807568</v>
      </c>
      <c r="E29" s="6" t="n">
        <v>54743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72</v>
      </c>
      <c r="C1" s="2" t="s">
        <v>373</v>
      </c>
      <c r="D1" s="2" t="s">
        <v>374</v>
      </c>
    </row>
    <row r="2" spans="1:4">
      <c r="A2" s="4" t="s">
        <v>306</v>
      </c>
    </row>
    <row r="3" spans="1:4">
      <c r="A3" s="3" t="s">
        <v>375</v>
      </c>
    </row>
    <row r="4" spans="1:4">
      <c r="A4" s="4" t="s">
        <v>54</v>
      </c>
      <c r="D4" s="6" t="n">
        <v>200000</v>
      </c>
    </row>
    <row r="5" spans="1:4">
      <c r="A5" s="4" t="s">
        <v>376</v>
      </c>
      <c r="D5" s="5" t="n">
        <v>535000</v>
      </c>
    </row>
    <row r="6" spans="1:4">
      <c r="A6" s="4" t="s">
        <v>377</v>
      </c>
      <c r="D6" s="5" t="n">
        <v>-335000</v>
      </c>
    </row>
    <row r="7" spans="1:4">
      <c r="A7" s="4" t="s">
        <v>378</v>
      </c>
      <c r="D7" s="5" t="n">
        <v>280000</v>
      </c>
    </row>
    <row r="8" spans="1:4">
      <c r="A8" s="4" t="s">
        <v>379</v>
      </c>
      <c r="D8" s="5" t="n">
        <v>1930000</v>
      </c>
    </row>
    <row r="9" spans="1:4">
      <c r="A9" s="4" t="s">
        <v>380</v>
      </c>
      <c r="D9" s="5" t="n">
        <v>2090000</v>
      </c>
    </row>
    <row r="10" spans="1:4">
      <c r="A10" s="4" t="s">
        <v>381</v>
      </c>
      <c r="D10" s="5" t="n">
        <v>3645000</v>
      </c>
    </row>
    <row r="11" spans="1:4">
      <c r="A11" s="4" t="s">
        <v>382</v>
      </c>
      <c r="D11" s="5" t="n">
        <v>7945000</v>
      </c>
    </row>
    <row r="12" spans="1:4">
      <c r="A12" s="4" t="s">
        <v>383</v>
      </c>
      <c r="D12" s="5" t="n">
        <v>7610000</v>
      </c>
    </row>
    <row r="13" spans="1:4">
      <c r="A13" s="4" t="s">
        <v>377</v>
      </c>
      <c r="D13" s="5" t="n">
        <v>335000</v>
      </c>
    </row>
    <row r="14" spans="1:4">
      <c r="A14" s="4" t="s">
        <v>382</v>
      </c>
      <c r="D14" s="6" t="n">
        <v>7945000</v>
      </c>
    </row>
    <row r="15" spans="1:4">
      <c r="A15" s="4" t="s">
        <v>309</v>
      </c>
    </row>
    <row r="16" spans="1:4">
      <c r="A16" s="3" t="s">
        <v>375</v>
      </c>
    </row>
    <row r="17" spans="1:4">
      <c r="A17" s="4" t="s">
        <v>384</v>
      </c>
      <c r="C17" s="6" t="n">
        <v>78000</v>
      </c>
    </row>
    <row r="18" spans="1:4">
      <c r="A18" s="4" t="s">
        <v>385</v>
      </c>
      <c r="C18" s="5" t="n">
        <v>30000</v>
      </c>
    </row>
    <row r="19" spans="1:4">
      <c r="A19" s="4" t="s">
        <v>386</v>
      </c>
      <c r="C19" s="5" t="n">
        <v>48000</v>
      </c>
    </row>
    <row r="20" spans="1:4">
      <c r="A20" s="4" t="s">
        <v>387</v>
      </c>
      <c r="C20" s="5" t="n">
        <v>60000</v>
      </c>
    </row>
    <row r="21" spans="1:4">
      <c r="A21" s="4" t="s">
        <v>379</v>
      </c>
      <c r="C21" s="5" t="n">
        <v>130000</v>
      </c>
    </row>
    <row r="22" spans="1:4">
      <c r="A22" s="4" t="s">
        <v>380</v>
      </c>
      <c r="C22" s="5" t="n">
        <v>280000</v>
      </c>
    </row>
    <row r="23" spans="1:4">
      <c r="A23" s="4" t="s">
        <v>381</v>
      </c>
      <c r="C23" s="5" t="n">
        <v>430000</v>
      </c>
    </row>
    <row r="24" spans="1:4">
      <c r="A24" s="4" t="s">
        <v>382</v>
      </c>
      <c r="C24" s="5" t="n">
        <v>900000</v>
      </c>
    </row>
    <row r="25" spans="1:4">
      <c r="A25" s="4" t="s">
        <v>383</v>
      </c>
      <c r="C25" s="5" t="n">
        <v>900000</v>
      </c>
    </row>
    <row r="26" spans="1:4">
      <c r="A26" s="4" t="s">
        <v>382</v>
      </c>
      <c r="C26" s="6" t="n">
        <v>900000</v>
      </c>
    </row>
    <row r="27" spans="1:4">
      <c r="A27" s="4" t="s">
        <v>311</v>
      </c>
    </row>
    <row r="28" spans="1:4">
      <c r="A28" s="3" t="s">
        <v>375</v>
      </c>
    </row>
    <row r="29" spans="1:4">
      <c r="A29" s="4" t="s">
        <v>384</v>
      </c>
      <c r="B29" s="4" t="s">
        <v>62</v>
      </c>
    </row>
    <row r="30" spans="1:4">
      <c r="A30" s="4" t="s">
        <v>379</v>
      </c>
      <c r="B30" s="5" t="n">
        <v>100000</v>
      </c>
    </row>
    <row r="31" spans="1:4">
      <c r="A31" s="4" t="s">
        <v>380</v>
      </c>
      <c r="B31" s="5" t="n">
        <v>400000</v>
      </c>
    </row>
    <row r="32" spans="1:4">
      <c r="A32" s="4" t="s">
        <v>381</v>
      </c>
      <c r="B32" s="5" t="n">
        <v>500000</v>
      </c>
    </row>
    <row r="33" spans="1:4">
      <c r="A33" s="4" t="s">
        <v>382</v>
      </c>
      <c r="B33" s="6"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7</v>
      </c>
    </row>
    <row r="3" spans="1:3">
      <c r="A3" s="3" t="s">
        <v>389</v>
      </c>
    </row>
    <row r="4" spans="1:3">
      <c r="A4" s="4" t="s">
        <v>390</v>
      </c>
      <c r="B4" s="6" t="n">
        <v>4807568</v>
      </c>
      <c r="C4" s="6" t="n">
        <v>5474359</v>
      </c>
    </row>
    <row r="5" spans="1:3">
      <c r="A5" s="4" t="s">
        <v>391</v>
      </c>
      <c r="B5" s="6" t="n">
        <v>-1069633</v>
      </c>
      <c r="C5" s="6" t="n">
        <v>-1152343</v>
      </c>
    </row>
    <row r="6" spans="1:3">
      <c r="A6" s="4" t="s">
        <v>392</v>
      </c>
      <c r="B6" s="8" t="n">
        <v>-0.01</v>
      </c>
      <c r="C6"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52</v>
      </c>
    </row>
    <row r="2" spans="1:3">
      <c r="A2" s="3" t="s">
        <v>394</v>
      </c>
    </row>
    <row r="3" spans="1:3">
      <c r="A3" s="4" t="s">
        <v>395</v>
      </c>
      <c r="B3" s="6" t="n">
        <v>9815201</v>
      </c>
      <c r="C3" s="6" t="n">
        <v>9815201</v>
      </c>
    </row>
    <row r="4" spans="1:3">
      <c r="A4" s="4" t="s">
        <v>396</v>
      </c>
      <c r="B4" s="5" t="n">
        <v>1907302</v>
      </c>
      <c r="C4" s="5" t="n">
        <v>1419050</v>
      </c>
    </row>
    <row r="5" spans="1:3">
      <c r="A5" s="4" t="s">
        <v>397</v>
      </c>
      <c r="B5" s="5" t="n">
        <v>7907899</v>
      </c>
      <c r="C5" s="5" t="n">
        <v>8396151</v>
      </c>
    </row>
    <row r="6" spans="1:3">
      <c r="A6" s="4" t="s">
        <v>398</v>
      </c>
    </row>
    <row r="7" spans="1:3">
      <c r="A7" s="3" t="s">
        <v>394</v>
      </c>
    </row>
    <row r="8" spans="1:3">
      <c r="A8" s="4" t="s">
        <v>395</v>
      </c>
      <c r="B8" s="5" t="n">
        <v>2770000</v>
      </c>
      <c r="C8" s="5" t="n">
        <v>2770000</v>
      </c>
    </row>
    <row r="9" spans="1:3">
      <c r="A9" s="4" t="s">
        <v>396</v>
      </c>
      <c r="B9" s="5" t="n">
        <v>1725827</v>
      </c>
      <c r="C9" s="5" t="n">
        <v>1284587</v>
      </c>
    </row>
    <row r="10" spans="1:3">
      <c r="A10" s="4" t="s">
        <v>397</v>
      </c>
      <c r="B10" s="5" t="n">
        <v>1044173</v>
      </c>
      <c r="C10" s="5" t="n">
        <v>1485413</v>
      </c>
    </row>
    <row r="11" spans="1:3">
      <c r="A11" s="4" t="s">
        <v>399</v>
      </c>
    </row>
    <row r="12" spans="1:3">
      <c r="A12" s="3" t="s">
        <v>394</v>
      </c>
    </row>
    <row r="13" spans="1:3">
      <c r="A13" s="4" t="s">
        <v>395</v>
      </c>
      <c r="B13" s="5" t="n">
        <v>280000</v>
      </c>
      <c r="C13" s="5" t="n">
        <v>280000</v>
      </c>
    </row>
    <row r="14" spans="1:3">
      <c r="A14" s="4" t="s">
        <v>396</v>
      </c>
      <c r="B14" s="5" t="n">
        <v>178889</v>
      </c>
      <c r="C14" s="5" t="n">
        <v>132222</v>
      </c>
    </row>
    <row r="15" spans="1:3">
      <c r="A15" s="4" t="s">
        <v>397</v>
      </c>
      <c r="B15" s="5" t="n">
        <v>101111</v>
      </c>
      <c r="C15" s="5" t="n">
        <v>147778</v>
      </c>
    </row>
    <row r="16" spans="1:3">
      <c r="A16" s="4" t="s">
        <v>400</v>
      </c>
    </row>
    <row r="17" spans="1:3">
      <c r="A17" s="3" t="s">
        <v>394</v>
      </c>
    </row>
    <row r="18" spans="1:3">
      <c r="A18" s="4" t="s">
        <v>395</v>
      </c>
      <c r="B18" s="5" t="n">
        <v>30201</v>
      </c>
      <c r="C18" s="5" t="n">
        <v>30201</v>
      </c>
    </row>
    <row r="19" spans="1:3">
      <c r="A19" s="4" t="s">
        <v>396</v>
      </c>
      <c r="B19" s="5" t="n">
        <v>2586</v>
      </c>
      <c r="C19" s="5" t="n">
        <v>2241</v>
      </c>
    </row>
    <row r="20" spans="1:3">
      <c r="A20" s="4" t="s">
        <v>397</v>
      </c>
      <c r="B20" s="5" t="n">
        <v>27615</v>
      </c>
      <c r="C20" s="5" t="n">
        <v>27960</v>
      </c>
    </row>
    <row r="21" spans="1:3">
      <c r="A21" s="4" t="s">
        <v>401</v>
      </c>
    </row>
    <row r="22" spans="1:3">
      <c r="A22" s="3" t="s">
        <v>394</v>
      </c>
    </row>
    <row r="23" spans="1:3">
      <c r="A23" s="4" t="s">
        <v>395</v>
      </c>
      <c r="B23" s="5" t="n">
        <v>2160000</v>
      </c>
      <c r="C23" s="5" t="n">
        <v>2160000</v>
      </c>
    </row>
    <row r="24" spans="1:3">
      <c r="A24" s="4" t="s">
        <v>396</v>
      </c>
      <c r="B24" s="4" t="s">
        <v>62</v>
      </c>
      <c r="C24" s="4" t="s">
        <v>62</v>
      </c>
    </row>
    <row r="25" spans="1:3">
      <c r="A25" s="4" t="s">
        <v>397</v>
      </c>
      <c r="B25" s="5" t="n">
        <v>2160000</v>
      </c>
      <c r="C25" s="5" t="n">
        <v>2160000</v>
      </c>
    </row>
    <row r="26" spans="1:3">
      <c r="A26" s="4" t="s">
        <v>402</v>
      </c>
    </row>
    <row r="27" spans="1:3">
      <c r="A27" s="3" t="s">
        <v>394</v>
      </c>
    </row>
    <row r="28" spans="1:3">
      <c r="A28" s="4" t="s">
        <v>395</v>
      </c>
      <c r="B28" s="5" t="n">
        <v>4575000</v>
      </c>
      <c r="C28" s="5" t="n">
        <v>4575000</v>
      </c>
    </row>
    <row r="29" spans="1:3">
      <c r="A29" s="4" t="s">
        <v>396</v>
      </c>
      <c r="B29" s="4" t="s">
        <v>62</v>
      </c>
      <c r="C29" s="4" t="s">
        <v>62</v>
      </c>
    </row>
    <row r="30" spans="1:3">
      <c r="A30" s="4" t="s">
        <v>397</v>
      </c>
      <c r="B30" s="6" t="n">
        <v>4575000</v>
      </c>
      <c r="C30" s="6" t="n">
        <v>45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15</v>
      </c>
    </row>
    <row r="2" spans="1:2">
      <c r="A2" s="3" t="s">
        <v>404</v>
      </c>
    </row>
    <row r="3" spans="1:2">
      <c r="A3" s="4" t="s">
        <v>405</v>
      </c>
      <c r="B3" s="6" t="n">
        <v>488253</v>
      </c>
    </row>
    <row r="4" spans="1:2">
      <c r="A4" s="4" t="s">
        <v>406</v>
      </c>
      <c r="B4" s="5" t="n">
        <v>646953</v>
      </c>
    </row>
    <row r="5" spans="1:2">
      <c r="A5" s="4" t="s">
        <v>407</v>
      </c>
      <c r="B5" s="5" t="n">
        <v>11801</v>
      </c>
    </row>
    <row r="6" spans="1:2">
      <c r="A6" s="4" t="s">
        <v>408</v>
      </c>
      <c r="B6" s="5" t="n">
        <v>690</v>
      </c>
    </row>
    <row r="7" spans="1:2">
      <c r="A7" s="4" t="s">
        <v>409</v>
      </c>
      <c r="B7" s="5" t="n">
        <v>690</v>
      </c>
    </row>
    <row r="8" spans="1:2">
      <c r="A8" s="4" t="s">
        <v>410</v>
      </c>
      <c r="B8" s="5" t="n">
        <v>4310</v>
      </c>
    </row>
    <row r="9" spans="1:2">
      <c r="A9" s="4" t="s">
        <v>139</v>
      </c>
      <c r="B9" s="6" t="n">
        <v>11526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083160</v>
      </c>
      <c r="C4" s="6" t="n">
        <v>2050766</v>
      </c>
      <c r="D4" s="6" t="n">
        <v>4608003</v>
      </c>
      <c r="E4" s="6" t="n">
        <v>3446042</v>
      </c>
    </row>
    <row r="5" spans="1:5">
      <c r="A5" s="4" t="s">
        <v>110</v>
      </c>
      <c r="B5" s="5" t="n">
        <v>71401</v>
      </c>
      <c r="C5" s="5" t="n">
        <v>546884</v>
      </c>
      <c r="D5" s="5" t="n">
        <v>199565</v>
      </c>
      <c r="E5" s="5" t="n">
        <v>2028317</v>
      </c>
    </row>
    <row r="6" spans="1:5">
      <c r="A6" s="4" t="s">
        <v>111</v>
      </c>
      <c r="B6" s="5" t="n">
        <v>2154561</v>
      </c>
      <c r="C6" s="5" t="n">
        <v>2597650</v>
      </c>
      <c r="D6" s="5" t="n">
        <v>4807568</v>
      </c>
      <c r="E6" s="5" t="n">
        <v>5474359</v>
      </c>
    </row>
    <row r="7" spans="1:5">
      <c r="A7" s="3" t="s">
        <v>112</v>
      </c>
    </row>
    <row r="8" spans="1:5">
      <c r="A8" s="4" t="s">
        <v>113</v>
      </c>
      <c r="B8" s="5" t="n">
        <v>932173</v>
      </c>
      <c r="C8" s="5" t="n">
        <v>1462011</v>
      </c>
      <c r="D8" s="5" t="n">
        <v>2084053</v>
      </c>
      <c r="E8" s="5" t="n">
        <v>2952351</v>
      </c>
    </row>
    <row r="9" spans="1:5">
      <c r="A9" s="4" t="s">
        <v>114</v>
      </c>
      <c r="B9" s="5" t="n">
        <v>1484919</v>
      </c>
      <c r="C9" s="5" t="n">
        <v>1128626</v>
      </c>
      <c r="D9" s="5" t="n">
        <v>2827105</v>
      </c>
      <c r="E9" s="5" t="n">
        <v>2933804</v>
      </c>
    </row>
    <row r="10" spans="1:5">
      <c r="A10" s="4" t="s">
        <v>115</v>
      </c>
      <c r="B10" s="5" t="n">
        <v>82274</v>
      </c>
      <c r="C10" s="5" t="n">
        <v>125904</v>
      </c>
      <c r="D10" s="5" t="n">
        <v>163644</v>
      </c>
      <c r="E10" s="5" t="n">
        <v>285976</v>
      </c>
    </row>
    <row r="11" spans="1:5">
      <c r="A11" s="4" t="s">
        <v>116</v>
      </c>
      <c r="B11" s="5" t="n">
        <v>254910</v>
      </c>
      <c r="C11" s="5" t="n">
        <v>254791</v>
      </c>
      <c r="D11" s="5" t="n">
        <v>509841</v>
      </c>
      <c r="E11" s="5" t="n">
        <v>508186</v>
      </c>
    </row>
    <row r="12" spans="1:5">
      <c r="A12" s="4" t="s">
        <v>117</v>
      </c>
      <c r="B12" s="5" t="n">
        <v>2754276</v>
      </c>
      <c r="C12" s="5" t="n">
        <v>2971332</v>
      </c>
      <c r="D12" s="5" t="n">
        <v>5584643</v>
      </c>
      <c r="E12" s="5" t="n">
        <v>6680317</v>
      </c>
    </row>
    <row r="13" spans="1:5">
      <c r="A13" s="4" t="s">
        <v>118</v>
      </c>
      <c r="B13" s="5" t="n">
        <v>-599715</v>
      </c>
      <c r="C13" s="5" t="n">
        <v>-373682</v>
      </c>
      <c r="D13" s="5" t="n">
        <v>-777075</v>
      </c>
      <c r="E13" s="5" t="n">
        <v>-1205958</v>
      </c>
    </row>
    <row r="14" spans="1:5">
      <c r="A14" s="3" t="s">
        <v>119</v>
      </c>
    </row>
    <row r="15" spans="1:5">
      <c r="A15" s="4" t="s">
        <v>120</v>
      </c>
      <c r="B15" s="4" t="s">
        <v>62</v>
      </c>
      <c r="C15" s="5" t="n">
        <v>-39506</v>
      </c>
      <c r="D15" s="4" t="s">
        <v>62</v>
      </c>
      <c r="E15" s="5" t="n">
        <v>-63126</v>
      </c>
    </row>
    <row r="16" spans="1:5">
      <c r="A16" s="4" t="s">
        <v>121</v>
      </c>
      <c r="B16" s="4" t="s">
        <v>62</v>
      </c>
      <c r="C16" s="4" t="s">
        <v>62</v>
      </c>
      <c r="D16" s="4" t="s">
        <v>62</v>
      </c>
      <c r="E16" s="5" t="n">
        <v>-22358</v>
      </c>
    </row>
    <row r="17" spans="1:5">
      <c r="A17" s="4" t="s">
        <v>122</v>
      </c>
      <c r="B17" s="4" t="s">
        <v>62</v>
      </c>
      <c r="C17" s="5" t="n">
        <v>5750</v>
      </c>
      <c r="D17" s="4" t="s">
        <v>62</v>
      </c>
      <c r="E17" s="5" t="n">
        <v>5750</v>
      </c>
    </row>
    <row r="18" spans="1:5">
      <c r="A18" s="4" t="s">
        <v>123</v>
      </c>
      <c r="B18" s="5" t="n">
        <v>125999</v>
      </c>
      <c r="C18" s="5" t="n">
        <v>59336</v>
      </c>
      <c r="D18" s="5" t="n">
        <v>292558</v>
      </c>
      <c r="E18" s="5" t="n">
        <v>102437</v>
      </c>
    </row>
    <row r="19" spans="1:5">
      <c r="A19" s="4" t="s">
        <v>124</v>
      </c>
      <c r="B19" s="5" t="n">
        <v>-125999</v>
      </c>
      <c r="C19" s="5" t="n">
        <v>-93092</v>
      </c>
      <c r="D19" s="5" t="n">
        <v>-292558</v>
      </c>
      <c r="E19" s="5" t="n">
        <v>-182171</v>
      </c>
    </row>
    <row r="20" spans="1:5">
      <c r="A20" s="4" t="s">
        <v>125</v>
      </c>
      <c r="B20" s="5" t="n">
        <v>-725714</v>
      </c>
      <c r="C20" s="5" t="n">
        <v>-466774</v>
      </c>
      <c r="D20" s="5" t="n">
        <v>-1069633</v>
      </c>
      <c r="E20" s="5" t="n">
        <v>-1388129</v>
      </c>
    </row>
    <row r="21" spans="1:5">
      <c r="A21" s="4" t="s">
        <v>126</v>
      </c>
      <c r="B21" s="4" t="s">
        <v>62</v>
      </c>
      <c r="C21" s="5" t="n">
        <v>-105795</v>
      </c>
      <c r="D21" s="4" t="s">
        <v>62</v>
      </c>
      <c r="E21" s="5" t="n">
        <v>-235786</v>
      </c>
    </row>
    <row r="22" spans="1:5">
      <c r="A22" s="4" t="s">
        <v>127</v>
      </c>
      <c r="B22" s="5" t="n">
        <v>-725714</v>
      </c>
      <c r="C22" s="5" t="n">
        <v>-360974</v>
      </c>
      <c r="D22" s="5" t="n">
        <v>-1069633</v>
      </c>
      <c r="E22" s="5" t="n">
        <v>-1152343</v>
      </c>
    </row>
    <row r="23" spans="1:5">
      <c r="A23" s="4" t="s">
        <v>128</v>
      </c>
      <c r="B23" s="5" t="n">
        <v>33784</v>
      </c>
      <c r="C23" s="5" t="n">
        <v>75315</v>
      </c>
      <c r="D23" s="5" t="n">
        <v>95474</v>
      </c>
      <c r="E23" s="5" t="n">
        <v>129794</v>
      </c>
    </row>
    <row r="24" spans="1:5">
      <c r="A24" s="4" t="s">
        <v>129</v>
      </c>
      <c r="B24" s="6" t="n">
        <v>-759498</v>
      </c>
      <c r="C24" s="6" t="n">
        <v>-436294</v>
      </c>
      <c r="D24" s="6" t="n">
        <v>-1165107</v>
      </c>
      <c r="E24" s="6" t="n">
        <v>-1282137</v>
      </c>
    </row>
    <row r="25" spans="1:5">
      <c r="A25" s="3" t="s">
        <v>130</v>
      </c>
    </row>
    <row r="26" spans="1:5">
      <c r="A26" s="4" t="s">
        <v>131</v>
      </c>
      <c r="B26" s="8" t="n">
        <v>-0.01</v>
      </c>
      <c r="C26" s="6" t="n">
        <v>0</v>
      </c>
      <c r="D26" s="8" t="n">
        <v>-0.01</v>
      </c>
      <c r="E26" s="8" t="n">
        <v>-0.01</v>
      </c>
    </row>
    <row r="27" spans="1:5">
      <c r="A27" s="4" t="s">
        <v>132</v>
      </c>
      <c r="B27" s="8" t="n">
        <v>-0.01</v>
      </c>
      <c r="C27" s="6" t="n">
        <v>0</v>
      </c>
      <c r="D27" s="8" t="n">
        <v>-0.01</v>
      </c>
      <c r="E27" s="8" t="n">
        <v>-0.01</v>
      </c>
    </row>
    <row r="28" spans="1:5">
      <c r="A28" s="3" t="s">
        <v>133</v>
      </c>
    </row>
    <row r="29" spans="1:5">
      <c r="A29" s="4" t="s">
        <v>131</v>
      </c>
      <c r="B29" s="5" t="n">
        <v>137512588</v>
      </c>
      <c r="C29" s="5" t="n">
        <v>135195699</v>
      </c>
      <c r="D29" s="5" t="n">
        <v>137512588</v>
      </c>
      <c r="E29" s="5" t="n">
        <v>132710431</v>
      </c>
    </row>
    <row r="30" spans="1:5">
      <c r="A30" s="4" t="s">
        <v>132</v>
      </c>
      <c r="B30" s="5" t="n">
        <v>137512588</v>
      </c>
      <c r="C30" s="5" t="n">
        <v>135195699</v>
      </c>
      <c r="D30" s="5" t="n">
        <v>137512588</v>
      </c>
      <c r="E30" s="5" t="n">
        <v>132710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7</v>
      </c>
    </row>
    <row r="3" spans="1:3">
      <c r="A3" s="3" t="s">
        <v>412</v>
      </c>
    </row>
    <row r="4" spans="1:3">
      <c r="A4" s="4" t="s">
        <v>413</v>
      </c>
      <c r="B4" s="4" t="s">
        <v>62</v>
      </c>
      <c r="C4" s="4" t="s">
        <v>414</v>
      </c>
    </row>
    <row r="5" spans="1:3">
      <c r="A5" s="4" t="s">
        <v>415</v>
      </c>
      <c r="B5" s="4" t="s">
        <v>62</v>
      </c>
      <c r="C5" s="4" t="s">
        <v>416</v>
      </c>
    </row>
    <row r="6" spans="1:3">
      <c r="A6" s="4" t="s">
        <v>417</v>
      </c>
      <c r="B6" s="4" t="s">
        <v>62</v>
      </c>
      <c r="C6" s="4" t="s">
        <v>347</v>
      </c>
    </row>
    <row r="7" spans="1:3">
      <c r="A7" s="4" t="s">
        <v>418</v>
      </c>
      <c r="B7" s="4" t="s">
        <v>62</v>
      </c>
      <c r="C7" s="4"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7</v>
      </c>
    </row>
    <row r="3" spans="1:3">
      <c r="A3" s="3" t="s">
        <v>421</v>
      </c>
    </row>
    <row r="4" spans="1:3">
      <c r="A4" s="4" t="s">
        <v>422</v>
      </c>
      <c r="B4" s="5" t="n">
        <v>151475799</v>
      </c>
      <c r="C4" s="5" t="n">
        <v>134800000</v>
      </c>
    </row>
    <row r="5" spans="1:3">
      <c r="A5" s="4" t="s">
        <v>423</v>
      </c>
      <c r="B5" s="4" t="s">
        <v>62</v>
      </c>
      <c r="C5" s="5" t="n">
        <v>20000000</v>
      </c>
    </row>
    <row r="6" spans="1:3">
      <c r="A6" s="4" t="s">
        <v>424</v>
      </c>
      <c r="B6" s="4" t="s">
        <v>62</v>
      </c>
      <c r="C6" s="4" t="s">
        <v>62</v>
      </c>
    </row>
    <row r="7" spans="1:3">
      <c r="A7" s="4" t="s">
        <v>425</v>
      </c>
      <c r="B7" s="4" t="s">
        <v>62</v>
      </c>
      <c r="C7" s="4" t="s">
        <v>62</v>
      </c>
    </row>
    <row r="8" spans="1:3">
      <c r="A8" s="4" t="s">
        <v>426</v>
      </c>
      <c r="B8" s="5" t="n">
        <v>151475799</v>
      </c>
      <c r="C8" s="5" t="n">
        <v>154800000</v>
      </c>
    </row>
    <row r="9" spans="1:3">
      <c r="A9" s="4" t="s">
        <v>427</v>
      </c>
      <c r="B9" s="5" t="n">
        <v>137036530</v>
      </c>
      <c r="C9" s="5" t="n">
        <v>125738995</v>
      </c>
    </row>
    <row r="10" spans="1:3">
      <c r="A10" s="3" t="s">
        <v>428</v>
      </c>
    </row>
    <row r="11" spans="1:3">
      <c r="A11" s="4" t="s">
        <v>422</v>
      </c>
      <c r="B11" s="7" t="n">
        <v>0.017</v>
      </c>
      <c r="C11" s="7" t="n">
        <v>0.013</v>
      </c>
    </row>
    <row r="12" spans="1:3">
      <c r="A12" s="4" t="s">
        <v>423</v>
      </c>
      <c r="B12" s="4" t="s">
        <v>62</v>
      </c>
      <c r="C12" s="9" t="n">
        <v>0.04</v>
      </c>
    </row>
    <row r="13" spans="1:3">
      <c r="A13" s="4" t="s">
        <v>424</v>
      </c>
      <c r="B13" s="4" t="s">
        <v>62</v>
      </c>
      <c r="C13" s="4" t="s">
        <v>62</v>
      </c>
    </row>
    <row r="14" spans="1:3">
      <c r="A14" s="4" t="s">
        <v>425</v>
      </c>
      <c r="B14" s="4" t="s">
        <v>62</v>
      </c>
      <c r="C14" s="4" t="s">
        <v>62</v>
      </c>
    </row>
    <row r="15" spans="1:3">
      <c r="A15" s="4" t="s">
        <v>426</v>
      </c>
      <c r="B15" s="9" t="n">
        <v>0.017</v>
      </c>
      <c r="C15" s="9" t="n">
        <v>0.017</v>
      </c>
    </row>
    <row r="16" spans="1:3">
      <c r="A16" s="4" t="s">
        <v>429</v>
      </c>
      <c r="B16" s="9" t="n">
        <v>0.015</v>
      </c>
      <c r="C16" s="9" t="n">
        <v>0.013</v>
      </c>
    </row>
    <row r="17" spans="1:3">
      <c r="A17" s="4" t="s">
        <v>430</v>
      </c>
      <c r="B17" s="4" t="s">
        <v>62</v>
      </c>
      <c r="C17" s="6" t="n">
        <v>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1</v>
      </c>
      <c r="B1" s="2" t="s">
        <v>1</v>
      </c>
    </row>
    <row r="2" spans="1:5">
      <c r="B2" s="2" t="s">
        <v>2</v>
      </c>
      <c r="C2" s="2" t="s">
        <v>52</v>
      </c>
      <c r="D2" s="2" t="s">
        <v>107</v>
      </c>
      <c r="E2" s="2" t="s">
        <v>432</v>
      </c>
    </row>
    <row r="3" spans="1:5">
      <c r="A3" s="3" t="s">
        <v>433</v>
      </c>
    </row>
    <row r="4" spans="1:5">
      <c r="A4" s="4" t="s">
        <v>434</v>
      </c>
      <c r="B4" s="5" t="n">
        <v>151475799</v>
      </c>
      <c r="C4" s="5" t="n">
        <v>151475799</v>
      </c>
      <c r="D4" s="5" t="n">
        <v>154800000</v>
      </c>
      <c r="E4" s="5" t="n">
        <v>134800000</v>
      </c>
    </row>
    <row r="5" spans="1:5">
      <c r="A5" s="4" t="s">
        <v>435</v>
      </c>
    </row>
    <row r="6" spans="1:5">
      <c r="A6" s="3" t="s">
        <v>433</v>
      </c>
    </row>
    <row r="7" spans="1:5">
      <c r="A7" s="4" t="s">
        <v>436</v>
      </c>
      <c r="B7" s="7" t="n">
        <v>0.05</v>
      </c>
    </row>
    <row r="8" spans="1:5">
      <c r="A8" s="4" t="s">
        <v>434</v>
      </c>
      <c r="B8" s="5" t="n">
        <v>1800000</v>
      </c>
    </row>
    <row r="9" spans="1:5">
      <c r="A9" s="4" t="s">
        <v>437</v>
      </c>
      <c r="B9" s="4" t="s">
        <v>438</v>
      </c>
    </row>
    <row r="10" spans="1:5">
      <c r="A10" s="4" t="s">
        <v>439</v>
      </c>
    </row>
    <row r="11" spans="1:5">
      <c r="A11" s="3" t="s">
        <v>433</v>
      </c>
    </row>
    <row r="12" spans="1:5">
      <c r="A12" s="4" t="s">
        <v>436</v>
      </c>
      <c r="B12" s="7" t="n">
        <v>0.04</v>
      </c>
    </row>
    <row r="13" spans="1:5">
      <c r="A13" s="4" t="s">
        <v>434</v>
      </c>
      <c r="B13" s="5" t="n">
        <v>20000000</v>
      </c>
    </row>
    <row r="14" spans="1:5">
      <c r="A14" s="4" t="s">
        <v>437</v>
      </c>
      <c r="B14" s="4" t="s">
        <v>440</v>
      </c>
    </row>
    <row r="15" spans="1:5">
      <c r="A15" s="4" t="s">
        <v>441</v>
      </c>
    </row>
    <row r="16" spans="1:5">
      <c r="A16" s="3" t="s">
        <v>433</v>
      </c>
    </row>
    <row r="17" spans="1:5">
      <c r="A17" s="4" t="s">
        <v>436</v>
      </c>
      <c r="B17" s="7" t="n">
        <v>0.015</v>
      </c>
    </row>
    <row r="18" spans="1:5">
      <c r="A18" s="4" t="s">
        <v>434</v>
      </c>
      <c r="B18" s="5" t="n">
        <v>35000000</v>
      </c>
    </row>
    <row r="19" spans="1:5">
      <c r="A19" s="4" t="s">
        <v>437</v>
      </c>
      <c r="B19" s="4" t="s">
        <v>442</v>
      </c>
    </row>
    <row r="20" spans="1:5">
      <c r="A20" s="4" t="s">
        <v>443</v>
      </c>
    </row>
    <row r="21" spans="1:5">
      <c r="A21" s="3" t="s">
        <v>433</v>
      </c>
    </row>
    <row r="22" spans="1:5">
      <c r="A22" s="4" t="s">
        <v>436</v>
      </c>
      <c r="B22" s="7" t="n">
        <v>0.013</v>
      </c>
    </row>
    <row r="23" spans="1:5">
      <c r="A23" s="4" t="s">
        <v>434</v>
      </c>
      <c r="B23" s="5" t="n">
        <v>60000000</v>
      </c>
    </row>
    <row r="24" spans="1:5">
      <c r="A24" s="4" t="s">
        <v>437</v>
      </c>
      <c r="B24" s="4" t="s">
        <v>444</v>
      </c>
    </row>
    <row r="25" spans="1:5">
      <c r="A25" s="4" t="s">
        <v>443</v>
      </c>
    </row>
    <row r="26" spans="1:5">
      <c r="A26" s="3" t="s">
        <v>433</v>
      </c>
    </row>
    <row r="27" spans="1:5">
      <c r="A27" s="4" t="s">
        <v>436</v>
      </c>
      <c r="B27" s="7" t="n">
        <v>0.013</v>
      </c>
    </row>
    <row r="28" spans="1:5">
      <c r="A28" s="4" t="s">
        <v>434</v>
      </c>
      <c r="B28" s="5" t="n">
        <v>15000000</v>
      </c>
    </row>
    <row r="29" spans="1:5">
      <c r="A29" s="4" t="s">
        <v>437</v>
      </c>
      <c r="B29" s="4" t="s">
        <v>445</v>
      </c>
    </row>
    <row r="30" spans="1:5">
      <c r="A30" s="4" t="s">
        <v>446</v>
      </c>
    </row>
    <row r="31" spans="1:5">
      <c r="A31" s="3" t="s">
        <v>433</v>
      </c>
    </row>
    <row r="32" spans="1:5">
      <c r="A32" s="4" t="s">
        <v>436</v>
      </c>
      <c r="B32" s="7" t="n">
        <v>0.01</v>
      </c>
    </row>
    <row r="33" spans="1:5">
      <c r="A33" s="4" t="s">
        <v>434</v>
      </c>
      <c r="B33" s="5" t="n">
        <v>6675799</v>
      </c>
    </row>
    <row r="34" spans="1:5">
      <c r="A34" s="4" t="s">
        <v>437</v>
      </c>
      <c r="B34" s="4" t="s">
        <v>447</v>
      </c>
    </row>
    <row r="35" spans="1:5">
      <c r="A35" s="4" t="s">
        <v>448</v>
      </c>
    </row>
    <row r="36" spans="1:5">
      <c r="A36" s="3" t="s">
        <v>433</v>
      </c>
    </row>
    <row r="37" spans="1:5">
      <c r="A37" s="4" t="s">
        <v>436</v>
      </c>
      <c r="B37" s="7" t="n">
        <v>0.005</v>
      </c>
    </row>
    <row r="38" spans="1:5">
      <c r="A38" s="4" t="s">
        <v>434</v>
      </c>
      <c r="B38" s="5" t="n">
        <v>12500000</v>
      </c>
    </row>
    <row r="39" spans="1:5">
      <c r="A39" s="4" t="s">
        <v>437</v>
      </c>
      <c r="B39" s="4" t="s">
        <v>449</v>
      </c>
    </row>
    <row r="40" spans="1:5">
      <c r="A40" s="4" t="s">
        <v>450</v>
      </c>
    </row>
    <row r="41" spans="1:5">
      <c r="A41" s="3" t="s">
        <v>433</v>
      </c>
    </row>
    <row r="42" spans="1:5">
      <c r="A42" s="4" t="s">
        <v>436</v>
      </c>
      <c r="B42" s="7" t="n">
        <v>0.004</v>
      </c>
    </row>
    <row r="43" spans="1:5">
      <c r="A43" s="4" t="s">
        <v>434</v>
      </c>
      <c r="B43" s="5" t="n">
        <v>500000</v>
      </c>
    </row>
    <row r="44" spans="1:5">
      <c r="A44" s="4" t="s">
        <v>437</v>
      </c>
      <c r="B4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2</v>
      </c>
    </row>
    <row r="2" spans="1:3">
      <c r="A2" s="3" t="s">
        <v>453</v>
      </c>
    </row>
    <row r="3" spans="1:3">
      <c r="A3" s="4" t="s">
        <v>454</v>
      </c>
      <c r="B3" s="6" t="n">
        <v>100097</v>
      </c>
      <c r="C3" s="6" t="n">
        <v>100097</v>
      </c>
    </row>
    <row r="4" spans="1:3">
      <c r="A4" s="4" t="s">
        <v>455</v>
      </c>
      <c r="B4" s="5" t="n">
        <v>47592</v>
      </c>
      <c r="C4" s="5" t="n">
        <v>35176</v>
      </c>
    </row>
    <row r="5" spans="1:3">
      <c r="A5" s="4" t="s">
        <v>456</v>
      </c>
      <c r="B5" s="5" t="n">
        <v>52505</v>
      </c>
      <c r="C5" s="5" t="n">
        <v>64921</v>
      </c>
    </row>
    <row r="6" spans="1:3">
      <c r="A6" s="3" t="s">
        <v>386</v>
      </c>
    </row>
    <row r="7" spans="1:3">
      <c r="A7" s="4" t="s">
        <v>457</v>
      </c>
      <c r="B7" s="5" t="n">
        <v>34898</v>
      </c>
      <c r="C7" s="5" t="n">
        <v>34039</v>
      </c>
    </row>
    <row r="8" spans="1:3">
      <c r="A8" s="4" t="s">
        <v>458</v>
      </c>
      <c r="B8" s="5" t="n">
        <v>2988</v>
      </c>
      <c r="C8" s="5" t="n">
        <v>20654</v>
      </c>
    </row>
    <row r="9" spans="1:3">
      <c r="A9" s="4" t="s">
        <v>139</v>
      </c>
      <c r="B9" s="6" t="n">
        <v>37886</v>
      </c>
      <c r="C9" s="6" t="n">
        <v>546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06</v>
      </c>
      <c r="D1" s="2" t="s">
        <v>1</v>
      </c>
    </row>
    <row r="2" spans="1:5">
      <c r="B2" s="2" t="s">
        <v>2</v>
      </c>
      <c r="C2" s="2" t="s">
        <v>107</v>
      </c>
      <c r="D2" s="2" t="s">
        <v>2</v>
      </c>
      <c r="E2" s="2" t="s">
        <v>107</v>
      </c>
    </row>
    <row r="3" spans="1:5">
      <c r="A3" s="4" t="s">
        <v>460</v>
      </c>
      <c r="D3" s="6" t="n">
        <v>6000</v>
      </c>
      <c r="E3" s="6" t="n">
        <v>9000</v>
      </c>
    </row>
    <row r="4" spans="1:5">
      <c r="A4" s="4" t="s">
        <v>123</v>
      </c>
      <c r="B4" s="6" t="n">
        <v>125999</v>
      </c>
      <c r="C4" s="6" t="n">
        <v>59336</v>
      </c>
      <c r="D4" s="5" t="n">
        <v>292558</v>
      </c>
      <c r="E4" s="6" t="n">
        <v>102437</v>
      </c>
    </row>
    <row r="5" spans="1:5">
      <c r="A5" s="4" t="s">
        <v>461</v>
      </c>
    </row>
    <row r="6" spans="1:5">
      <c r="A6" s="4" t="s">
        <v>462</v>
      </c>
      <c r="B6" s="5" t="n">
        <v>336227</v>
      </c>
      <c r="D6" s="5" t="n">
        <v>336227</v>
      </c>
    </row>
    <row r="7" spans="1:5">
      <c r="A7" s="4" t="s">
        <v>463</v>
      </c>
      <c r="B7" s="4" t="s">
        <v>62</v>
      </c>
      <c r="D7" s="4" t="s">
        <v>62</v>
      </c>
    </row>
    <row r="8" spans="1:5">
      <c r="A8" s="4" t="s">
        <v>139</v>
      </c>
      <c r="B8" s="5" t="n">
        <v>336227</v>
      </c>
      <c r="D8" s="5" t="n">
        <v>336227</v>
      </c>
    </row>
    <row r="9" spans="1:5">
      <c r="A9" s="4" t="s">
        <v>464</v>
      </c>
      <c r="B9" s="5" t="n">
        <v>338127</v>
      </c>
      <c r="D9" s="5" t="n">
        <v>338127</v>
      </c>
    </row>
    <row r="10" spans="1:5">
      <c r="A10" s="4" t="s">
        <v>465</v>
      </c>
      <c r="D10" s="5" t="n">
        <v>76900</v>
      </c>
    </row>
    <row r="11" spans="1:5">
      <c r="A11" s="4" t="s">
        <v>460</v>
      </c>
      <c r="D11" s="4" t="s">
        <v>62</v>
      </c>
    </row>
    <row r="12" spans="1:5">
      <c r="A12" s="4" t="s">
        <v>123</v>
      </c>
      <c r="D12" s="5" t="n">
        <v>18624</v>
      </c>
    </row>
    <row r="13" spans="1:5">
      <c r="A13" s="4" t="s">
        <v>466</v>
      </c>
    </row>
    <row r="14" spans="1:5">
      <c r="A14" s="4" t="s">
        <v>462</v>
      </c>
      <c r="B14" s="5" t="n">
        <v>52505</v>
      </c>
      <c r="D14" s="5" t="n">
        <v>52505</v>
      </c>
    </row>
    <row r="15" spans="1:5">
      <c r="A15" s="4" t="s">
        <v>463</v>
      </c>
      <c r="B15" s="5" t="n">
        <v>31518</v>
      </c>
      <c r="D15" s="5" t="n">
        <v>31518</v>
      </c>
    </row>
    <row r="16" spans="1:5">
      <c r="A16" s="4" t="s">
        <v>139</v>
      </c>
      <c r="B16" s="5" t="n">
        <v>84023</v>
      </c>
      <c r="D16" s="5" t="n">
        <v>84023</v>
      </c>
    </row>
    <row r="17" spans="1:5">
      <c r="A17" s="4" t="s">
        <v>464</v>
      </c>
      <c r="B17" s="5" t="n">
        <v>37886</v>
      </c>
      <c r="D17" s="5" t="n">
        <v>37886</v>
      </c>
    </row>
    <row r="18" spans="1:5">
      <c r="A18" s="4" t="s">
        <v>465</v>
      </c>
      <c r="D18" s="4" t="s">
        <v>62</v>
      </c>
    </row>
    <row r="19" spans="1:5">
      <c r="A19" s="4" t="s">
        <v>460</v>
      </c>
      <c r="D19" s="5" t="n">
        <v>6000</v>
      </c>
    </row>
    <row r="20" spans="1:5">
      <c r="A20" s="4" t="s">
        <v>123</v>
      </c>
      <c r="D20" s="5" t="n">
        <v>1193</v>
      </c>
    </row>
    <row r="21" spans="1:5">
      <c r="A21" s="4" t="s">
        <v>467</v>
      </c>
    </row>
    <row r="22" spans="1:5">
      <c r="A22" s="4" t="s">
        <v>462</v>
      </c>
      <c r="B22" s="4" t="s">
        <v>62</v>
      </c>
      <c r="D22" s="4" t="s">
        <v>62</v>
      </c>
    </row>
    <row r="23" spans="1:5">
      <c r="A23" s="4" t="s">
        <v>463</v>
      </c>
      <c r="B23" s="4" t="s">
        <v>62</v>
      </c>
      <c r="D23" s="4" t="s">
        <v>62</v>
      </c>
    </row>
    <row r="24" spans="1:5">
      <c r="A24" s="4" t="s">
        <v>139</v>
      </c>
      <c r="B24" s="4" t="s">
        <v>62</v>
      </c>
      <c r="D24" s="4" t="s">
        <v>62</v>
      </c>
    </row>
    <row r="25" spans="1:5">
      <c r="A25" s="4" t="s">
        <v>464</v>
      </c>
      <c r="B25" s="4" t="s">
        <v>62</v>
      </c>
      <c r="D25" s="4" t="s">
        <v>62</v>
      </c>
    </row>
    <row r="26" spans="1:5">
      <c r="A26" s="4" t="s">
        <v>465</v>
      </c>
      <c r="D26" s="5" t="n">
        <v>4000</v>
      </c>
    </row>
    <row r="27" spans="1:5">
      <c r="A27" s="4" t="s">
        <v>460</v>
      </c>
      <c r="D27" s="4" t="s">
        <v>62</v>
      </c>
    </row>
    <row r="28" spans="1:5">
      <c r="A28" s="4" t="s">
        <v>123</v>
      </c>
      <c r="D28" s="4" t="s">
        <v>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468</v>
      </c>
      <c r="B1" s="2" t="s">
        <v>215</v>
      </c>
    </row>
    <row r="2" spans="1:3">
      <c r="A2" s="4" t="s">
        <v>461</v>
      </c>
    </row>
    <row r="3" spans="1:3">
      <c r="A3" s="3" t="s">
        <v>469</v>
      </c>
    </row>
    <row r="4" spans="1:3">
      <c r="A4" s="4" t="s">
        <v>50</v>
      </c>
      <c r="B4" s="6" t="n">
        <v>77700</v>
      </c>
      <c r="C4" s="4" t="s">
        <v>470</v>
      </c>
    </row>
    <row r="5" spans="1:3">
      <c r="A5" s="4" t="s">
        <v>406</v>
      </c>
      <c r="B5" s="5" t="n">
        <v>127050</v>
      </c>
    </row>
    <row r="6" spans="1:3">
      <c r="A6" s="4" t="s">
        <v>407</v>
      </c>
      <c r="B6" s="5" t="n">
        <v>117600</v>
      </c>
    </row>
    <row r="7" spans="1:3">
      <c r="A7" s="4" t="s">
        <v>408</v>
      </c>
      <c r="B7" s="5" t="n">
        <v>68600</v>
      </c>
    </row>
    <row r="8" spans="1:3">
      <c r="A8" s="4" t="s">
        <v>409</v>
      </c>
      <c r="B8" s="4" t="s">
        <v>62</v>
      </c>
    </row>
    <row r="9" spans="1:3">
      <c r="A9" s="4" t="s">
        <v>410</v>
      </c>
      <c r="B9" s="4" t="s">
        <v>62</v>
      </c>
    </row>
    <row r="10" spans="1:3">
      <c r="A10" s="4" t="s">
        <v>139</v>
      </c>
      <c r="B10" s="5" t="n">
        <v>390950</v>
      </c>
    </row>
    <row r="11" spans="1:3">
      <c r="A11" s="4" t="s">
        <v>471</v>
      </c>
      <c r="B11" s="5" t="n">
        <v>52823</v>
      </c>
    </row>
    <row r="12" spans="1:3">
      <c r="A12" s="4" t="s">
        <v>472</v>
      </c>
      <c r="B12" s="5" t="n">
        <v>338127</v>
      </c>
    </row>
    <row r="13" spans="1:3">
      <c r="A13" s="4" t="s">
        <v>466</v>
      </c>
    </row>
    <row r="14" spans="1:3">
      <c r="A14" s="3" t="s">
        <v>469</v>
      </c>
    </row>
    <row r="15" spans="1:3">
      <c r="A15" s="4" t="s">
        <v>50</v>
      </c>
      <c r="B15" s="5" t="n">
        <v>18000</v>
      </c>
      <c r="C15" s="4" t="s">
        <v>470</v>
      </c>
    </row>
    <row r="16" spans="1:3">
      <c r="A16" s="4" t="s">
        <v>406</v>
      </c>
      <c r="B16" s="5" t="n">
        <v>21000</v>
      </c>
    </row>
    <row r="17" spans="1:3">
      <c r="A17" s="4" t="s">
        <v>407</v>
      </c>
      <c r="B17" s="4" t="s">
        <v>62</v>
      </c>
    </row>
    <row r="18" spans="1:3">
      <c r="A18" s="4" t="s">
        <v>408</v>
      </c>
      <c r="B18" s="4" t="s">
        <v>62</v>
      </c>
    </row>
    <row r="19" spans="1:3">
      <c r="A19" s="4" t="s">
        <v>409</v>
      </c>
      <c r="B19" s="4" t="s">
        <v>62</v>
      </c>
    </row>
    <row r="20" spans="1:3">
      <c r="A20" s="4" t="s">
        <v>410</v>
      </c>
      <c r="B20" s="4" t="s">
        <v>62</v>
      </c>
    </row>
    <row r="21" spans="1:3">
      <c r="A21" s="4" t="s">
        <v>139</v>
      </c>
      <c r="B21" s="5" t="n">
        <v>39000</v>
      </c>
    </row>
    <row r="22" spans="1:3">
      <c r="A22" s="4" t="s">
        <v>471</v>
      </c>
      <c r="B22" s="5" t="n">
        <v>1114</v>
      </c>
    </row>
    <row r="23" spans="1:3">
      <c r="A23" s="4" t="s">
        <v>472</v>
      </c>
      <c r="B23" s="5" t="n">
        <v>37886</v>
      </c>
    </row>
    <row r="24" spans="1:3">
      <c r="A24" s="4" t="s">
        <v>467</v>
      </c>
    </row>
    <row r="25" spans="1:3">
      <c r="A25" s="3" t="s">
        <v>469</v>
      </c>
    </row>
    <row r="26" spans="1:3">
      <c r="A26" s="4" t="s">
        <v>50</v>
      </c>
      <c r="B26" s="4" t="s">
        <v>62</v>
      </c>
      <c r="C26" s="4" t="s">
        <v>470</v>
      </c>
    </row>
    <row r="27" spans="1:3">
      <c r="A27" s="4" t="s">
        <v>406</v>
      </c>
      <c r="B27" s="4" t="s">
        <v>62</v>
      </c>
    </row>
    <row r="28" spans="1:3">
      <c r="A28" s="4" t="s">
        <v>407</v>
      </c>
      <c r="B28" s="4" t="s">
        <v>62</v>
      </c>
    </row>
    <row r="29" spans="1:3">
      <c r="A29" s="4" t="s">
        <v>408</v>
      </c>
      <c r="B29" s="4" t="s">
        <v>62</v>
      </c>
    </row>
    <row r="30" spans="1:3">
      <c r="A30" s="4" t="s">
        <v>409</v>
      </c>
      <c r="B30" s="4" t="s">
        <v>62</v>
      </c>
    </row>
    <row r="31" spans="1:3">
      <c r="A31" s="4" t="s">
        <v>410</v>
      </c>
      <c r="B31" s="4" t="s">
        <v>62</v>
      </c>
    </row>
    <row r="32" spans="1:3">
      <c r="A32" s="4" t="s">
        <v>139</v>
      </c>
      <c r="B32" s="4" t="s">
        <v>62</v>
      </c>
    </row>
    <row r="33" spans="1:3">
      <c r="A33" s="4" t="s">
        <v>471</v>
      </c>
      <c r="B33" s="4" t="s">
        <v>62</v>
      </c>
    </row>
    <row r="34" spans="1:3">
      <c r="A34" s="4" t="s">
        <v>472</v>
      </c>
      <c r="B34" s="4" t="s">
        <v>62</v>
      </c>
    </row>
    <row r="35" spans="1:3"/>
    <row r="36" spans="1:3">
      <c r="A36" s="4" t="s">
        <v>470</v>
      </c>
      <c r="B36" s="4" t="s">
        <v>473</v>
      </c>
    </row>
  </sheetData>
  <mergeCells count="3">
    <mergeCell ref="B1:C1"/>
    <mergeCell ref="A35:C35"/>
    <mergeCell ref="B36:C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v>
      </c>
      <c r="B1" s="2" t="s">
        <v>2</v>
      </c>
    </row>
    <row r="2" spans="1:3">
      <c r="A2" s="3" t="s">
        <v>475</v>
      </c>
    </row>
    <row r="3" spans="1:3">
      <c r="A3" s="4" t="s">
        <v>476</v>
      </c>
      <c r="B3" s="4" t="s">
        <v>477</v>
      </c>
    </row>
    <row r="4" spans="1:3">
      <c r="A4" s="4" t="s">
        <v>478</v>
      </c>
      <c r="B4" s="4" t="s">
        <v>479</v>
      </c>
      <c r="C4" s="4" t="s">
        <v>470</v>
      </c>
    </row>
    <row r="5" spans="1:3">
      <c r="A5" s="4" t="s">
        <v>480</v>
      </c>
      <c r="B5" s="4" t="s">
        <v>481</v>
      </c>
    </row>
    <row r="6" spans="1:3">
      <c r="A6" s="4" t="s">
        <v>482</v>
      </c>
      <c r="B6" s="4" t="s">
        <v>479</v>
      </c>
      <c r="C6" s="4" t="s">
        <v>470</v>
      </c>
    </row>
    <row r="7" spans="1:3"/>
    <row r="8" spans="1:3">
      <c r="A8" s="4" t="s">
        <v>470</v>
      </c>
      <c r="B8" s="4" t="s">
        <v>483</v>
      </c>
    </row>
  </sheetData>
  <mergeCells count="3">
    <mergeCell ref="B1:C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84</v>
      </c>
      <c r="B1" s="2" t="s">
        <v>485</v>
      </c>
      <c r="C1" s="2" t="s">
        <v>106</v>
      </c>
    </row>
    <row r="2" spans="1:3">
      <c r="B2" s="2" t="s">
        <v>3</v>
      </c>
      <c r="C2" s="2" t="s">
        <v>107</v>
      </c>
    </row>
    <row r="3" spans="1:3">
      <c r="A3" s="4" t="s">
        <v>486</v>
      </c>
      <c r="B3" s="5" t="n">
        <v>137512588</v>
      </c>
    </row>
    <row r="4" spans="1:3">
      <c r="A4" s="4" t="s">
        <v>487</v>
      </c>
      <c r="B4" s="5" t="n">
        <v>1967213</v>
      </c>
      <c r="C4" s="5" t="n">
        <v>6026301</v>
      </c>
    </row>
    <row r="5" spans="1:3">
      <c r="A5" s="4" t="s">
        <v>488</v>
      </c>
      <c r="B5" s="5" t="n">
        <v>-8400</v>
      </c>
    </row>
    <row r="6" spans="1:3">
      <c r="A6" s="4" t="s">
        <v>489</v>
      </c>
      <c r="B6" s="5" t="n">
        <v>2550000</v>
      </c>
    </row>
    <row r="7" spans="1:3">
      <c r="A7" s="4" t="s">
        <v>490</v>
      </c>
      <c r="B7" s="5" t="n">
        <v>142021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107</v>
      </c>
      <c r="D2" s="2" t="s">
        <v>52</v>
      </c>
    </row>
    <row r="3" spans="1:4">
      <c r="A3" s="4" t="s">
        <v>492</v>
      </c>
      <c r="B3" s="6" t="n">
        <v>21563</v>
      </c>
      <c r="D3" s="6" t="n">
        <v>45613</v>
      </c>
    </row>
    <row r="4" spans="1:4">
      <c r="A4" s="4" t="s">
        <v>493</v>
      </c>
      <c r="B4" s="5" t="n">
        <v>87614</v>
      </c>
    </row>
    <row r="5" spans="1:4">
      <c r="A5" s="4" t="s">
        <v>494</v>
      </c>
      <c r="B5" s="5" t="n">
        <v>250000</v>
      </c>
    </row>
    <row r="6" spans="1:4">
      <c r="A6" s="4" t="s">
        <v>495</v>
      </c>
      <c r="B6" s="5" t="n">
        <v>0</v>
      </c>
      <c r="C6" s="6" t="n">
        <v>0</v>
      </c>
    </row>
    <row r="7" spans="1:4">
      <c r="A7" s="4" t="s">
        <v>496</v>
      </c>
      <c r="B7" s="6" t="n">
        <v>4797</v>
      </c>
      <c r="C7" s="6" t="n">
        <v>30449</v>
      </c>
    </row>
    <row r="8" spans="1:4">
      <c r="A8" s="4" t="s">
        <v>497</v>
      </c>
      <c r="B8" s="4" t="s">
        <v>498</v>
      </c>
    </row>
    <row r="9" spans="1:4">
      <c r="A9" s="4" t="s">
        <v>499</v>
      </c>
    </row>
    <row r="10" spans="1:4">
      <c r="A10" s="4" t="s">
        <v>500</v>
      </c>
      <c r="B10" s="5" t="n">
        <v>151475799</v>
      </c>
      <c r="C10" s="5" t="n">
        <v>154800000</v>
      </c>
    </row>
    <row r="11" spans="1:4">
      <c r="A11" s="4" t="s">
        <v>91</v>
      </c>
    </row>
    <row r="12" spans="1:4">
      <c r="A12" s="4" t="s">
        <v>500</v>
      </c>
      <c r="B12" s="5" t="n">
        <v>10000</v>
      </c>
      <c r="C12" s="5" t="n">
        <v>10000</v>
      </c>
    </row>
    <row r="13" spans="1:4">
      <c r="A13" s="4" t="s">
        <v>501</v>
      </c>
    </row>
    <row r="14" spans="1:4">
      <c r="A14" s="4" t="s">
        <v>502</v>
      </c>
      <c r="B14" s="5" t="n">
        <v>100000000</v>
      </c>
      <c r="C14" s="5" t="n">
        <v>100000000</v>
      </c>
    </row>
    <row r="15" spans="1:4">
      <c r="A15" s="4" t="s">
        <v>92</v>
      </c>
    </row>
    <row r="16" spans="1:4">
      <c r="A16" s="4" t="s">
        <v>500</v>
      </c>
      <c r="B16" s="5" t="n">
        <v>18025</v>
      </c>
      <c r="C16" s="5" t="n">
        <v>18025</v>
      </c>
    </row>
    <row r="17" spans="1:4">
      <c r="A17" s="4" t="s">
        <v>503</v>
      </c>
    </row>
    <row r="18" spans="1:4">
      <c r="A18" s="4" t="s">
        <v>502</v>
      </c>
      <c r="B18" s="5" t="n">
        <v>450625000</v>
      </c>
      <c r="C18" s="5" t="n">
        <v>450625000</v>
      </c>
    </row>
    <row r="19" spans="1:4">
      <c r="A19" s="4" t="s">
        <v>93</v>
      </c>
    </row>
    <row r="20" spans="1:4">
      <c r="A20" s="4" t="s">
        <v>500</v>
      </c>
      <c r="B20" s="5" t="n">
        <v>14425</v>
      </c>
      <c r="C20" s="5" t="n">
        <v>14425</v>
      </c>
    </row>
    <row r="21" spans="1:4">
      <c r="A21" s="4" t="s">
        <v>504</v>
      </c>
    </row>
    <row r="22" spans="1:4">
      <c r="A22" s="4" t="s">
        <v>502</v>
      </c>
      <c r="B22" s="5" t="n">
        <v>144250000</v>
      </c>
      <c r="C22" s="5" t="n">
        <v>144250000</v>
      </c>
    </row>
    <row r="23" spans="1:4">
      <c r="A23" s="4" t="s">
        <v>94</v>
      </c>
    </row>
    <row r="24" spans="1:4">
      <c r="A24" s="4" t="s">
        <v>500</v>
      </c>
      <c r="B24" s="5" t="n">
        <v>90000</v>
      </c>
      <c r="C24" s="5" t="n">
        <v>90000</v>
      </c>
    </row>
    <row r="25" spans="1:4">
      <c r="A25" s="4" t="s">
        <v>505</v>
      </c>
    </row>
    <row r="26" spans="1:4">
      <c r="A26" s="4" t="s">
        <v>502</v>
      </c>
      <c r="B26" s="5" t="n">
        <v>225000000</v>
      </c>
      <c r="C26" s="5" t="n">
        <v>225000000</v>
      </c>
    </row>
    <row r="27" spans="1:4">
      <c r="A27" s="4" t="s">
        <v>95</v>
      </c>
    </row>
    <row r="28" spans="1:4">
      <c r="A28" s="4" t="s">
        <v>500</v>
      </c>
      <c r="B28" s="5" t="n">
        <v>10000</v>
      </c>
      <c r="C28" s="5" t="n">
        <v>10000</v>
      </c>
    </row>
    <row r="29" spans="1:4">
      <c r="A29" s="4" t="s">
        <v>506</v>
      </c>
    </row>
    <row r="30" spans="1:4">
      <c r="A30" s="4" t="s">
        <v>502</v>
      </c>
      <c r="B30" s="5" t="n">
        <v>20000000</v>
      </c>
      <c r="C30" s="5" t="n">
        <v>20000000</v>
      </c>
    </row>
    <row r="31" spans="1:4">
      <c r="A31" s="4" t="s">
        <v>507</v>
      </c>
    </row>
    <row r="32" spans="1:4">
      <c r="A32" s="4" t="s">
        <v>500</v>
      </c>
      <c r="B32" s="5" t="n">
        <v>76353409</v>
      </c>
      <c r="C32" s="5" t="n">
        <v>39158500</v>
      </c>
    </row>
    <row r="33" spans="1:4">
      <c r="A33" s="4" t="s">
        <v>508</v>
      </c>
      <c r="B33" s="6" t="n">
        <v>657393</v>
      </c>
      <c r="C33" s="6" t="n">
        <v>277801</v>
      </c>
    </row>
    <row r="34" spans="1:4">
      <c r="A34" s="4" t="s">
        <v>509</v>
      </c>
    </row>
    <row r="35" spans="1:4">
      <c r="A35" s="4" t="s">
        <v>510</v>
      </c>
      <c r="B35" s="6" t="n">
        <v>21590</v>
      </c>
      <c r="C35" s="6" t="n">
        <v>208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1</v>
      </c>
      <c r="B1" s="2" t="s">
        <v>1</v>
      </c>
    </row>
    <row r="2" spans="1:3">
      <c r="B2" s="2" t="s">
        <v>2</v>
      </c>
      <c r="C2" s="2" t="s">
        <v>107</v>
      </c>
    </row>
    <row r="3" spans="1:3">
      <c r="A3" s="3" t="s">
        <v>512</v>
      </c>
    </row>
    <row r="4" spans="1:3">
      <c r="A4" s="4" t="s">
        <v>513</v>
      </c>
      <c r="B4" s="6" t="n">
        <v>1721404</v>
      </c>
      <c r="C4" s="6" t="n">
        <v>1813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7"/>
    <col customWidth="1" max="2" min="2" width="25"/>
    <col customWidth="1" max="3" min="3" width="13"/>
    <col customWidth="1" max="4" min="4" width="36"/>
    <col customWidth="1" max="5" min="5" width="29"/>
    <col customWidth="1" max="6" min="6" width="12"/>
  </cols>
  <sheetData>
    <row r="1" spans="1:6">
      <c r="A1" s="1" t="s">
        <v>134</v>
      </c>
      <c r="B1" s="2" t="s">
        <v>135</v>
      </c>
      <c r="C1" s="2" t="s">
        <v>136</v>
      </c>
      <c r="D1" s="2" t="s">
        <v>137</v>
      </c>
      <c r="E1" s="2" t="s">
        <v>138</v>
      </c>
      <c r="F1" s="2" t="s">
        <v>139</v>
      </c>
    </row>
    <row r="2" spans="1:6">
      <c r="A2" s="4" t="s">
        <v>140</v>
      </c>
      <c r="B2" s="5" t="n">
        <v>142450</v>
      </c>
    </row>
    <row r="3" spans="1:6">
      <c r="A3" s="4" t="s">
        <v>141</v>
      </c>
      <c r="C3" s="5" t="n">
        <v>130252778</v>
      </c>
    </row>
    <row r="4" spans="1:6">
      <c r="A4" s="4" t="s">
        <v>142</v>
      </c>
      <c r="B4" s="6" t="n">
        <v>142</v>
      </c>
      <c r="C4" s="6" t="n">
        <v>130252</v>
      </c>
      <c r="D4" s="6" t="n">
        <v>29094147</v>
      </c>
      <c r="E4" s="6" t="n">
        <v>-22622935</v>
      </c>
      <c r="F4" s="6" t="n">
        <v>6601606</v>
      </c>
    </row>
    <row r="5" spans="1:6">
      <c r="A5" s="4" t="s">
        <v>143</v>
      </c>
      <c r="B5" s="4" t="s">
        <v>62</v>
      </c>
      <c r="C5" s="4" t="s">
        <v>62</v>
      </c>
      <c r="D5" s="5" t="n">
        <v>20000</v>
      </c>
      <c r="E5" s="4" t="s">
        <v>62</v>
      </c>
      <c r="F5" s="5" t="n">
        <v>20000</v>
      </c>
    </row>
    <row r="6" spans="1:6">
      <c r="A6" s="4" t="s">
        <v>144</v>
      </c>
      <c r="B6" s="4" t="s">
        <v>62</v>
      </c>
      <c r="C6" s="4" t="s">
        <v>62</v>
      </c>
      <c r="D6" s="5" t="n">
        <v>-34477</v>
      </c>
      <c r="E6" s="4" t="s">
        <v>62</v>
      </c>
      <c r="F6" s="5" t="n">
        <v>-34477</v>
      </c>
    </row>
    <row r="7" spans="1:6">
      <c r="A7" s="4" t="s">
        <v>115</v>
      </c>
      <c r="B7" s="4" t="s">
        <v>62</v>
      </c>
      <c r="C7" s="4" t="s">
        <v>62</v>
      </c>
      <c r="D7" s="5" t="n">
        <v>160072</v>
      </c>
      <c r="E7" s="4" t="s">
        <v>62</v>
      </c>
      <c r="F7" s="5" t="n">
        <v>160072</v>
      </c>
    </row>
    <row r="8" spans="1:6">
      <c r="A8" s="4" t="s">
        <v>145</v>
      </c>
      <c r="B8" s="4" t="s">
        <v>62</v>
      </c>
      <c r="C8" s="4" t="s">
        <v>62</v>
      </c>
      <c r="D8" s="4" t="s">
        <v>62</v>
      </c>
      <c r="E8" s="5" t="n">
        <v>-791369</v>
      </c>
      <c r="F8" s="5" t="n">
        <v>-791369</v>
      </c>
    </row>
    <row r="9" spans="1:6">
      <c r="A9" s="4" t="s">
        <v>146</v>
      </c>
      <c r="B9" s="5" t="n">
        <v>142450</v>
      </c>
    </row>
    <row r="10" spans="1:6">
      <c r="A10" s="4" t="s">
        <v>147</v>
      </c>
      <c r="C10" s="5" t="n">
        <v>130252778</v>
      </c>
    </row>
    <row r="11" spans="1:6">
      <c r="A11" s="4" t="s">
        <v>148</v>
      </c>
      <c r="B11" s="6" t="n">
        <v>142</v>
      </c>
      <c r="C11" s="6" t="n">
        <v>130252</v>
      </c>
      <c r="D11" s="5" t="n">
        <v>29199742</v>
      </c>
      <c r="E11" s="5" t="n">
        <v>-23414304</v>
      </c>
      <c r="F11" s="5" t="n">
        <v>5915832</v>
      </c>
    </row>
    <row r="12" spans="1:6">
      <c r="A12" s="4" t="s">
        <v>140</v>
      </c>
      <c r="B12" s="5" t="n">
        <v>142450</v>
      </c>
    </row>
    <row r="13" spans="1:6">
      <c r="A13" s="4" t="s">
        <v>141</v>
      </c>
      <c r="C13" s="5" t="n">
        <v>130252778</v>
      </c>
    </row>
    <row r="14" spans="1:6">
      <c r="A14" s="4" t="s">
        <v>142</v>
      </c>
      <c r="B14" s="6" t="n">
        <v>142</v>
      </c>
      <c r="C14" s="6" t="n">
        <v>130252</v>
      </c>
      <c r="D14" s="5" t="n">
        <v>29094147</v>
      </c>
      <c r="E14" s="5" t="n">
        <v>-22622935</v>
      </c>
      <c r="F14" s="5" t="n">
        <v>6601606</v>
      </c>
    </row>
    <row r="15" spans="1:6">
      <c r="A15" s="4" t="s">
        <v>145</v>
      </c>
      <c r="F15" s="5" t="n">
        <v>-1152343</v>
      </c>
    </row>
    <row r="16" spans="1:6">
      <c r="A16" s="4" t="s">
        <v>149</v>
      </c>
      <c r="B16" s="5" t="n">
        <v>142450</v>
      </c>
    </row>
    <row r="17" spans="1:6">
      <c r="A17" s="4" t="s">
        <v>150</v>
      </c>
      <c r="C17" s="5" t="n">
        <v>136279079</v>
      </c>
    </row>
    <row r="18" spans="1:6">
      <c r="A18" s="4" t="s">
        <v>151</v>
      </c>
      <c r="B18" s="6" t="n">
        <v>142</v>
      </c>
      <c r="C18" s="6" t="n">
        <v>136279</v>
      </c>
      <c r="D18" s="5" t="n">
        <v>29268409</v>
      </c>
      <c r="E18" s="5" t="n">
        <v>-23775278</v>
      </c>
      <c r="F18" s="5" t="n">
        <v>5629552</v>
      </c>
    </row>
    <row r="19" spans="1:6">
      <c r="A19" s="4" t="s">
        <v>146</v>
      </c>
      <c r="B19" s="5" t="n">
        <v>142450</v>
      </c>
    </row>
    <row r="20" spans="1:6">
      <c r="A20" s="4" t="s">
        <v>147</v>
      </c>
      <c r="C20" s="5" t="n">
        <v>130252778</v>
      </c>
    </row>
    <row r="21" spans="1:6">
      <c r="A21" s="4" t="s">
        <v>148</v>
      </c>
      <c r="B21" s="6" t="n">
        <v>142</v>
      </c>
      <c r="C21" s="6" t="n">
        <v>130252</v>
      </c>
      <c r="D21" s="5" t="n">
        <v>29199742</v>
      </c>
      <c r="E21" s="5" t="n">
        <v>-23414304</v>
      </c>
      <c r="F21" s="5" t="n">
        <v>5915832</v>
      </c>
    </row>
    <row r="22" spans="1:6">
      <c r="A22" s="4" t="s">
        <v>143</v>
      </c>
      <c r="B22" s="4" t="s">
        <v>62</v>
      </c>
      <c r="C22" s="4" t="s">
        <v>62</v>
      </c>
      <c r="D22" s="5" t="n">
        <v>20000</v>
      </c>
      <c r="E22" s="4" t="s">
        <v>62</v>
      </c>
      <c r="F22" s="5" t="n">
        <v>20000</v>
      </c>
    </row>
    <row r="23" spans="1:6">
      <c r="A23" s="4" t="s">
        <v>144</v>
      </c>
      <c r="B23" s="4" t="s">
        <v>62</v>
      </c>
      <c r="C23" s="4" t="s">
        <v>62</v>
      </c>
      <c r="D23" s="5" t="n">
        <v>-55316</v>
      </c>
      <c r="E23" s="4" t="s">
        <v>62</v>
      </c>
      <c r="F23" s="5" t="n">
        <v>-55316</v>
      </c>
    </row>
    <row r="24" spans="1:6">
      <c r="A24" s="4" t="s">
        <v>115</v>
      </c>
      <c r="B24" s="4" t="s">
        <v>62</v>
      </c>
      <c r="C24" s="4" t="s">
        <v>62</v>
      </c>
      <c r="D24" s="5" t="n">
        <v>125904</v>
      </c>
      <c r="E24" s="4" t="s">
        <v>62</v>
      </c>
      <c r="F24" s="5" t="n">
        <v>125904</v>
      </c>
    </row>
    <row r="25" spans="1:6">
      <c r="A25" s="4" t="s">
        <v>152</v>
      </c>
      <c r="B25" s="4" t="s">
        <v>62</v>
      </c>
      <c r="C25" s="5" t="n">
        <v>6026301</v>
      </c>
    </row>
    <row r="26" spans="1:6">
      <c r="A26" s="4" t="s">
        <v>153</v>
      </c>
      <c r="B26" s="4" t="s">
        <v>62</v>
      </c>
      <c r="C26" s="6" t="n">
        <v>6027</v>
      </c>
      <c r="D26" s="5" t="n">
        <v>18079</v>
      </c>
      <c r="E26" s="4" t="s">
        <v>62</v>
      </c>
      <c r="F26" s="5" t="n">
        <v>24106</v>
      </c>
    </row>
    <row r="27" spans="1:6">
      <c r="A27" s="4" t="s">
        <v>145</v>
      </c>
      <c r="B27" s="4" t="s">
        <v>62</v>
      </c>
      <c r="C27" s="4" t="s">
        <v>62</v>
      </c>
      <c r="D27" s="4" t="s">
        <v>62</v>
      </c>
      <c r="E27" s="5" t="n">
        <v>-360974</v>
      </c>
      <c r="F27" s="5" t="n">
        <v>-360974</v>
      </c>
    </row>
    <row r="28" spans="1:6">
      <c r="A28" s="4" t="s">
        <v>149</v>
      </c>
      <c r="B28" s="5" t="n">
        <v>142450</v>
      </c>
    </row>
    <row r="29" spans="1:6">
      <c r="A29" s="4" t="s">
        <v>150</v>
      </c>
      <c r="C29" s="5" t="n">
        <v>136279079</v>
      </c>
    </row>
    <row r="30" spans="1:6">
      <c r="A30" s="4" t="s">
        <v>151</v>
      </c>
      <c r="B30" s="6" t="n">
        <v>142</v>
      </c>
      <c r="C30" s="6" t="n">
        <v>136279</v>
      </c>
      <c r="D30" s="5" t="n">
        <v>29268409</v>
      </c>
      <c r="E30" s="5" t="n">
        <v>-23775278</v>
      </c>
      <c r="F30" s="6" t="n">
        <v>5629552</v>
      </c>
    </row>
    <row r="31" spans="1:6">
      <c r="A31" s="4" t="s">
        <v>154</v>
      </c>
      <c r="B31" s="5" t="n">
        <v>142450</v>
      </c>
      <c r="F31" s="5" t="n">
        <v>142450</v>
      </c>
    </row>
    <row r="32" spans="1:6">
      <c r="A32" s="4" t="s">
        <v>155</v>
      </c>
      <c r="C32" s="5" t="n">
        <v>137512588</v>
      </c>
      <c r="F32" s="5" t="n">
        <v>137512588</v>
      </c>
    </row>
    <row r="33" spans="1:6">
      <c r="A33" s="4" t="s">
        <v>156</v>
      </c>
      <c r="B33" s="6" t="n">
        <v>142</v>
      </c>
      <c r="C33" s="6" t="n">
        <v>137513</v>
      </c>
      <c r="D33" s="5" t="n">
        <v>29532735</v>
      </c>
      <c r="E33" s="5" t="n">
        <v>-25492948</v>
      </c>
      <c r="F33" s="6" t="n">
        <v>4177442</v>
      </c>
    </row>
    <row r="34" spans="1:6">
      <c r="A34" s="4" t="s">
        <v>115</v>
      </c>
      <c r="B34" s="4" t="s">
        <v>62</v>
      </c>
      <c r="C34" s="4" t="s">
        <v>62</v>
      </c>
      <c r="D34" s="5" t="n">
        <v>81370</v>
      </c>
      <c r="E34" s="4" t="s">
        <v>62</v>
      </c>
      <c r="F34" s="5" t="n">
        <v>81370</v>
      </c>
    </row>
    <row r="35" spans="1:6">
      <c r="A35" s="4" t="s">
        <v>157</v>
      </c>
      <c r="B35" s="4" t="s">
        <v>62</v>
      </c>
      <c r="C35" s="4" t="s">
        <v>62</v>
      </c>
      <c r="D35" s="5" t="n">
        <v>-20000</v>
      </c>
      <c r="E35" s="4" t="s">
        <v>62</v>
      </c>
      <c r="F35" s="5" t="n">
        <v>-20000</v>
      </c>
    </row>
    <row r="36" spans="1:6">
      <c r="A36" s="4" t="s">
        <v>158</v>
      </c>
      <c r="B36" s="4" t="s">
        <v>62</v>
      </c>
      <c r="C36" s="4" t="s">
        <v>62</v>
      </c>
      <c r="D36" s="5" t="n">
        <v>-41690</v>
      </c>
      <c r="E36" s="4" t="s">
        <v>62</v>
      </c>
      <c r="F36" s="5" t="n">
        <v>-41690</v>
      </c>
    </row>
    <row r="37" spans="1:6">
      <c r="A37" s="4" t="s">
        <v>145</v>
      </c>
      <c r="B37" s="4" t="s">
        <v>62</v>
      </c>
      <c r="C37" s="4" t="s">
        <v>62</v>
      </c>
      <c r="D37" s="4" t="s">
        <v>62</v>
      </c>
      <c r="E37" s="5" t="n">
        <v>-343919</v>
      </c>
      <c r="F37" s="5" t="n">
        <v>-343919</v>
      </c>
    </row>
    <row r="38" spans="1:6">
      <c r="A38" s="4" t="s">
        <v>159</v>
      </c>
      <c r="B38" s="5" t="n">
        <v>142450</v>
      </c>
    </row>
    <row r="39" spans="1:6">
      <c r="A39" s="4" t="s">
        <v>160</v>
      </c>
      <c r="C39" s="5" t="n">
        <v>137512588</v>
      </c>
    </row>
    <row r="40" spans="1:6">
      <c r="A40" s="4" t="s">
        <v>161</v>
      </c>
      <c r="B40" s="6" t="n">
        <v>142</v>
      </c>
      <c r="C40" s="6" t="n">
        <v>137513</v>
      </c>
      <c r="D40" s="5" t="n">
        <v>29552415</v>
      </c>
      <c r="E40" s="5" t="n">
        <v>-25836867</v>
      </c>
      <c r="F40" s="6" t="n">
        <v>3853203</v>
      </c>
    </row>
    <row r="41" spans="1:6">
      <c r="A41" s="4" t="s">
        <v>154</v>
      </c>
      <c r="B41" s="5" t="n">
        <v>142450</v>
      </c>
      <c r="F41" s="5" t="n">
        <v>142450</v>
      </c>
    </row>
    <row r="42" spans="1:6">
      <c r="A42" s="4" t="s">
        <v>155</v>
      </c>
      <c r="C42" s="5" t="n">
        <v>137512588</v>
      </c>
      <c r="F42" s="5" t="n">
        <v>137512588</v>
      </c>
    </row>
    <row r="43" spans="1:6">
      <c r="A43" s="4" t="s">
        <v>156</v>
      </c>
      <c r="B43" s="6" t="n">
        <v>142</v>
      </c>
      <c r="C43" s="6" t="n">
        <v>137513</v>
      </c>
      <c r="D43" s="5" t="n">
        <v>29532735</v>
      </c>
      <c r="E43" s="5" t="n">
        <v>-25492948</v>
      </c>
      <c r="F43" s="6" t="n">
        <v>4177442</v>
      </c>
    </row>
    <row r="44" spans="1:6">
      <c r="A44" s="4" t="s">
        <v>145</v>
      </c>
      <c r="F44" s="6" t="n">
        <v>-1069633</v>
      </c>
    </row>
    <row r="45" spans="1:6">
      <c r="A45" s="4" t="s">
        <v>162</v>
      </c>
      <c r="B45" s="5" t="n">
        <v>142450</v>
      </c>
      <c r="F45" s="5" t="n">
        <v>142450</v>
      </c>
    </row>
    <row r="46" spans="1:6">
      <c r="A46" s="4" t="s">
        <v>163</v>
      </c>
      <c r="C46" s="5" t="n">
        <v>137512588</v>
      </c>
      <c r="F46" s="5" t="n">
        <v>137512588</v>
      </c>
    </row>
    <row r="47" spans="1:6">
      <c r="A47" s="4" t="s">
        <v>164</v>
      </c>
      <c r="B47" s="6" t="n">
        <v>142</v>
      </c>
      <c r="C47" s="6" t="n">
        <v>137513</v>
      </c>
      <c r="D47" s="5" t="n">
        <v>29600905</v>
      </c>
      <c r="E47" s="5" t="n">
        <v>-26562581</v>
      </c>
      <c r="F47" s="6" t="n">
        <v>3175979</v>
      </c>
    </row>
    <row r="48" spans="1:6">
      <c r="A48" s="4" t="s">
        <v>159</v>
      </c>
      <c r="B48" s="5" t="n">
        <v>142450</v>
      </c>
    </row>
    <row r="49" spans="1:6">
      <c r="A49" s="4" t="s">
        <v>160</v>
      </c>
      <c r="C49" s="5" t="n">
        <v>137512588</v>
      </c>
    </row>
    <row r="50" spans="1:6">
      <c r="A50" s="4" t="s">
        <v>161</v>
      </c>
      <c r="B50" s="6" t="n">
        <v>142</v>
      </c>
      <c r="C50" s="6" t="n">
        <v>137513</v>
      </c>
      <c r="D50" s="5" t="n">
        <v>29552415</v>
      </c>
      <c r="E50" s="5" t="n">
        <v>-25836867</v>
      </c>
      <c r="F50" s="5" t="n">
        <v>3853203</v>
      </c>
    </row>
    <row r="51" spans="1:6">
      <c r="A51" s="4" t="s">
        <v>115</v>
      </c>
      <c r="B51" s="4" t="s">
        <v>62</v>
      </c>
      <c r="C51" s="4" t="s">
        <v>62</v>
      </c>
      <c r="D51" s="5" t="n">
        <v>82274</v>
      </c>
      <c r="E51" s="4" t="s">
        <v>62</v>
      </c>
      <c r="F51" s="5" t="n">
        <v>82274</v>
      </c>
    </row>
    <row r="52" spans="1:6">
      <c r="A52" s="4" t="s">
        <v>157</v>
      </c>
      <c r="B52" s="4" t="s">
        <v>62</v>
      </c>
      <c r="C52" s="4" t="s">
        <v>62</v>
      </c>
      <c r="D52" s="5" t="n">
        <v>20000</v>
      </c>
      <c r="E52" s="4" t="s">
        <v>62</v>
      </c>
      <c r="F52" s="5" t="n">
        <v>20000</v>
      </c>
    </row>
    <row r="53" spans="1:6">
      <c r="A53" s="4" t="s">
        <v>158</v>
      </c>
      <c r="B53" s="4" t="s">
        <v>62</v>
      </c>
      <c r="C53" s="4" t="s">
        <v>62</v>
      </c>
      <c r="D53" s="5" t="n">
        <v>-13784</v>
      </c>
      <c r="E53" s="4" t="s">
        <v>62</v>
      </c>
      <c r="F53" s="5" t="n">
        <v>-13784</v>
      </c>
    </row>
    <row r="54" spans="1:6">
      <c r="A54" s="4" t="s">
        <v>145</v>
      </c>
      <c r="B54" s="4" t="s">
        <v>62</v>
      </c>
      <c r="C54" s="4" t="s">
        <v>62</v>
      </c>
      <c r="D54" s="4" t="s">
        <v>62</v>
      </c>
      <c r="E54" s="5" t="n">
        <v>-725714</v>
      </c>
      <c r="F54" s="6" t="n">
        <v>-725714</v>
      </c>
    </row>
    <row r="55" spans="1:6">
      <c r="A55" s="4" t="s">
        <v>162</v>
      </c>
      <c r="B55" s="5" t="n">
        <v>142450</v>
      </c>
      <c r="F55" s="5" t="n">
        <v>142450</v>
      </c>
    </row>
    <row r="56" spans="1:6">
      <c r="A56" s="4" t="s">
        <v>163</v>
      </c>
      <c r="C56" s="5" t="n">
        <v>137512588</v>
      </c>
      <c r="F56" s="5" t="n">
        <v>137512588</v>
      </c>
    </row>
    <row r="57" spans="1:6">
      <c r="A57" s="4" t="s">
        <v>164</v>
      </c>
      <c r="B57" s="6" t="n">
        <v>142</v>
      </c>
      <c r="C57" s="6" t="n">
        <v>137513</v>
      </c>
      <c r="D57" s="6" t="n">
        <v>29600905</v>
      </c>
      <c r="E57" s="6" t="n">
        <v>-26562581</v>
      </c>
      <c r="F57" s="6" t="n">
        <v>3175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80"/>
    <col customWidth="1" max="5" min="5" width="14"/>
    <col customWidth="1" max="6" min="6" width="14"/>
    <col customWidth="1" max="7" min="7" width="14"/>
  </cols>
  <sheetData>
    <row r="1" spans="1:7">
      <c r="A1" s="1" t="s">
        <v>514</v>
      </c>
      <c r="B1" s="2" t="s">
        <v>372</v>
      </c>
      <c r="C1" s="2" t="s">
        <v>373</v>
      </c>
      <c r="D1" s="2" t="s">
        <v>374</v>
      </c>
      <c r="E1" s="2" t="s">
        <v>52</v>
      </c>
      <c r="F1" s="2" t="s">
        <v>2</v>
      </c>
      <c r="G1" s="2" t="s">
        <v>515</v>
      </c>
    </row>
    <row r="2" spans="1:7">
      <c r="A2" s="4" t="s">
        <v>516</v>
      </c>
    </row>
    <row r="3" spans="1:7">
      <c r="A3" s="3" t="s">
        <v>517</v>
      </c>
    </row>
    <row r="4" spans="1:7">
      <c r="A4" s="4" t="s">
        <v>518</v>
      </c>
      <c r="E4" s="6" t="n">
        <v>0</v>
      </c>
    </row>
    <row r="5" spans="1:7">
      <c r="A5" s="4" t="s">
        <v>519</v>
      </c>
      <c r="E5" s="5" t="n">
        <v>-500000</v>
      </c>
    </row>
    <row r="6" spans="1:7">
      <c r="A6" s="4" t="s">
        <v>520</v>
      </c>
      <c r="E6" s="6" t="n">
        <v>125000</v>
      </c>
    </row>
    <row r="7" spans="1:7">
      <c r="A7" s="4" t="s">
        <v>521</v>
      </c>
    </row>
    <row r="8" spans="1:7">
      <c r="A8" s="3" t="s">
        <v>517</v>
      </c>
    </row>
    <row r="9" spans="1:7">
      <c r="A9" s="4" t="s">
        <v>522</v>
      </c>
      <c r="B9" s="4" t="s">
        <v>523</v>
      </c>
    </row>
    <row r="10" spans="1:7">
      <c r="A10" s="4" t="s">
        <v>524</v>
      </c>
      <c r="B10" s="4" t="s">
        <v>525</v>
      </c>
    </row>
    <row r="11" spans="1:7">
      <c r="A11" s="4" t="s">
        <v>526</v>
      </c>
      <c r="G11" s="6" t="n">
        <v>0</v>
      </c>
    </row>
    <row r="12" spans="1:7">
      <c r="A12" s="4" t="s">
        <v>306</v>
      </c>
    </row>
    <row r="13" spans="1:7">
      <c r="A13" s="3" t="s">
        <v>517</v>
      </c>
    </row>
    <row r="14" spans="1:7">
      <c r="A14" s="4" t="s">
        <v>527</v>
      </c>
      <c r="D14" s="6" t="n">
        <v>7945000</v>
      </c>
    </row>
    <row r="15" spans="1:7">
      <c r="A15" s="4" t="s">
        <v>528</v>
      </c>
      <c r="D15" s="6" t="n">
        <v>535000</v>
      </c>
    </row>
    <row r="16" spans="1:7">
      <c r="A16" s="4" t="s">
        <v>529</v>
      </c>
    </row>
    <row r="17" spans="1:7">
      <c r="A17" s="3" t="s">
        <v>517</v>
      </c>
    </row>
    <row r="18" spans="1:7">
      <c r="A18" s="4" t="s">
        <v>530</v>
      </c>
      <c r="D18" s="4" t="s">
        <v>531</v>
      </c>
    </row>
    <row r="19" spans="1:7">
      <c r="A19" s="4" t="s">
        <v>532</v>
      </c>
      <c r="F19" s="4" t="s">
        <v>533</v>
      </c>
    </row>
    <row r="20" spans="1:7">
      <c r="A20" s="4" t="s">
        <v>528</v>
      </c>
      <c r="F20" s="6" t="n">
        <v>535000</v>
      </c>
    </row>
    <row r="21" spans="1:7">
      <c r="A21" s="4" t="s">
        <v>534</v>
      </c>
    </row>
    <row r="22" spans="1:7">
      <c r="A22" s="3" t="s">
        <v>517</v>
      </c>
    </row>
    <row r="23" spans="1:7">
      <c r="A23" s="4" t="s">
        <v>535</v>
      </c>
      <c r="D23" s="5" t="n">
        <v>90000</v>
      </c>
    </row>
    <row r="24" spans="1:7">
      <c r="A24" s="4" t="s">
        <v>536</v>
      </c>
      <c r="D24" s="6" t="n">
        <v>100</v>
      </c>
    </row>
    <row r="25" spans="1:7">
      <c r="A25" s="4" t="s">
        <v>537</v>
      </c>
    </row>
    <row r="26" spans="1:7">
      <c r="A26" s="3" t="s">
        <v>517</v>
      </c>
    </row>
    <row r="27" spans="1:7">
      <c r="A27" s="4" t="s">
        <v>538</v>
      </c>
      <c r="F27" s="6" t="n">
        <v>184435</v>
      </c>
    </row>
    <row r="28" spans="1:7">
      <c r="A28" s="4" t="s">
        <v>309</v>
      </c>
    </row>
    <row r="29" spans="1:7">
      <c r="A29" s="3" t="s">
        <v>517</v>
      </c>
    </row>
    <row r="30" spans="1:7">
      <c r="A30" s="4" t="s">
        <v>527</v>
      </c>
      <c r="C30" s="6" t="n">
        <v>900000</v>
      </c>
    </row>
    <row r="31" spans="1:7">
      <c r="A31" s="4" t="s">
        <v>539</v>
      </c>
    </row>
    <row r="32" spans="1:7">
      <c r="A32" s="3" t="s">
        <v>517</v>
      </c>
    </row>
    <row r="33" spans="1:7">
      <c r="A33" s="4" t="s">
        <v>535</v>
      </c>
      <c r="C33" s="5" t="n">
        <v>10000</v>
      </c>
    </row>
    <row r="34" spans="1:7">
      <c r="A34" s="4" t="s">
        <v>536</v>
      </c>
      <c r="C34" s="6" t="n">
        <v>100</v>
      </c>
    </row>
    <row r="35" spans="1:7">
      <c r="A35" s="4" t="s">
        <v>540</v>
      </c>
    </row>
    <row r="36" spans="1:7">
      <c r="A36" s="3" t="s">
        <v>517</v>
      </c>
    </row>
    <row r="37" spans="1:7">
      <c r="A37" s="4" t="s">
        <v>541</v>
      </c>
      <c r="D37"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14"/>
    <col customWidth="1" max="6" min="6" width="77"/>
    <col customWidth="1" max="7" min="7" width="14"/>
    <col customWidth="1" max="8" min="8" width="14"/>
    <col customWidth="1" max="9" min="9" width="14"/>
    <col customWidth="1" max="10" min="10" width="14"/>
    <col customWidth="1" max="11" min="11" width="14"/>
  </cols>
  <sheetData>
    <row r="1" spans="1:11">
      <c r="A1" s="1" t="s">
        <v>542</v>
      </c>
      <c r="B1" s="2" t="s">
        <v>372</v>
      </c>
      <c r="C1" s="2" t="s">
        <v>373</v>
      </c>
      <c r="D1" s="2" t="s">
        <v>374</v>
      </c>
      <c r="E1" s="2" t="s">
        <v>543</v>
      </c>
      <c r="F1" s="2" t="s">
        <v>544</v>
      </c>
      <c r="G1" s="2" t="s">
        <v>545</v>
      </c>
      <c r="H1" s="2" t="s">
        <v>374</v>
      </c>
      <c r="I1" s="2" t="s">
        <v>2</v>
      </c>
      <c r="J1" s="2" t="s">
        <v>107</v>
      </c>
      <c r="K1" s="2" t="s">
        <v>52</v>
      </c>
    </row>
    <row r="2" spans="1:11">
      <c r="A2" s="4" t="s">
        <v>546</v>
      </c>
      <c r="I2" s="6" t="n">
        <v>9815201</v>
      </c>
      <c r="K2" s="6" t="n">
        <v>9815201</v>
      </c>
    </row>
    <row r="3" spans="1:11">
      <c r="A3" s="4" t="s">
        <v>547</v>
      </c>
      <c r="I3" s="5" t="n">
        <v>488252</v>
      </c>
      <c r="J3" s="6" t="n">
        <v>487354</v>
      </c>
    </row>
    <row r="4" spans="1:11">
      <c r="A4" s="4" t="s">
        <v>548</v>
      </c>
      <c r="I4" s="5" t="n">
        <v>7907899</v>
      </c>
      <c r="K4" s="5" t="n">
        <v>8396151</v>
      </c>
    </row>
    <row r="5" spans="1:11">
      <c r="A5" s="4" t="s">
        <v>549</v>
      </c>
    </row>
    <row r="6" spans="1:11">
      <c r="A6" s="4" t="s">
        <v>550</v>
      </c>
      <c r="F6" s="6" t="n">
        <v>10000</v>
      </c>
    </row>
    <row r="7" spans="1:11">
      <c r="A7" s="4" t="s">
        <v>551</v>
      </c>
      <c r="F7" s="4" t="s">
        <v>552</v>
      </c>
    </row>
    <row r="8" spans="1:11">
      <c r="A8" s="4" t="s">
        <v>553</v>
      </c>
      <c r="E8" s="4" t="s">
        <v>554</v>
      </c>
    </row>
    <row r="9" spans="1:11">
      <c r="A9" s="4" t="s">
        <v>547</v>
      </c>
      <c r="I9" s="5" t="n">
        <v>345</v>
      </c>
      <c r="J9" s="5" t="n">
        <v>345</v>
      </c>
    </row>
    <row r="10" spans="1:11">
      <c r="A10" s="4" t="s">
        <v>548</v>
      </c>
      <c r="I10" s="5" t="n">
        <v>7415</v>
      </c>
    </row>
    <row r="11" spans="1:11">
      <c r="A11" s="4" t="s">
        <v>555</v>
      </c>
    </row>
    <row r="12" spans="1:11">
      <c r="A12" s="4" t="s">
        <v>546</v>
      </c>
      <c r="D12" s="6" t="n">
        <v>280000</v>
      </c>
      <c r="H12" s="6" t="n">
        <v>280000</v>
      </c>
    </row>
    <row r="13" spans="1:11">
      <c r="A13" s="4" t="s">
        <v>551</v>
      </c>
      <c r="D13" s="4" t="s">
        <v>556</v>
      </c>
    </row>
    <row r="14" spans="1:11">
      <c r="A14" s="4" t="s">
        <v>547</v>
      </c>
      <c r="I14" s="5" t="n">
        <v>46667</v>
      </c>
      <c r="J14" s="5" t="n">
        <v>46667</v>
      </c>
    </row>
    <row r="15" spans="1:11">
      <c r="A15" s="4" t="s">
        <v>557</v>
      </c>
      <c r="D15" s="4" t="s">
        <v>345</v>
      </c>
    </row>
    <row r="16" spans="1:11">
      <c r="A16" s="4" t="s">
        <v>548</v>
      </c>
      <c r="I16" s="5" t="n">
        <v>101111</v>
      </c>
    </row>
    <row r="17" spans="1:11">
      <c r="A17" s="4" t="s">
        <v>558</v>
      </c>
    </row>
    <row r="18" spans="1:11">
      <c r="A18" s="4" t="s">
        <v>546</v>
      </c>
      <c r="D18" s="6" t="n">
        <v>2090000</v>
      </c>
      <c r="H18" s="6" t="n">
        <v>2090000</v>
      </c>
    </row>
    <row r="19" spans="1:11">
      <c r="A19" s="4" t="s">
        <v>553</v>
      </c>
      <c r="H19" s="4" t="s">
        <v>345</v>
      </c>
    </row>
    <row r="20" spans="1:11">
      <c r="A20" s="4" t="s">
        <v>547</v>
      </c>
      <c r="I20" s="5" t="n">
        <v>331611</v>
      </c>
      <c r="J20" s="5" t="n">
        <v>339972</v>
      </c>
    </row>
    <row r="21" spans="1:11">
      <c r="A21" s="4" t="s">
        <v>548</v>
      </c>
      <c r="I21" s="5" t="n">
        <v>718492</v>
      </c>
    </row>
    <row r="22" spans="1:11">
      <c r="A22" s="4" t="s">
        <v>559</v>
      </c>
    </row>
    <row r="23" spans="1:11">
      <c r="A23" s="4" t="s">
        <v>546</v>
      </c>
      <c r="C23" s="6" t="n">
        <v>280000</v>
      </c>
    </row>
    <row r="24" spans="1:11">
      <c r="A24" s="4" t="s">
        <v>553</v>
      </c>
      <c r="C24" s="4" t="s">
        <v>345</v>
      </c>
    </row>
    <row r="25" spans="1:11">
      <c r="A25" s="4" t="s">
        <v>547</v>
      </c>
      <c r="I25" s="5" t="n">
        <v>42964</v>
      </c>
      <c r="J25" s="5" t="n">
        <v>44815</v>
      </c>
    </row>
    <row r="26" spans="1:11">
      <c r="A26" s="4" t="s">
        <v>548</v>
      </c>
      <c r="I26" s="5" t="n">
        <v>114570</v>
      </c>
    </row>
    <row r="27" spans="1:11">
      <c r="A27" s="4" t="s">
        <v>560</v>
      </c>
    </row>
    <row r="28" spans="1:11">
      <c r="A28" s="4" t="s">
        <v>546</v>
      </c>
      <c r="B28" s="6" t="n">
        <v>400000</v>
      </c>
    </row>
    <row r="29" spans="1:11">
      <c r="A29" s="4" t="s">
        <v>553</v>
      </c>
      <c r="B29" s="4" t="s">
        <v>345</v>
      </c>
    </row>
    <row r="30" spans="1:11">
      <c r="A30" s="4" t="s">
        <v>547</v>
      </c>
      <c r="I30" s="5" t="n">
        <v>66667</v>
      </c>
      <c r="J30" s="6" t="n">
        <v>55556</v>
      </c>
    </row>
    <row r="31" spans="1:11">
      <c r="A31" s="4" t="s">
        <v>548</v>
      </c>
      <c r="I31" s="5" t="n">
        <v>211111</v>
      </c>
    </row>
    <row r="32" spans="1:11">
      <c r="A32" s="4" t="s">
        <v>402</v>
      </c>
    </row>
    <row r="33" spans="1:11">
      <c r="A33" s="4" t="s">
        <v>546</v>
      </c>
      <c r="I33" s="5" t="n">
        <v>4575000</v>
      </c>
      <c r="K33" s="5" t="n">
        <v>4575000</v>
      </c>
    </row>
    <row r="34" spans="1:11">
      <c r="A34" s="4" t="s">
        <v>548</v>
      </c>
      <c r="I34" s="6" t="n">
        <v>4575000</v>
      </c>
      <c r="K34" s="6" t="n">
        <v>4575000</v>
      </c>
    </row>
    <row r="35" spans="1:11">
      <c r="A35" s="4" t="s">
        <v>561</v>
      </c>
    </row>
    <row r="36" spans="1:11">
      <c r="A36" s="4" t="s">
        <v>546</v>
      </c>
      <c r="F36" s="6" t="n">
        <v>10000</v>
      </c>
    </row>
    <row r="37" spans="1:11">
      <c r="A37" s="4" t="s">
        <v>562</v>
      </c>
    </row>
    <row r="38" spans="1:11">
      <c r="A38" s="4" t="s">
        <v>546</v>
      </c>
      <c r="D38" s="5" t="n">
        <v>3645000</v>
      </c>
      <c r="H38" s="6" t="n">
        <v>3645000</v>
      </c>
    </row>
    <row r="39" spans="1:11">
      <c r="A39" s="4" t="s">
        <v>563</v>
      </c>
    </row>
    <row r="40" spans="1:11">
      <c r="A40" s="4" t="s">
        <v>546</v>
      </c>
      <c r="C40" s="6" t="n">
        <v>430000</v>
      </c>
    </row>
    <row r="41" spans="1:11">
      <c r="A41" s="4" t="s">
        <v>564</v>
      </c>
    </row>
    <row r="42" spans="1:11">
      <c r="A42" s="4" t="s">
        <v>546</v>
      </c>
      <c r="B42" s="6" t="n">
        <v>500000</v>
      </c>
    </row>
    <row r="43" spans="1:11">
      <c r="A43" s="4" t="s">
        <v>565</v>
      </c>
    </row>
    <row r="44" spans="1:11">
      <c r="A44" s="4" t="s">
        <v>566</v>
      </c>
      <c r="G44" s="6" t="n">
        <v>20000</v>
      </c>
    </row>
    <row r="45" spans="1:11">
      <c r="A45" s="4" t="s">
        <v>567</v>
      </c>
      <c r="G45" s="5" t="n">
        <v>202</v>
      </c>
    </row>
    <row r="46" spans="1:11">
      <c r="A46" s="4" t="s">
        <v>568</v>
      </c>
    </row>
    <row r="47" spans="1:11">
      <c r="A47" s="4" t="s">
        <v>569</v>
      </c>
      <c r="G47" s="6" t="n">
        <v>20202</v>
      </c>
    </row>
    <row r="48" spans="1:11">
      <c r="A48" s="4" t="s">
        <v>570</v>
      </c>
    </row>
    <row r="49" spans="1:11">
      <c r="A49" s="4" t="s">
        <v>569</v>
      </c>
      <c r="D49" s="6" t="n">
        <v>1930000</v>
      </c>
      <c r="H49" s="6" t="n">
        <v>1930000</v>
      </c>
    </row>
    <row r="50" spans="1:11">
      <c r="A50" s="4" t="s">
        <v>571</v>
      </c>
    </row>
    <row r="51" spans="1:11">
      <c r="A51" s="4" t="s">
        <v>569</v>
      </c>
      <c r="C51" s="6" t="n">
        <v>130000</v>
      </c>
    </row>
    <row r="52" spans="1:11">
      <c r="A52" s="4" t="s">
        <v>572</v>
      </c>
    </row>
    <row r="53" spans="1:11">
      <c r="A53" s="4" t="s">
        <v>569</v>
      </c>
      <c r="B53"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6"/>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73</v>
      </c>
      <c r="B1" s="2" t="s">
        <v>574</v>
      </c>
      <c r="C1" s="2" t="s">
        <v>575</v>
      </c>
      <c r="D1" s="2" t="s">
        <v>576</v>
      </c>
      <c r="E1" s="2" t="s">
        <v>577</v>
      </c>
      <c r="F1" s="2" t="s">
        <v>578</v>
      </c>
      <c r="G1" s="2" t="s">
        <v>579</v>
      </c>
      <c r="H1" s="2" t="s">
        <v>2</v>
      </c>
      <c r="I1" s="2" t="s">
        <v>107</v>
      </c>
      <c r="J1" s="2" t="s">
        <v>2</v>
      </c>
      <c r="K1" s="2" t="s">
        <v>107</v>
      </c>
      <c r="L1" s="2" t="s">
        <v>52</v>
      </c>
    </row>
    <row r="2" spans="1:12">
      <c r="A2" s="3" t="s">
        <v>580</v>
      </c>
    </row>
    <row r="3" spans="1:12">
      <c r="A3" s="4" t="s">
        <v>123</v>
      </c>
      <c r="H3" s="6" t="n">
        <v>125999</v>
      </c>
      <c r="I3" s="6" t="n">
        <v>59336</v>
      </c>
      <c r="J3" s="6" t="n">
        <v>292558</v>
      </c>
      <c r="K3" s="6" t="n">
        <v>102437</v>
      </c>
    </row>
    <row r="4" spans="1:12">
      <c r="A4" s="4" t="s">
        <v>581</v>
      </c>
      <c r="H4" s="5" t="n">
        <v>643656</v>
      </c>
      <c r="J4" s="5" t="n">
        <v>643656</v>
      </c>
      <c r="L4" s="6" t="n">
        <v>417618</v>
      </c>
    </row>
    <row r="5" spans="1:12">
      <c r="A5" s="4" t="s">
        <v>582</v>
      </c>
    </row>
    <row r="6" spans="1:12">
      <c r="A6" s="3" t="s">
        <v>580</v>
      </c>
    </row>
    <row r="7" spans="1:12">
      <c r="A7" s="4" t="s">
        <v>583</v>
      </c>
      <c r="D7" s="4" t="s">
        <v>584</v>
      </c>
      <c r="F7" s="4" t="s">
        <v>585</v>
      </c>
      <c r="G7" s="4" t="s">
        <v>586</v>
      </c>
    </row>
    <row r="8" spans="1:12">
      <c r="A8" s="4" t="s">
        <v>587</v>
      </c>
      <c r="F8" s="6" t="n">
        <v>500000</v>
      </c>
      <c r="G8" s="6" t="n">
        <v>400000</v>
      </c>
    </row>
    <row r="9" spans="1:12">
      <c r="A9" s="4" t="s">
        <v>588</v>
      </c>
      <c r="G9" s="4" t="s">
        <v>589</v>
      </c>
    </row>
    <row r="10" spans="1:12">
      <c r="A10" s="4" t="s">
        <v>590</v>
      </c>
      <c r="G10" s="4" t="s">
        <v>591</v>
      </c>
    </row>
    <row r="11" spans="1:12">
      <c r="A11" s="4" t="s">
        <v>592</v>
      </c>
      <c r="G11" s="4" t="s">
        <v>593</v>
      </c>
    </row>
    <row r="12" spans="1:12">
      <c r="A12" s="4" t="s">
        <v>123</v>
      </c>
      <c r="J12" s="5" t="n">
        <v>1406</v>
      </c>
      <c r="K12" s="5" t="n">
        <v>15079</v>
      </c>
    </row>
    <row r="13" spans="1:12">
      <c r="A13" s="4" t="s">
        <v>581</v>
      </c>
      <c r="H13" s="5" t="n">
        <v>36699</v>
      </c>
      <c r="J13" s="5" t="n">
        <v>36699</v>
      </c>
      <c r="L13" s="5" t="n">
        <v>0</v>
      </c>
    </row>
    <row r="14" spans="1:12">
      <c r="A14" s="4" t="s">
        <v>594</v>
      </c>
    </row>
    <row r="15" spans="1:12">
      <c r="A15" s="3" t="s">
        <v>580</v>
      </c>
    </row>
    <row r="16" spans="1:12">
      <c r="A16" s="4" t="s">
        <v>583</v>
      </c>
      <c r="C16" s="4" t="s">
        <v>595</v>
      </c>
      <c r="E16" s="4" t="s">
        <v>596</v>
      </c>
    </row>
    <row r="17" spans="1:12">
      <c r="A17" s="4" t="s">
        <v>587</v>
      </c>
      <c r="C17" s="6" t="n">
        <v>750000</v>
      </c>
      <c r="E17" s="6" t="n">
        <v>500000</v>
      </c>
    </row>
    <row r="18" spans="1:12">
      <c r="A18" s="4" t="s">
        <v>588</v>
      </c>
      <c r="E18" s="4" t="s">
        <v>589</v>
      </c>
    </row>
    <row r="19" spans="1:12">
      <c r="A19" s="4" t="s">
        <v>590</v>
      </c>
      <c r="E19" s="4" t="s">
        <v>597</v>
      </c>
    </row>
    <row r="20" spans="1:12">
      <c r="A20" s="4" t="s">
        <v>592</v>
      </c>
      <c r="E20" s="4" t="s">
        <v>593</v>
      </c>
    </row>
    <row r="21" spans="1:12">
      <c r="A21" s="4" t="s">
        <v>123</v>
      </c>
      <c r="J21" s="5" t="n">
        <v>30823</v>
      </c>
      <c r="K21" s="5" t="n">
        <v>16712</v>
      </c>
    </row>
    <row r="22" spans="1:12">
      <c r="A22" s="4" t="s">
        <v>581</v>
      </c>
      <c r="H22" s="5" t="n">
        <v>487667</v>
      </c>
      <c r="J22" s="5" t="n">
        <v>487667</v>
      </c>
      <c r="L22" s="5" t="n">
        <v>102988</v>
      </c>
    </row>
    <row r="23" spans="1:12">
      <c r="A23" s="4" t="s">
        <v>598</v>
      </c>
    </row>
    <row r="24" spans="1:12">
      <c r="A24" s="3" t="s">
        <v>580</v>
      </c>
    </row>
    <row r="25" spans="1:12">
      <c r="A25" s="4" t="s">
        <v>583</v>
      </c>
      <c r="B25" s="4" t="s">
        <v>599</v>
      </c>
    </row>
    <row r="26" spans="1:12">
      <c r="A26" s="4" t="s">
        <v>588</v>
      </c>
      <c r="B26" s="4" t="s">
        <v>589</v>
      </c>
    </row>
    <row r="27" spans="1:12">
      <c r="A27" s="4" t="s">
        <v>590</v>
      </c>
      <c r="B27" s="4" t="s">
        <v>600</v>
      </c>
    </row>
    <row r="28" spans="1:12">
      <c r="A28" s="4" t="s">
        <v>592</v>
      </c>
      <c r="B28" s="4" t="s">
        <v>601</v>
      </c>
    </row>
    <row r="29" spans="1:12">
      <c r="A29" s="4" t="s">
        <v>123</v>
      </c>
      <c r="J29" s="5" t="n">
        <v>73023</v>
      </c>
      <c r="K29" s="6" t="n">
        <v>0</v>
      </c>
    </row>
    <row r="30" spans="1:12">
      <c r="A30" s="4" t="s">
        <v>581</v>
      </c>
      <c r="H30" s="6" t="n">
        <v>123320</v>
      </c>
      <c r="J30" s="6" t="n">
        <v>123320</v>
      </c>
      <c r="L30" s="6" t="n">
        <v>321106</v>
      </c>
    </row>
    <row r="31" spans="1:12">
      <c r="A31" s="4" t="s">
        <v>602</v>
      </c>
    </row>
    <row r="32" spans="1:12">
      <c r="A32" s="3" t="s">
        <v>580</v>
      </c>
    </row>
    <row r="33" spans="1:12">
      <c r="A33" s="4" t="s">
        <v>587</v>
      </c>
      <c r="B33" s="6" t="n">
        <v>150000</v>
      </c>
    </row>
    <row r="34" spans="1:12">
      <c r="A34" s="4" t="s">
        <v>603</v>
      </c>
    </row>
    <row r="35" spans="1:12">
      <c r="A35" s="3" t="s">
        <v>580</v>
      </c>
    </row>
    <row r="36" spans="1:12">
      <c r="A36" s="4" t="s">
        <v>587</v>
      </c>
      <c r="B36" s="5" t="n">
        <v>150000</v>
      </c>
    </row>
    <row r="37" spans="1:12">
      <c r="A37" s="4" t="s">
        <v>604</v>
      </c>
    </row>
    <row r="38" spans="1:12">
      <c r="A38" s="3" t="s">
        <v>580</v>
      </c>
    </row>
    <row r="39" spans="1:12">
      <c r="A39" s="4" t="s">
        <v>587</v>
      </c>
      <c r="B39" s="6"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6"/>
    <col customWidth="1" max="9" min="9" width="14"/>
    <col customWidth="1" max="10" min="10" width="14"/>
    <col customWidth="1" max="11" min="11" width="13"/>
    <col customWidth="1" max="12" min="12" width="13"/>
    <col customWidth="1" max="13" min="13" width="13"/>
    <col customWidth="1" max="14" min="14" width="14"/>
    <col customWidth="1" max="15" min="15" width="16"/>
    <col customWidth="1" max="16" min="16" width="14"/>
    <col customWidth="1" max="17" min="17" width="13"/>
    <col customWidth="1" max="18" min="18" width="14"/>
    <col customWidth="1" max="19" min="19" width="14"/>
    <col customWidth="1" max="20" min="20" width="14"/>
  </cols>
  <sheetData>
    <row r="1" spans="1:20">
      <c r="A1" s="1" t="s">
        <v>605</v>
      </c>
      <c r="B1" s="2" t="s">
        <v>606</v>
      </c>
      <c r="C1" s="2" t="s">
        <v>607</v>
      </c>
      <c r="D1" s="2" t="s">
        <v>608</v>
      </c>
      <c r="E1" s="2" t="s">
        <v>609</v>
      </c>
      <c r="F1" s="2" t="s">
        <v>610</v>
      </c>
      <c r="G1" s="2" t="s">
        <v>611</v>
      </c>
      <c r="H1" s="2" t="s">
        <v>612</v>
      </c>
      <c r="I1" s="2" t="s">
        <v>613</v>
      </c>
      <c r="J1" s="2" t="s">
        <v>614</v>
      </c>
      <c r="K1" s="2" t="s">
        <v>615</v>
      </c>
      <c r="L1" s="2" t="s">
        <v>616</v>
      </c>
      <c r="M1" s="2" t="s">
        <v>617</v>
      </c>
      <c r="N1" s="2" t="s">
        <v>618</v>
      </c>
      <c r="O1" s="2" t="s">
        <v>619</v>
      </c>
      <c r="P1" s="2" t="s">
        <v>3</v>
      </c>
      <c r="Q1" s="2" t="s">
        <v>616</v>
      </c>
      <c r="R1" s="2" t="s">
        <v>2</v>
      </c>
      <c r="S1" s="2" t="s">
        <v>107</v>
      </c>
      <c r="T1" s="2" t="s">
        <v>620</v>
      </c>
    </row>
    <row r="2" spans="1:20">
      <c r="A2" s="3" t="s">
        <v>621</v>
      </c>
    </row>
    <row r="3" spans="1:20">
      <c r="A3" s="4" t="s">
        <v>192</v>
      </c>
      <c r="R3" s="6" t="n">
        <v>354000</v>
      </c>
      <c r="S3" s="6" t="n">
        <v>1141000</v>
      </c>
    </row>
    <row r="4" spans="1:20">
      <c r="A4" s="4" t="s">
        <v>622</v>
      </c>
      <c r="R4" s="5" t="n">
        <v>67712</v>
      </c>
      <c r="S4" s="4" t="s">
        <v>62</v>
      </c>
    </row>
    <row r="5" spans="1:20">
      <c r="A5" s="4" t="s">
        <v>136</v>
      </c>
    </row>
    <row r="6" spans="1:20">
      <c r="A6" s="3" t="s">
        <v>621</v>
      </c>
    </row>
    <row r="7" spans="1:20">
      <c r="A7" s="4" t="s">
        <v>623</v>
      </c>
      <c r="P7" s="5" t="n">
        <v>2550000</v>
      </c>
    </row>
    <row r="8" spans="1:20">
      <c r="A8" s="4" t="s">
        <v>624</v>
      </c>
    </row>
    <row r="9" spans="1:20">
      <c r="A9" s="3" t="s">
        <v>621</v>
      </c>
    </row>
    <row r="10" spans="1:20">
      <c r="A10" s="4" t="s">
        <v>625</v>
      </c>
      <c r="T10" s="7" t="n">
        <v>0.004</v>
      </c>
    </row>
    <row r="11" spans="1:20">
      <c r="A11" s="4" t="s">
        <v>626</v>
      </c>
    </row>
    <row r="12" spans="1:20">
      <c r="A12" s="3" t="s">
        <v>621</v>
      </c>
    </row>
    <row r="13" spans="1:20">
      <c r="A13" s="4" t="s">
        <v>625</v>
      </c>
      <c r="O13" s="7" t="n">
        <v>0.004</v>
      </c>
    </row>
    <row r="14" spans="1:20">
      <c r="A14" s="4" t="s">
        <v>627</v>
      </c>
      <c r="O14" s="6" t="n">
        <v>100000</v>
      </c>
    </row>
    <row r="15" spans="1:20">
      <c r="A15" s="4" t="s">
        <v>192</v>
      </c>
      <c r="L15" s="6" t="n">
        <v>15000</v>
      </c>
      <c r="M15" s="6" t="n">
        <v>15000</v>
      </c>
      <c r="N15" s="6" t="n">
        <v>20000</v>
      </c>
      <c r="O15" s="6" t="n">
        <v>50000</v>
      </c>
      <c r="Q15" s="6" t="n">
        <v>100000</v>
      </c>
    </row>
    <row r="16" spans="1:20">
      <c r="A16" s="4" t="s">
        <v>522</v>
      </c>
      <c r="O16" s="4" t="s">
        <v>479</v>
      </c>
    </row>
    <row r="17" spans="1:20">
      <c r="A17" s="4" t="s">
        <v>628</v>
      </c>
      <c r="O17" s="4" t="s">
        <v>629</v>
      </c>
    </row>
    <row r="18" spans="1:20">
      <c r="A18" s="4" t="s">
        <v>526</v>
      </c>
      <c r="R18" s="5" t="n">
        <v>80857</v>
      </c>
    </row>
    <row r="19" spans="1:20">
      <c r="A19" s="4" t="s">
        <v>630</v>
      </c>
      <c r="R19" s="5" t="n">
        <v>30857</v>
      </c>
    </row>
    <row r="20" spans="1:20">
      <c r="A20" s="4" t="s">
        <v>631</v>
      </c>
    </row>
    <row r="21" spans="1:20">
      <c r="A21" s="3" t="s">
        <v>621</v>
      </c>
    </row>
    <row r="22" spans="1:20">
      <c r="A22" s="4" t="s">
        <v>632</v>
      </c>
      <c r="I22" s="6" t="n">
        <v>16000</v>
      </c>
      <c r="J22" s="6" t="n">
        <v>17000</v>
      </c>
      <c r="K22" s="6" t="n">
        <v>17000</v>
      </c>
    </row>
    <row r="23" spans="1:20">
      <c r="A23" s="4" t="s">
        <v>633</v>
      </c>
      <c r="I23" s="6" t="n">
        <v>8106</v>
      </c>
      <c r="J23" s="6" t="n">
        <v>2645</v>
      </c>
      <c r="K23" s="6" t="n">
        <v>1975</v>
      </c>
    </row>
    <row r="24" spans="1:20">
      <c r="A24" s="4" t="s">
        <v>623</v>
      </c>
      <c r="I24" s="5" t="n">
        <v>6026301</v>
      </c>
      <c r="J24" s="5" t="n">
        <v>4911370</v>
      </c>
      <c r="K24" s="5" t="n">
        <v>4743699</v>
      </c>
    </row>
    <row r="25" spans="1:20">
      <c r="A25" s="4" t="s">
        <v>634</v>
      </c>
    </row>
    <row r="26" spans="1:20">
      <c r="A26" s="3" t="s">
        <v>621</v>
      </c>
    </row>
    <row r="27" spans="1:20">
      <c r="A27" s="4" t="s">
        <v>625</v>
      </c>
      <c r="H27" s="8" t="n">
        <v>0.01</v>
      </c>
    </row>
    <row r="28" spans="1:20">
      <c r="A28" s="4" t="s">
        <v>627</v>
      </c>
      <c r="H28" s="6" t="n">
        <v>200000</v>
      </c>
    </row>
    <row r="29" spans="1:20">
      <c r="A29" s="4" t="s">
        <v>192</v>
      </c>
      <c r="H29" s="6" t="n">
        <v>200000</v>
      </c>
    </row>
    <row r="30" spans="1:20">
      <c r="A30" s="4" t="s">
        <v>522</v>
      </c>
      <c r="H30" s="4" t="s">
        <v>414</v>
      </c>
    </row>
    <row r="31" spans="1:20">
      <c r="A31" s="4" t="s">
        <v>628</v>
      </c>
      <c r="H31" s="4" t="s">
        <v>635</v>
      </c>
    </row>
    <row r="32" spans="1:20">
      <c r="A32" s="4" t="s">
        <v>526</v>
      </c>
      <c r="R32" s="5" t="n">
        <v>211945</v>
      </c>
    </row>
    <row r="33" spans="1:20">
      <c r="A33" s="4" t="s">
        <v>630</v>
      </c>
      <c r="R33" s="5" t="n">
        <v>11945</v>
      </c>
    </row>
    <row r="34" spans="1:20">
      <c r="A34" s="4" t="s">
        <v>636</v>
      </c>
      <c r="H34" s="6" t="n">
        <v>200000</v>
      </c>
    </row>
    <row r="35" spans="1:20">
      <c r="A35" s="4" t="s">
        <v>637</v>
      </c>
    </row>
    <row r="36" spans="1:20">
      <c r="A36" s="3" t="s">
        <v>621</v>
      </c>
    </row>
    <row r="37" spans="1:20">
      <c r="A37" s="4" t="s">
        <v>638</v>
      </c>
      <c r="G37" s="4" t="s">
        <v>639</v>
      </c>
    </row>
    <row r="38" spans="1:20">
      <c r="A38" s="4" t="s">
        <v>627</v>
      </c>
      <c r="G38" s="6" t="n">
        <v>103000</v>
      </c>
    </row>
    <row r="39" spans="1:20">
      <c r="A39" s="4" t="s">
        <v>192</v>
      </c>
      <c r="G39" s="6" t="n">
        <v>100000</v>
      </c>
    </row>
    <row r="40" spans="1:20">
      <c r="A40" s="4" t="s">
        <v>522</v>
      </c>
      <c r="G40" s="4" t="s">
        <v>479</v>
      </c>
    </row>
    <row r="41" spans="1:20">
      <c r="A41" s="4" t="s">
        <v>628</v>
      </c>
      <c r="G41" s="4" t="s">
        <v>640</v>
      </c>
    </row>
    <row r="42" spans="1:20">
      <c r="A42" s="4" t="s">
        <v>526</v>
      </c>
      <c r="R42" s="5" t="n">
        <v>107656</v>
      </c>
    </row>
    <row r="43" spans="1:20">
      <c r="A43" s="4" t="s">
        <v>630</v>
      </c>
      <c r="R43" s="5" t="n">
        <v>4656</v>
      </c>
    </row>
    <row r="44" spans="1:20">
      <c r="A44" s="4" t="s">
        <v>641</v>
      </c>
      <c r="G44" s="6" t="n">
        <v>3000</v>
      </c>
    </row>
    <row r="45" spans="1:20">
      <c r="A45" s="4" t="s">
        <v>642</v>
      </c>
    </row>
    <row r="46" spans="1:20">
      <c r="A46" s="3" t="s">
        <v>621</v>
      </c>
    </row>
    <row r="47" spans="1:20">
      <c r="A47" s="4" t="s">
        <v>638</v>
      </c>
      <c r="F47" s="4" t="s">
        <v>643</v>
      </c>
    </row>
    <row r="48" spans="1:20">
      <c r="A48" s="4" t="s">
        <v>627</v>
      </c>
      <c r="F48" s="6" t="n">
        <v>53500</v>
      </c>
    </row>
    <row r="49" spans="1:20">
      <c r="A49" s="4" t="s">
        <v>192</v>
      </c>
      <c r="F49" s="6" t="n">
        <v>50000</v>
      </c>
    </row>
    <row r="50" spans="1:20">
      <c r="A50" s="4" t="s">
        <v>522</v>
      </c>
      <c r="F50" s="4" t="s">
        <v>479</v>
      </c>
    </row>
    <row r="51" spans="1:20">
      <c r="A51" s="4" t="s">
        <v>628</v>
      </c>
      <c r="F51" s="4" t="s">
        <v>644</v>
      </c>
    </row>
    <row r="52" spans="1:20">
      <c r="A52" s="4" t="s">
        <v>526</v>
      </c>
      <c r="R52" s="5" t="n">
        <v>55699</v>
      </c>
    </row>
    <row r="53" spans="1:20">
      <c r="A53" s="4" t="s">
        <v>630</v>
      </c>
      <c r="R53" s="5" t="n">
        <v>2199</v>
      </c>
    </row>
    <row r="54" spans="1:20">
      <c r="A54" s="4" t="s">
        <v>641</v>
      </c>
      <c r="F54" s="6" t="n">
        <v>3500</v>
      </c>
    </row>
    <row r="55" spans="1:20">
      <c r="A55" s="4" t="s">
        <v>645</v>
      </c>
    </row>
    <row r="56" spans="1:20">
      <c r="A56" s="3" t="s">
        <v>621</v>
      </c>
    </row>
    <row r="57" spans="1:20">
      <c r="A57" s="4" t="s">
        <v>638</v>
      </c>
      <c r="E57" s="4" t="s">
        <v>639</v>
      </c>
    </row>
    <row r="58" spans="1:20">
      <c r="A58" s="4" t="s">
        <v>627</v>
      </c>
      <c r="E58" s="6" t="n">
        <v>53000</v>
      </c>
    </row>
    <row r="59" spans="1:20">
      <c r="A59" s="4" t="s">
        <v>192</v>
      </c>
      <c r="E59" s="6" t="n">
        <v>50000</v>
      </c>
    </row>
    <row r="60" spans="1:20">
      <c r="A60" s="4" t="s">
        <v>522</v>
      </c>
      <c r="E60" s="4" t="s">
        <v>479</v>
      </c>
    </row>
    <row r="61" spans="1:20">
      <c r="A61" s="4" t="s">
        <v>628</v>
      </c>
      <c r="E61" s="4" t="s">
        <v>646</v>
      </c>
    </row>
    <row r="62" spans="1:20">
      <c r="A62" s="4" t="s">
        <v>526</v>
      </c>
      <c r="R62" s="5" t="n">
        <v>54873</v>
      </c>
    </row>
    <row r="63" spans="1:20">
      <c r="A63" s="4" t="s">
        <v>630</v>
      </c>
      <c r="R63" s="5" t="n">
        <v>1873</v>
      </c>
    </row>
    <row r="64" spans="1:20">
      <c r="A64" s="4" t="s">
        <v>641</v>
      </c>
      <c r="E64" s="6" t="n">
        <v>3000</v>
      </c>
    </row>
    <row r="65" spans="1:20">
      <c r="A65" s="4" t="s">
        <v>647</v>
      </c>
    </row>
    <row r="66" spans="1:20">
      <c r="A66" s="3" t="s">
        <v>621</v>
      </c>
    </row>
    <row r="67" spans="1:20">
      <c r="A67" s="4" t="s">
        <v>638</v>
      </c>
      <c r="D67" s="4" t="s">
        <v>639</v>
      </c>
    </row>
    <row r="68" spans="1:20">
      <c r="A68" s="4" t="s">
        <v>627</v>
      </c>
      <c r="D68" s="6" t="n">
        <v>43000</v>
      </c>
    </row>
    <row r="69" spans="1:20">
      <c r="A69" s="4" t="s">
        <v>192</v>
      </c>
      <c r="D69" s="6" t="n">
        <v>43000</v>
      </c>
    </row>
    <row r="70" spans="1:20">
      <c r="A70" s="4" t="s">
        <v>522</v>
      </c>
      <c r="D70" s="4" t="s">
        <v>479</v>
      </c>
    </row>
    <row r="71" spans="1:20">
      <c r="A71" s="4" t="s">
        <v>628</v>
      </c>
      <c r="D71" s="4" t="s">
        <v>648</v>
      </c>
    </row>
    <row r="72" spans="1:20">
      <c r="A72" s="4" t="s">
        <v>526</v>
      </c>
      <c r="R72" s="5" t="n">
        <v>43789</v>
      </c>
    </row>
    <row r="73" spans="1:20">
      <c r="A73" s="4" t="s">
        <v>630</v>
      </c>
      <c r="R73" s="5" t="n">
        <v>789</v>
      </c>
    </row>
    <row r="74" spans="1:20">
      <c r="A74" s="4" t="s">
        <v>641</v>
      </c>
      <c r="D74" s="6" t="n">
        <v>3000</v>
      </c>
    </row>
    <row r="75" spans="1:20">
      <c r="A75" s="4" t="s">
        <v>649</v>
      </c>
    </row>
    <row r="76" spans="1:20">
      <c r="A76" s="3" t="s">
        <v>621</v>
      </c>
    </row>
    <row r="77" spans="1:20">
      <c r="A77" s="4" t="s">
        <v>638</v>
      </c>
      <c r="C77" s="4" t="s">
        <v>639</v>
      </c>
    </row>
    <row r="78" spans="1:20">
      <c r="A78" s="4" t="s">
        <v>627</v>
      </c>
      <c r="C78" s="6" t="n">
        <v>48500</v>
      </c>
    </row>
    <row r="79" spans="1:20">
      <c r="A79" s="4" t="s">
        <v>192</v>
      </c>
      <c r="C79" s="6" t="n">
        <v>45000</v>
      </c>
    </row>
    <row r="80" spans="1:20">
      <c r="A80" s="4" t="s">
        <v>522</v>
      </c>
      <c r="C80" s="4" t="s">
        <v>479</v>
      </c>
    </row>
    <row r="81" spans="1:20">
      <c r="A81" s="4" t="s">
        <v>628</v>
      </c>
      <c r="C81" s="4" t="s">
        <v>650</v>
      </c>
    </row>
    <row r="82" spans="1:20">
      <c r="A82" s="4" t="s">
        <v>526</v>
      </c>
      <c r="R82" s="5" t="n">
        <v>49284</v>
      </c>
    </row>
    <row r="83" spans="1:20">
      <c r="A83" s="4" t="s">
        <v>630</v>
      </c>
      <c r="R83" s="5" t="n">
        <v>784</v>
      </c>
    </row>
    <row r="84" spans="1:20">
      <c r="A84" s="4" t="s">
        <v>641</v>
      </c>
      <c r="C84" s="6" t="n">
        <v>3500</v>
      </c>
    </row>
    <row r="85" spans="1:20">
      <c r="A85" s="4" t="s">
        <v>651</v>
      </c>
    </row>
    <row r="86" spans="1:20">
      <c r="A86" s="3" t="s">
        <v>621</v>
      </c>
    </row>
    <row r="87" spans="1:20">
      <c r="A87" s="4" t="s">
        <v>638</v>
      </c>
      <c r="B87" s="4" t="s">
        <v>639</v>
      </c>
    </row>
    <row r="88" spans="1:20">
      <c r="A88" s="4" t="s">
        <v>627</v>
      </c>
      <c r="B88" s="6" t="n">
        <v>53000</v>
      </c>
    </row>
    <row r="89" spans="1:20">
      <c r="A89" s="4" t="s">
        <v>192</v>
      </c>
      <c r="B89" s="6" t="n">
        <v>50000</v>
      </c>
    </row>
    <row r="90" spans="1:20">
      <c r="A90" s="4" t="s">
        <v>522</v>
      </c>
      <c r="B90" s="4" t="s">
        <v>479</v>
      </c>
    </row>
    <row r="91" spans="1:20">
      <c r="A91" s="4" t="s">
        <v>628</v>
      </c>
      <c r="B91" s="4" t="s">
        <v>652</v>
      </c>
    </row>
    <row r="92" spans="1:20">
      <c r="A92" s="4" t="s">
        <v>526</v>
      </c>
      <c r="R92" s="5" t="n">
        <v>53290</v>
      </c>
    </row>
    <row r="93" spans="1:20">
      <c r="A93" s="4" t="s">
        <v>630</v>
      </c>
      <c r="R93" s="6" t="n">
        <v>290</v>
      </c>
    </row>
    <row r="94" spans="1:20">
      <c r="A94" s="4" t="s">
        <v>641</v>
      </c>
      <c r="B94"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653</v>
      </c>
      <c r="B1" s="2" t="s">
        <v>654</v>
      </c>
      <c r="C1" s="2" t="s">
        <v>655</v>
      </c>
      <c r="D1" s="2" t="s">
        <v>656</v>
      </c>
      <c r="E1" s="2" t="s">
        <v>657</v>
      </c>
      <c r="F1" s="2" t="s">
        <v>2</v>
      </c>
      <c r="G1" s="2" t="s">
        <v>107</v>
      </c>
    </row>
    <row r="2" spans="1:7">
      <c r="A2" s="3" t="s">
        <v>621</v>
      </c>
    </row>
    <row r="3" spans="1:7">
      <c r="A3" s="4" t="s">
        <v>192</v>
      </c>
      <c r="F3" s="6" t="n">
        <v>354000</v>
      </c>
      <c r="G3" s="6" t="n">
        <v>1141000</v>
      </c>
    </row>
    <row r="4" spans="1:7">
      <c r="A4" s="4" t="s">
        <v>658</v>
      </c>
    </row>
    <row r="5" spans="1:7">
      <c r="A5" s="3" t="s">
        <v>621</v>
      </c>
    </row>
    <row r="6" spans="1:7">
      <c r="A6" s="4" t="s">
        <v>627</v>
      </c>
      <c r="E6" s="6" t="n">
        <v>25000</v>
      </c>
    </row>
    <row r="7" spans="1:7">
      <c r="A7" s="4" t="s">
        <v>192</v>
      </c>
      <c r="E7" s="6" t="n">
        <v>25000</v>
      </c>
    </row>
    <row r="8" spans="1:7">
      <c r="A8" s="4" t="s">
        <v>522</v>
      </c>
      <c r="E8" s="4" t="s">
        <v>414</v>
      </c>
    </row>
    <row r="9" spans="1:7">
      <c r="A9" s="4" t="s">
        <v>524</v>
      </c>
      <c r="E9" s="4" t="s">
        <v>659</v>
      </c>
    </row>
    <row r="10" spans="1:7">
      <c r="A10" s="4" t="s">
        <v>660</v>
      </c>
      <c r="F10" s="5" t="n">
        <v>27582</v>
      </c>
    </row>
    <row r="11" spans="1:7">
      <c r="A11" s="4" t="s">
        <v>661</v>
      </c>
      <c r="F11" s="5" t="n">
        <v>2582</v>
      </c>
    </row>
    <row r="12" spans="1:7">
      <c r="A12" s="4" t="s">
        <v>662</v>
      </c>
    </row>
    <row r="13" spans="1:7">
      <c r="A13" s="3" t="s">
        <v>621</v>
      </c>
    </row>
    <row r="14" spans="1:7">
      <c r="A14" s="4" t="s">
        <v>627</v>
      </c>
      <c r="D14" s="6" t="n">
        <v>34000</v>
      </c>
    </row>
    <row r="15" spans="1:7">
      <c r="A15" s="4" t="s">
        <v>192</v>
      </c>
      <c r="D15" s="6" t="n">
        <v>34000</v>
      </c>
    </row>
    <row r="16" spans="1:7">
      <c r="A16" s="4" t="s">
        <v>522</v>
      </c>
      <c r="D16" s="4" t="s">
        <v>414</v>
      </c>
    </row>
    <row r="17" spans="1:7">
      <c r="A17" s="4" t="s">
        <v>524</v>
      </c>
      <c r="D17" s="4" t="s">
        <v>659</v>
      </c>
    </row>
    <row r="18" spans="1:7">
      <c r="A18" s="4" t="s">
        <v>660</v>
      </c>
      <c r="F18" s="5" t="n">
        <v>37395</v>
      </c>
    </row>
    <row r="19" spans="1:7">
      <c r="A19" s="4" t="s">
        <v>661</v>
      </c>
      <c r="F19" s="5" t="n">
        <v>3395</v>
      </c>
    </row>
    <row r="20" spans="1:7">
      <c r="A20" s="4" t="s">
        <v>663</v>
      </c>
    </row>
    <row r="21" spans="1:7">
      <c r="A21" s="3" t="s">
        <v>621</v>
      </c>
    </row>
    <row r="22" spans="1:7">
      <c r="A22" s="4" t="s">
        <v>627</v>
      </c>
      <c r="C22" s="6" t="n">
        <v>92000</v>
      </c>
    </row>
    <row r="23" spans="1:7">
      <c r="A23" s="4" t="s">
        <v>192</v>
      </c>
      <c r="C23" s="6" t="n">
        <v>92000</v>
      </c>
    </row>
    <row r="24" spans="1:7">
      <c r="A24" s="4" t="s">
        <v>522</v>
      </c>
      <c r="C24" s="4" t="s">
        <v>414</v>
      </c>
    </row>
    <row r="25" spans="1:7">
      <c r="A25" s="4" t="s">
        <v>524</v>
      </c>
      <c r="C25" s="4" t="s">
        <v>659</v>
      </c>
    </row>
    <row r="26" spans="1:7">
      <c r="A26" s="4" t="s">
        <v>660</v>
      </c>
      <c r="F26" s="5" t="n">
        <v>100872</v>
      </c>
    </row>
    <row r="27" spans="1:7">
      <c r="A27" s="4" t="s">
        <v>661</v>
      </c>
      <c r="F27" s="5" t="n">
        <v>8872</v>
      </c>
    </row>
    <row r="28" spans="1:7">
      <c r="A28" s="4" t="s">
        <v>664</v>
      </c>
    </row>
    <row r="29" spans="1:7">
      <c r="A29" s="3" t="s">
        <v>621</v>
      </c>
    </row>
    <row r="30" spans="1:7">
      <c r="A30" s="4" t="s">
        <v>627</v>
      </c>
      <c r="B30" s="6" t="n">
        <v>63600</v>
      </c>
    </row>
    <row r="31" spans="1:7">
      <c r="A31" s="4" t="s">
        <v>192</v>
      </c>
      <c r="B31" s="6" t="n">
        <v>63600</v>
      </c>
    </row>
    <row r="32" spans="1:7">
      <c r="A32" s="4" t="s">
        <v>522</v>
      </c>
      <c r="B32" s="4" t="s">
        <v>414</v>
      </c>
    </row>
    <row r="33" spans="1:7">
      <c r="A33" s="4" t="s">
        <v>524</v>
      </c>
      <c r="B33" s="4" t="s">
        <v>665</v>
      </c>
    </row>
    <row r="34" spans="1:7">
      <c r="A34" s="4" t="s">
        <v>660</v>
      </c>
      <c r="F34" s="5" t="n">
        <v>69193</v>
      </c>
    </row>
    <row r="35" spans="1:7">
      <c r="A35" s="4" t="s">
        <v>661</v>
      </c>
      <c r="F35" s="6" t="n">
        <v>5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s="1" t="s">
        <v>666</v>
      </c>
      <c r="B1" s="2" t="s">
        <v>667</v>
      </c>
      <c r="C1" s="2" t="s">
        <v>668</v>
      </c>
      <c r="D1" s="2" t="s">
        <v>669</v>
      </c>
      <c r="E1" s="2" t="s">
        <v>670</v>
      </c>
      <c r="F1" s="2" t="s">
        <v>671</v>
      </c>
      <c r="G1" s="2" t="s">
        <v>672</v>
      </c>
      <c r="H1" s="2" t="s">
        <v>576</v>
      </c>
      <c r="I1" s="2" t="s">
        <v>673</v>
      </c>
      <c r="J1" s="2" t="s">
        <v>373</v>
      </c>
      <c r="K1" s="2" t="s">
        <v>674</v>
      </c>
      <c r="L1" s="2" t="s">
        <v>675</v>
      </c>
      <c r="M1" s="2" t="s">
        <v>2</v>
      </c>
      <c r="N1" s="2" t="s">
        <v>107</v>
      </c>
      <c r="O1" s="2" t="s">
        <v>2</v>
      </c>
      <c r="P1" s="2" t="s">
        <v>107</v>
      </c>
      <c r="Q1" s="2" t="s">
        <v>676</v>
      </c>
      <c r="R1" s="2" t="s">
        <v>52</v>
      </c>
    </row>
    <row r="2" spans="1:18">
      <c r="A2" s="3" t="s">
        <v>621</v>
      </c>
    </row>
    <row r="3" spans="1:18">
      <c r="A3" s="4" t="s">
        <v>192</v>
      </c>
      <c r="O3" s="6" t="n">
        <v>354000</v>
      </c>
      <c r="P3" s="6" t="n">
        <v>1141000</v>
      </c>
    </row>
    <row r="4" spans="1:18">
      <c r="A4" s="4" t="s">
        <v>77</v>
      </c>
      <c r="M4" s="6" t="n">
        <v>942044</v>
      </c>
      <c r="O4" s="5" t="n">
        <v>942044</v>
      </c>
      <c r="R4" s="6" t="n">
        <v>920470</v>
      </c>
    </row>
    <row r="5" spans="1:18">
      <c r="A5" s="4" t="s">
        <v>677</v>
      </c>
      <c r="M5" s="5" t="n">
        <v>125999</v>
      </c>
      <c r="N5" s="6" t="n">
        <v>59336</v>
      </c>
      <c r="O5" s="5" t="n">
        <v>292558</v>
      </c>
      <c r="P5" s="6" t="n">
        <v>102437</v>
      </c>
    </row>
    <row r="6" spans="1:18">
      <c r="A6" s="4" t="s">
        <v>678</v>
      </c>
    </row>
    <row r="7" spans="1:18">
      <c r="A7" s="3" t="s">
        <v>621</v>
      </c>
    </row>
    <row r="8" spans="1:18">
      <c r="A8" s="4" t="s">
        <v>627</v>
      </c>
      <c r="C8" s="6" t="n">
        <v>750000</v>
      </c>
    </row>
    <row r="9" spans="1:18">
      <c r="A9" s="4" t="s">
        <v>192</v>
      </c>
      <c r="C9" s="6" t="n">
        <v>735000</v>
      </c>
    </row>
    <row r="10" spans="1:18">
      <c r="A10" s="4" t="s">
        <v>522</v>
      </c>
      <c r="C10" s="4" t="s">
        <v>679</v>
      </c>
    </row>
    <row r="11" spans="1:18">
      <c r="A11" s="4" t="s">
        <v>524</v>
      </c>
      <c r="C11" s="4" t="s">
        <v>680</v>
      </c>
    </row>
    <row r="12" spans="1:18">
      <c r="A12" s="4" t="s">
        <v>681</v>
      </c>
      <c r="C12" s="6" t="n">
        <v>15000</v>
      </c>
    </row>
    <row r="13" spans="1:18">
      <c r="A13" s="4" t="s">
        <v>682</v>
      </c>
    </row>
    <row r="14" spans="1:18">
      <c r="A14" s="3" t="s">
        <v>621</v>
      </c>
    </row>
    <row r="15" spans="1:18">
      <c r="A15" s="4" t="s">
        <v>627</v>
      </c>
      <c r="Q15" s="6" t="n">
        <v>1000000</v>
      </c>
    </row>
    <row r="16" spans="1:18">
      <c r="A16" s="4" t="s">
        <v>192</v>
      </c>
      <c r="B16" s="6" t="n">
        <v>250000</v>
      </c>
    </row>
    <row r="17" spans="1:18">
      <c r="A17" s="4" t="s">
        <v>660</v>
      </c>
      <c r="M17" s="5" t="n">
        <v>666667</v>
      </c>
      <c r="O17" s="5" t="n">
        <v>666667</v>
      </c>
      <c r="Q17" s="5" t="n">
        <v>349557</v>
      </c>
    </row>
    <row r="18" spans="1:18">
      <c r="A18" s="4" t="s">
        <v>681</v>
      </c>
      <c r="Q18" s="5" t="n">
        <v>25443</v>
      </c>
    </row>
    <row r="19" spans="1:18">
      <c r="A19" s="4" t="s">
        <v>683</v>
      </c>
      <c r="O19" s="5" t="n">
        <v>374347</v>
      </c>
    </row>
    <row r="20" spans="1:18">
      <c r="A20" s="4" t="s">
        <v>677</v>
      </c>
      <c r="O20" s="5" t="n">
        <v>66457</v>
      </c>
    </row>
    <row r="21" spans="1:18">
      <c r="A21" s="4" t="s">
        <v>684</v>
      </c>
      <c r="Q21" s="6" t="n">
        <v>375000</v>
      </c>
    </row>
    <row r="22" spans="1:18">
      <c r="A22" s="4" t="s">
        <v>685</v>
      </c>
    </row>
    <row r="23" spans="1:18">
      <c r="A23" s="3" t="s">
        <v>621</v>
      </c>
    </row>
    <row r="24" spans="1:18">
      <c r="A24" s="4" t="s">
        <v>627</v>
      </c>
      <c r="L24" s="6" t="n">
        <v>103500</v>
      </c>
    </row>
    <row r="25" spans="1:18">
      <c r="A25" s="4" t="s">
        <v>192</v>
      </c>
      <c r="L25" s="6" t="n">
        <v>103500</v>
      </c>
    </row>
    <row r="26" spans="1:18">
      <c r="A26" s="4" t="s">
        <v>522</v>
      </c>
      <c r="L26" s="4" t="s">
        <v>414</v>
      </c>
    </row>
    <row r="27" spans="1:18">
      <c r="A27" s="4" t="s">
        <v>524</v>
      </c>
      <c r="L27" s="4" t="s">
        <v>686</v>
      </c>
    </row>
    <row r="28" spans="1:18">
      <c r="A28" s="4" t="s">
        <v>660</v>
      </c>
      <c r="M28" s="5" t="n">
        <v>112389</v>
      </c>
      <c r="O28" s="5" t="n">
        <v>112389</v>
      </c>
    </row>
    <row r="29" spans="1:18">
      <c r="A29" s="4" t="s">
        <v>661</v>
      </c>
      <c r="M29" s="5" t="n">
        <v>8889</v>
      </c>
      <c r="O29" s="5" t="n">
        <v>8889</v>
      </c>
    </row>
    <row r="30" spans="1:18">
      <c r="A30" s="4" t="s">
        <v>687</v>
      </c>
    </row>
    <row r="31" spans="1:18">
      <c r="A31" s="3" t="s">
        <v>621</v>
      </c>
    </row>
    <row r="32" spans="1:18">
      <c r="A32" s="4" t="s">
        <v>627</v>
      </c>
      <c r="K32" s="6" t="n">
        <v>106000</v>
      </c>
    </row>
    <row r="33" spans="1:18">
      <c r="A33" s="4" t="s">
        <v>192</v>
      </c>
      <c r="K33" s="6" t="n">
        <v>106000</v>
      </c>
    </row>
    <row r="34" spans="1:18">
      <c r="A34" s="4" t="s">
        <v>522</v>
      </c>
      <c r="K34" s="4" t="s">
        <v>414</v>
      </c>
    </row>
    <row r="35" spans="1:18">
      <c r="A35" s="4" t="s">
        <v>524</v>
      </c>
      <c r="K35" s="4" t="s">
        <v>686</v>
      </c>
    </row>
    <row r="36" spans="1:18">
      <c r="A36" s="4" t="s">
        <v>660</v>
      </c>
      <c r="M36" s="5" t="n">
        <v>114872</v>
      </c>
      <c r="O36" s="5" t="n">
        <v>114872</v>
      </c>
    </row>
    <row r="37" spans="1:18">
      <c r="A37" s="4" t="s">
        <v>661</v>
      </c>
      <c r="M37" s="5" t="n">
        <v>8872</v>
      </c>
      <c r="O37" s="5" t="n">
        <v>8872</v>
      </c>
    </row>
    <row r="38" spans="1:18">
      <c r="A38" s="4" t="s">
        <v>688</v>
      </c>
    </row>
    <row r="39" spans="1:18">
      <c r="A39" s="3" t="s">
        <v>621</v>
      </c>
    </row>
    <row r="40" spans="1:18">
      <c r="A40" s="4" t="s">
        <v>627</v>
      </c>
      <c r="J40" s="6" t="n">
        <v>62000</v>
      </c>
    </row>
    <row r="41" spans="1:18">
      <c r="A41" s="4" t="s">
        <v>192</v>
      </c>
      <c r="J41" s="6" t="n">
        <v>62000</v>
      </c>
    </row>
    <row r="42" spans="1:18">
      <c r="A42" s="4" t="s">
        <v>522</v>
      </c>
      <c r="J42" s="4" t="s">
        <v>414</v>
      </c>
    </row>
    <row r="43" spans="1:18">
      <c r="A43" s="4" t="s">
        <v>524</v>
      </c>
      <c r="J43" s="4" t="s">
        <v>686</v>
      </c>
    </row>
    <row r="44" spans="1:18">
      <c r="A44" s="4" t="s">
        <v>660</v>
      </c>
      <c r="M44" s="5" t="n">
        <v>67028</v>
      </c>
      <c r="O44" s="5" t="n">
        <v>67028</v>
      </c>
    </row>
    <row r="45" spans="1:18">
      <c r="A45" s="4" t="s">
        <v>661</v>
      </c>
      <c r="M45" s="5" t="n">
        <v>5028</v>
      </c>
      <c r="O45" s="5" t="n">
        <v>5028</v>
      </c>
    </row>
    <row r="46" spans="1:18">
      <c r="A46" s="4" t="s">
        <v>689</v>
      </c>
    </row>
    <row r="47" spans="1:18">
      <c r="A47" s="3" t="s">
        <v>621</v>
      </c>
    </row>
    <row r="48" spans="1:18">
      <c r="A48" s="4" t="s">
        <v>627</v>
      </c>
      <c r="I48" s="6" t="n">
        <v>106000</v>
      </c>
    </row>
    <row r="49" spans="1:18">
      <c r="A49" s="4" t="s">
        <v>192</v>
      </c>
      <c r="I49" s="6" t="n">
        <v>106000</v>
      </c>
    </row>
    <row r="50" spans="1:18">
      <c r="A50" s="4" t="s">
        <v>522</v>
      </c>
      <c r="I50" s="4" t="s">
        <v>414</v>
      </c>
    </row>
    <row r="51" spans="1:18">
      <c r="A51" s="4" t="s">
        <v>524</v>
      </c>
      <c r="I51" s="4" t="s">
        <v>686</v>
      </c>
    </row>
    <row r="52" spans="1:18">
      <c r="A52" s="4" t="s">
        <v>660</v>
      </c>
      <c r="M52" s="5" t="n">
        <v>114422</v>
      </c>
      <c r="O52" s="5" t="n">
        <v>114422</v>
      </c>
    </row>
    <row r="53" spans="1:18">
      <c r="A53" s="4" t="s">
        <v>661</v>
      </c>
      <c r="M53" s="5" t="n">
        <v>8422</v>
      </c>
      <c r="O53" s="5" t="n">
        <v>8422</v>
      </c>
    </row>
    <row r="54" spans="1:18">
      <c r="A54" s="4" t="s">
        <v>690</v>
      </c>
    </row>
    <row r="55" spans="1:18">
      <c r="A55" s="3" t="s">
        <v>621</v>
      </c>
    </row>
    <row r="56" spans="1:18">
      <c r="A56" s="4" t="s">
        <v>627</v>
      </c>
      <c r="H56" s="6" t="n">
        <v>30000</v>
      </c>
    </row>
    <row r="57" spans="1:18">
      <c r="A57" s="4" t="s">
        <v>192</v>
      </c>
      <c r="H57" s="6" t="n">
        <v>30000</v>
      </c>
    </row>
    <row r="58" spans="1:18">
      <c r="A58" s="4" t="s">
        <v>522</v>
      </c>
      <c r="H58" s="4" t="s">
        <v>414</v>
      </c>
    </row>
    <row r="59" spans="1:18">
      <c r="A59" s="4" t="s">
        <v>524</v>
      </c>
      <c r="H59" s="4" t="s">
        <v>686</v>
      </c>
    </row>
    <row r="60" spans="1:18">
      <c r="A60" s="4" t="s">
        <v>660</v>
      </c>
      <c r="M60" s="5" t="n">
        <v>32371</v>
      </c>
      <c r="O60" s="5" t="n">
        <v>32371</v>
      </c>
    </row>
    <row r="61" spans="1:18">
      <c r="A61" s="4" t="s">
        <v>661</v>
      </c>
      <c r="M61" s="5" t="n">
        <v>2371</v>
      </c>
      <c r="O61" s="5" t="n">
        <v>2371</v>
      </c>
    </row>
    <row r="62" spans="1:18">
      <c r="A62" s="4" t="s">
        <v>691</v>
      </c>
    </row>
    <row r="63" spans="1:18">
      <c r="A63" s="3" t="s">
        <v>621</v>
      </c>
    </row>
    <row r="64" spans="1:18">
      <c r="A64" s="4" t="s">
        <v>627</v>
      </c>
      <c r="G64" s="6" t="n">
        <v>42000</v>
      </c>
    </row>
    <row r="65" spans="1:18">
      <c r="A65" s="4" t="s">
        <v>192</v>
      </c>
      <c r="G65" s="6" t="n">
        <v>42000</v>
      </c>
    </row>
    <row r="66" spans="1:18">
      <c r="A66" s="4" t="s">
        <v>522</v>
      </c>
      <c r="G66" s="4" t="s">
        <v>414</v>
      </c>
    </row>
    <row r="67" spans="1:18">
      <c r="A67" s="4" t="s">
        <v>524</v>
      </c>
      <c r="G67" s="4" t="s">
        <v>686</v>
      </c>
    </row>
    <row r="68" spans="1:18">
      <c r="A68" s="4" t="s">
        <v>660</v>
      </c>
      <c r="M68" s="5" t="n">
        <v>45211</v>
      </c>
      <c r="O68" s="5" t="n">
        <v>45211</v>
      </c>
    </row>
    <row r="69" spans="1:18">
      <c r="A69" s="4" t="s">
        <v>661</v>
      </c>
      <c r="M69" s="5" t="n">
        <v>3211</v>
      </c>
      <c r="O69" s="5" t="n">
        <v>3211</v>
      </c>
    </row>
    <row r="70" spans="1:18">
      <c r="A70" s="4" t="s">
        <v>692</v>
      </c>
    </row>
    <row r="71" spans="1:18">
      <c r="A71" s="3" t="s">
        <v>621</v>
      </c>
    </row>
    <row r="72" spans="1:18">
      <c r="A72" s="4" t="s">
        <v>627</v>
      </c>
      <c r="F72" s="6" t="n">
        <v>49000</v>
      </c>
    </row>
    <row r="73" spans="1:18">
      <c r="A73" s="4" t="s">
        <v>192</v>
      </c>
      <c r="F73" s="6" t="n">
        <v>49000</v>
      </c>
    </row>
    <row r="74" spans="1:18">
      <c r="A74" s="4" t="s">
        <v>522</v>
      </c>
      <c r="F74" s="4" t="s">
        <v>414</v>
      </c>
    </row>
    <row r="75" spans="1:18">
      <c r="A75" s="4" t="s">
        <v>524</v>
      </c>
      <c r="F75" s="4" t="s">
        <v>686</v>
      </c>
    </row>
    <row r="76" spans="1:18">
      <c r="A76" s="4" t="s">
        <v>660</v>
      </c>
      <c r="M76" s="5" t="n">
        <v>52645</v>
      </c>
      <c r="O76" s="5" t="n">
        <v>52645</v>
      </c>
    </row>
    <row r="77" spans="1:18">
      <c r="A77" s="4" t="s">
        <v>661</v>
      </c>
      <c r="M77" s="5" t="n">
        <v>3645</v>
      </c>
      <c r="O77" s="5" t="n">
        <v>3645</v>
      </c>
    </row>
    <row r="78" spans="1:18">
      <c r="A78" s="4" t="s">
        <v>693</v>
      </c>
    </row>
    <row r="79" spans="1:18">
      <c r="A79" s="3" t="s">
        <v>621</v>
      </c>
    </row>
    <row r="80" spans="1:18">
      <c r="A80" s="4" t="s">
        <v>627</v>
      </c>
      <c r="E80" s="6" t="n">
        <v>72000</v>
      </c>
    </row>
    <row r="81" spans="1:18">
      <c r="A81" s="4" t="s">
        <v>192</v>
      </c>
      <c r="E81" s="6" t="n">
        <v>72000</v>
      </c>
    </row>
    <row r="82" spans="1:18">
      <c r="A82" s="4" t="s">
        <v>522</v>
      </c>
      <c r="E82" s="4" t="s">
        <v>414</v>
      </c>
    </row>
    <row r="83" spans="1:18">
      <c r="A83" s="4" t="s">
        <v>524</v>
      </c>
      <c r="E83" s="4" t="s">
        <v>686</v>
      </c>
    </row>
    <row r="84" spans="1:18">
      <c r="A84" s="4" t="s">
        <v>660</v>
      </c>
      <c r="M84" s="5" t="n">
        <v>77090</v>
      </c>
      <c r="O84" s="5" t="n">
        <v>77090</v>
      </c>
    </row>
    <row r="85" spans="1:18">
      <c r="A85" s="4" t="s">
        <v>661</v>
      </c>
      <c r="M85" s="5" t="n">
        <v>5090</v>
      </c>
      <c r="O85" s="5" t="n">
        <v>5090</v>
      </c>
    </row>
    <row r="86" spans="1:18">
      <c r="A86" s="4" t="s">
        <v>694</v>
      </c>
    </row>
    <row r="87" spans="1:18">
      <c r="A87" s="3" t="s">
        <v>621</v>
      </c>
    </row>
    <row r="88" spans="1:18">
      <c r="A88" s="4" t="s">
        <v>627</v>
      </c>
      <c r="D88" s="6" t="n">
        <v>85000</v>
      </c>
    </row>
    <row r="89" spans="1:18">
      <c r="A89" s="4" t="s">
        <v>192</v>
      </c>
      <c r="D89" s="6" t="n">
        <v>85000</v>
      </c>
    </row>
    <row r="90" spans="1:18">
      <c r="A90" s="4" t="s">
        <v>522</v>
      </c>
      <c r="D90" s="4" t="s">
        <v>414</v>
      </c>
    </row>
    <row r="91" spans="1:18">
      <c r="A91" s="4" t="s">
        <v>524</v>
      </c>
      <c r="D91" s="4" t="s">
        <v>686</v>
      </c>
    </row>
    <row r="92" spans="1:18">
      <c r="A92" s="4" t="s">
        <v>660</v>
      </c>
      <c r="M92" s="5" t="n">
        <v>90974</v>
      </c>
      <c r="O92" s="5" t="n">
        <v>90974</v>
      </c>
    </row>
    <row r="93" spans="1:18">
      <c r="A93" s="4" t="s">
        <v>661</v>
      </c>
      <c r="M93" s="6" t="n">
        <v>5974</v>
      </c>
      <c r="O93" s="6" t="n">
        <v>59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695</v>
      </c>
      <c r="B1" s="2" t="s">
        <v>1</v>
      </c>
    </row>
    <row r="2" spans="1:3">
      <c r="B2" s="2" t="s">
        <v>2</v>
      </c>
      <c r="C2" s="2" t="s">
        <v>107</v>
      </c>
    </row>
    <row r="3" spans="1:3">
      <c r="A3" s="4" t="s">
        <v>696</v>
      </c>
      <c r="B3" s="6" t="n">
        <v>20000</v>
      </c>
      <c r="C3" s="6" t="n">
        <v>93132</v>
      </c>
    </row>
    <row r="4" spans="1:3">
      <c r="A4" s="4" t="s">
        <v>91</v>
      </c>
    </row>
    <row r="5" spans="1:3">
      <c r="A5" s="4" t="s">
        <v>697</v>
      </c>
      <c r="B5" s="4" t="s">
        <v>698</v>
      </c>
    </row>
    <row r="6" spans="1:3">
      <c r="A6" s="4" t="s">
        <v>699</v>
      </c>
      <c r="B6" s="4" t="s">
        <v>700</v>
      </c>
    </row>
    <row r="7" spans="1:3">
      <c r="A7" s="4" t="s">
        <v>696</v>
      </c>
      <c r="B7" s="6" t="n">
        <v>20000</v>
      </c>
      <c r="C7" s="5" t="n">
        <v>40000</v>
      </c>
    </row>
    <row r="8" spans="1:3">
      <c r="A8" s="4" t="s">
        <v>538</v>
      </c>
      <c r="B8" s="6" t="n">
        <v>40000</v>
      </c>
    </row>
    <row r="9" spans="1:3">
      <c r="A9" s="4" t="s">
        <v>92</v>
      </c>
    </row>
    <row r="10" spans="1:3">
      <c r="A10" s="4" t="s">
        <v>697</v>
      </c>
      <c r="B10" s="4" t="s">
        <v>701</v>
      </c>
    </row>
    <row r="11" spans="1:3">
      <c r="A11" s="4" t="s">
        <v>702</v>
      </c>
      <c r="B11" s="6" t="n">
        <v>100</v>
      </c>
    </row>
    <row r="12" spans="1:3">
      <c r="A12" s="4" t="s">
        <v>703</v>
      </c>
      <c r="B12" s="4" t="s">
        <v>704</v>
      </c>
    </row>
    <row r="13" spans="1:3">
      <c r="A13" s="4" t="s">
        <v>93</v>
      </c>
    </row>
    <row r="14" spans="1:3">
      <c r="A14" s="4" t="s">
        <v>697</v>
      </c>
      <c r="B14" s="4" t="s">
        <v>705</v>
      </c>
    </row>
    <row r="15" spans="1:3">
      <c r="A15" s="4" t="s">
        <v>702</v>
      </c>
      <c r="B15" s="6" t="n">
        <v>100</v>
      </c>
    </row>
    <row r="16" spans="1:3">
      <c r="A16" s="4" t="s">
        <v>703</v>
      </c>
      <c r="B16" s="4" t="s">
        <v>706</v>
      </c>
    </row>
    <row r="17" spans="1:3">
      <c r="A17" s="4" t="s">
        <v>94</v>
      </c>
    </row>
    <row r="18" spans="1:3">
      <c r="A18" s="4" t="s">
        <v>697</v>
      </c>
      <c r="B18" s="4" t="s">
        <v>707</v>
      </c>
    </row>
    <row r="19" spans="1:3">
      <c r="A19" s="4" t="s">
        <v>702</v>
      </c>
      <c r="B19" s="6" t="n">
        <v>100</v>
      </c>
    </row>
    <row r="20" spans="1:3">
      <c r="A20" s="4" t="s">
        <v>703</v>
      </c>
      <c r="B20" s="4" t="s">
        <v>708</v>
      </c>
    </row>
    <row r="21" spans="1:3">
      <c r="A21" s="4" t="s">
        <v>696</v>
      </c>
      <c r="B21" s="6" t="n">
        <v>0</v>
      </c>
      <c r="C21" s="6" t="n">
        <v>53132</v>
      </c>
    </row>
    <row r="22" spans="1:3">
      <c r="A22" s="4" t="s">
        <v>538</v>
      </c>
      <c r="B22" s="6" t="n">
        <v>183435</v>
      </c>
    </row>
    <row r="23" spans="1:3">
      <c r="A23" s="4" t="s">
        <v>95</v>
      </c>
    </row>
    <row r="24" spans="1:3">
      <c r="A24" s="4" t="s">
        <v>697</v>
      </c>
      <c r="B24" s="4" t="s">
        <v>709</v>
      </c>
    </row>
    <row r="25" spans="1:3">
      <c r="A25" s="4" t="s">
        <v>702</v>
      </c>
      <c r="B25" s="6" t="n">
        <v>100</v>
      </c>
    </row>
    <row r="26" spans="1:3">
      <c r="A26" s="4" t="s">
        <v>703</v>
      </c>
      <c r="B26" s="4" t="s">
        <v>7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6"/>
    <col customWidth="1" max="5" min="5" width="15"/>
    <col customWidth="1" max="6" min="6" width="80"/>
    <col customWidth="1" max="7" min="7" width="14"/>
    <col customWidth="1" max="8" min="8" width="14"/>
    <col customWidth="1" max="9" min="9" width="14"/>
  </cols>
  <sheetData>
    <row r="1" spans="1:9">
      <c r="A1" s="1" t="s">
        <v>711</v>
      </c>
      <c r="B1" s="2" t="s">
        <v>712</v>
      </c>
      <c r="C1" s="2" t="s">
        <v>671</v>
      </c>
      <c r="D1" s="2" t="s">
        <v>713</v>
      </c>
      <c r="E1" s="2" t="s">
        <v>374</v>
      </c>
      <c r="F1" s="2" t="s">
        <v>714</v>
      </c>
      <c r="G1" s="2" t="s">
        <v>2</v>
      </c>
      <c r="H1" s="2" t="s">
        <v>107</v>
      </c>
      <c r="I1" s="2" t="s">
        <v>52</v>
      </c>
    </row>
    <row r="2" spans="1:9">
      <c r="A2" s="3" t="s">
        <v>433</v>
      </c>
    </row>
    <row r="3" spans="1:9">
      <c r="A3" s="4" t="s">
        <v>715</v>
      </c>
      <c r="G3" s="7" t="n">
        <v>0.015</v>
      </c>
      <c r="H3" s="7" t="n">
        <v>0.013</v>
      </c>
    </row>
    <row r="4" spans="1:9">
      <c r="A4" s="4" t="s">
        <v>716</v>
      </c>
      <c r="G4" s="4" t="s">
        <v>62</v>
      </c>
      <c r="H4" s="4" t="s">
        <v>62</v>
      </c>
    </row>
    <row r="5" spans="1:9">
      <c r="A5" s="4" t="s">
        <v>717</v>
      </c>
    </row>
    <row r="6" spans="1:9">
      <c r="A6" s="3" t="s">
        <v>433</v>
      </c>
    </row>
    <row r="7" spans="1:9">
      <c r="A7" s="4" t="s">
        <v>718</v>
      </c>
      <c r="E7" s="5" t="n">
        <v>10000000</v>
      </c>
    </row>
    <row r="8" spans="1:9">
      <c r="A8" s="4" t="s">
        <v>715</v>
      </c>
      <c r="E8" s="8" t="n">
        <v>0.01</v>
      </c>
    </row>
    <row r="9" spans="1:9">
      <c r="A9" s="4" t="s">
        <v>719</v>
      </c>
      <c r="E9" s="4" t="s">
        <v>720</v>
      </c>
    </row>
    <row r="10" spans="1:9">
      <c r="A10" s="4" t="s">
        <v>721</v>
      </c>
      <c r="E10" s="4" t="s">
        <v>722</v>
      </c>
    </row>
    <row r="11" spans="1:9">
      <c r="A11" s="4" t="s">
        <v>716</v>
      </c>
      <c r="B11" s="5" t="n">
        <v>3324201</v>
      </c>
    </row>
    <row r="12" spans="1:9">
      <c r="A12" s="4" t="s">
        <v>723</v>
      </c>
    </row>
    <row r="13" spans="1:9">
      <c r="A13" s="3" t="s">
        <v>433</v>
      </c>
    </row>
    <row r="14" spans="1:9">
      <c r="A14" s="4" t="s">
        <v>724</v>
      </c>
      <c r="B14" s="5" t="n">
        <v>1233509</v>
      </c>
    </row>
    <row r="15" spans="1:9">
      <c r="A15" s="4" t="s">
        <v>725</v>
      </c>
    </row>
    <row r="16" spans="1:9">
      <c r="A16" s="3" t="s">
        <v>433</v>
      </c>
    </row>
    <row r="17" spans="1:9">
      <c r="A17" s="4" t="s">
        <v>718</v>
      </c>
      <c r="C17" s="5" t="n">
        <v>20000000</v>
      </c>
      <c r="D17" s="5" t="n">
        <v>1800000</v>
      </c>
    </row>
    <row r="18" spans="1:9">
      <c r="A18" s="4" t="s">
        <v>715</v>
      </c>
      <c r="C18" s="8" t="n">
        <v>0.04</v>
      </c>
      <c r="D18" s="8" t="n">
        <v>0.05</v>
      </c>
    </row>
    <row r="19" spans="1:9">
      <c r="A19" s="4" t="s">
        <v>719</v>
      </c>
      <c r="C19" s="4" t="s">
        <v>720</v>
      </c>
      <c r="D19" s="4" t="s">
        <v>720</v>
      </c>
    </row>
    <row r="20" spans="1:9">
      <c r="A20" s="4" t="s">
        <v>721</v>
      </c>
      <c r="C20" s="4" t="s">
        <v>726</v>
      </c>
      <c r="D20" s="4" t="s">
        <v>727</v>
      </c>
    </row>
    <row r="21" spans="1:9">
      <c r="A21" s="4" t="s">
        <v>728</v>
      </c>
    </row>
    <row r="22" spans="1:9">
      <c r="A22" s="3" t="s">
        <v>433</v>
      </c>
    </row>
    <row r="23" spans="1:9">
      <c r="A23" s="4" t="s">
        <v>729</v>
      </c>
      <c r="G23" s="6" t="n">
        <v>126150</v>
      </c>
      <c r="I23" s="6" t="n">
        <v>212950</v>
      </c>
    </row>
    <row r="24" spans="1:9">
      <c r="A24" s="4" t="s">
        <v>730</v>
      </c>
    </row>
    <row r="25" spans="1:9">
      <c r="A25" s="3" t="s">
        <v>433</v>
      </c>
    </row>
    <row r="26" spans="1:9">
      <c r="A26" s="4" t="s">
        <v>718</v>
      </c>
      <c r="F26" s="5" t="n">
        <v>5000000</v>
      </c>
    </row>
    <row r="27" spans="1:9">
      <c r="A27" s="4" t="s">
        <v>731</v>
      </c>
      <c r="F27" s="4" t="s">
        <v>7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33</v>
      </c>
      <c r="B1" s="2" t="s">
        <v>734</v>
      </c>
      <c r="C1" s="2" t="s">
        <v>735</v>
      </c>
      <c r="D1" s="2" t="s">
        <v>736</v>
      </c>
      <c r="E1" s="2" t="s">
        <v>737</v>
      </c>
      <c r="F1" s="2" t="s">
        <v>738</v>
      </c>
      <c r="G1" s="2" t="s">
        <v>739</v>
      </c>
      <c r="H1" s="2" t="s">
        <v>740</v>
      </c>
      <c r="I1" s="2" t="s">
        <v>741</v>
      </c>
      <c r="J1" s="2" t="s">
        <v>742</v>
      </c>
      <c r="K1" s="2" t="s">
        <v>743</v>
      </c>
      <c r="L1" s="2" t="s">
        <v>744</v>
      </c>
      <c r="M1" s="2" t="s">
        <v>745</v>
      </c>
      <c r="N1" s="2" t="s">
        <v>2</v>
      </c>
      <c r="O1" s="2" t="s">
        <v>107</v>
      </c>
      <c r="P1" s="2" t="s">
        <v>2</v>
      </c>
      <c r="Q1" s="2" t="s">
        <v>107</v>
      </c>
      <c r="R1" s="2" t="s">
        <v>52</v>
      </c>
    </row>
    <row r="2" spans="1:18">
      <c r="A2" s="3" t="s">
        <v>746</v>
      </c>
    </row>
    <row r="3" spans="1:18">
      <c r="A3" s="4" t="s">
        <v>747</v>
      </c>
      <c r="P3" s="4" t="s">
        <v>62</v>
      </c>
      <c r="Q3" s="4" t="s">
        <v>62</v>
      </c>
    </row>
    <row r="4" spans="1:18">
      <c r="A4" s="4" t="s">
        <v>748</v>
      </c>
      <c r="P4" s="4" t="s">
        <v>62</v>
      </c>
      <c r="Q4" s="5" t="n">
        <v>24106</v>
      </c>
    </row>
    <row r="5" spans="1:18">
      <c r="A5" s="4" t="s">
        <v>749</v>
      </c>
      <c r="N5" s="6" t="n">
        <v>942044</v>
      </c>
      <c r="P5" s="5" t="n">
        <v>942044</v>
      </c>
      <c r="R5" s="6" t="n">
        <v>920470</v>
      </c>
    </row>
    <row r="6" spans="1:18">
      <c r="A6" s="4" t="s">
        <v>750</v>
      </c>
      <c r="N6" s="5" t="n">
        <v>71401</v>
      </c>
      <c r="O6" s="6" t="n">
        <v>546884</v>
      </c>
      <c r="P6" s="5" t="n">
        <v>199565</v>
      </c>
      <c r="Q6" s="5" t="n">
        <v>2028317</v>
      </c>
    </row>
    <row r="7" spans="1:18">
      <c r="A7" s="4" t="s">
        <v>751</v>
      </c>
      <c r="N7" s="5" t="n">
        <v>17947</v>
      </c>
      <c r="P7" s="5" t="n">
        <v>17947</v>
      </c>
      <c r="R7" s="5" t="n">
        <v>78753</v>
      </c>
    </row>
    <row r="8" spans="1:18">
      <c r="A8" s="4" t="s">
        <v>752</v>
      </c>
    </row>
    <row r="9" spans="1:18">
      <c r="A9" s="3" t="s">
        <v>746</v>
      </c>
    </row>
    <row r="10" spans="1:18">
      <c r="A10" s="4" t="s">
        <v>747</v>
      </c>
      <c r="D10" s="6" t="n">
        <v>53500</v>
      </c>
      <c r="E10" s="6" t="n">
        <v>50500</v>
      </c>
      <c r="F10" s="6" t="n">
        <v>105000</v>
      </c>
      <c r="G10" s="6" t="n">
        <v>23500</v>
      </c>
      <c r="H10" s="6" t="n">
        <v>26000</v>
      </c>
      <c r="I10" s="6" t="n">
        <v>46000</v>
      </c>
      <c r="J10" s="6" t="n">
        <v>38000</v>
      </c>
      <c r="K10" s="6" t="n">
        <v>100000</v>
      </c>
      <c r="L10" s="6" t="n">
        <v>500000</v>
      </c>
      <c r="M10" s="6" t="n">
        <v>500000</v>
      </c>
    </row>
    <row r="11" spans="1:18">
      <c r="A11" s="4" t="s">
        <v>753</v>
      </c>
    </row>
    <row r="12" spans="1:18">
      <c r="A12" s="3" t="s">
        <v>746</v>
      </c>
    </row>
    <row r="13" spans="1:18">
      <c r="A13" s="4" t="s">
        <v>748</v>
      </c>
      <c r="C13" s="6" t="n">
        <v>1442500</v>
      </c>
    </row>
    <row r="14" spans="1:18">
      <c r="A14" s="4" t="s">
        <v>633</v>
      </c>
      <c r="C14" s="6" t="n">
        <v>43414</v>
      </c>
    </row>
    <row r="15" spans="1:18">
      <c r="A15" s="4" t="s">
        <v>754</v>
      </c>
      <c r="C15" s="5" t="n">
        <v>14425</v>
      </c>
    </row>
    <row r="16" spans="1:18">
      <c r="A16" s="4" t="s">
        <v>755</v>
      </c>
    </row>
    <row r="17" spans="1:18">
      <c r="A17" s="3" t="s">
        <v>746</v>
      </c>
    </row>
    <row r="18" spans="1:18">
      <c r="A18" s="4" t="s">
        <v>749</v>
      </c>
      <c r="N18" s="5" t="n">
        <v>942042</v>
      </c>
      <c r="P18" s="5" t="n">
        <v>942042</v>
      </c>
      <c r="R18" s="5" t="n">
        <v>920470</v>
      </c>
    </row>
    <row r="19" spans="1:18">
      <c r="A19" s="4" t="s">
        <v>756</v>
      </c>
    </row>
    <row r="20" spans="1:18">
      <c r="A20" s="3" t="s">
        <v>746</v>
      </c>
    </row>
    <row r="21" spans="1:18">
      <c r="A21" s="4" t="s">
        <v>750</v>
      </c>
      <c r="P21" s="5" t="n">
        <v>128164</v>
      </c>
      <c r="Q21" s="6" t="n">
        <v>2205423</v>
      </c>
    </row>
    <row r="22" spans="1:18">
      <c r="A22" s="4" t="s">
        <v>751</v>
      </c>
      <c r="N22" s="5" t="n">
        <v>17947</v>
      </c>
      <c r="P22" s="5" t="n">
        <v>17947</v>
      </c>
      <c r="R22" s="6" t="n">
        <v>78753</v>
      </c>
    </row>
    <row r="23" spans="1:18">
      <c r="A23" s="4" t="s">
        <v>757</v>
      </c>
    </row>
    <row r="24" spans="1:18">
      <c r="A24" s="3" t="s">
        <v>746</v>
      </c>
    </row>
    <row r="25" spans="1:18">
      <c r="A25" s="4" t="s">
        <v>758</v>
      </c>
      <c r="B25" s="4" t="s">
        <v>759</v>
      </c>
    </row>
    <row r="26" spans="1:18">
      <c r="A26" s="4" t="s">
        <v>760</v>
      </c>
      <c r="B26" s="6" t="n">
        <v>4000</v>
      </c>
    </row>
    <row r="27" spans="1:18">
      <c r="A27" s="4" t="s">
        <v>761</v>
      </c>
      <c r="B27" s="4" t="s">
        <v>762</v>
      </c>
    </row>
    <row r="28" spans="1:18">
      <c r="A28" s="4" t="s">
        <v>763</v>
      </c>
    </row>
    <row r="29" spans="1:18">
      <c r="A29" s="3" t="s">
        <v>746</v>
      </c>
    </row>
    <row r="30" spans="1:18">
      <c r="A30" s="4" t="s">
        <v>627</v>
      </c>
      <c r="N30" s="6" t="n">
        <v>292802</v>
      </c>
      <c r="P30" s="6" t="n">
        <v>292802</v>
      </c>
    </row>
    <row r="31" spans="1:18">
      <c r="A31" s="4" t="s">
        <v>522</v>
      </c>
      <c r="N31" s="4" t="s">
        <v>414</v>
      </c>
      <c r="P31" s="4" t="s">
        <v>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764</v>
      </c>
      <c r="B1" s="2" t="s">
        <v>1</v>
      </c>
      <c r="D1" s="2" t="s">
        <v>765</v>
      </c>
    </row>
    <row r="2" spans="1:4">
      <c r="B2" s="2" t="s">
        <v>2</v>
      </c>
      <c r="C2" s="2" t="s">
        <v>107</v>
      </c>
      <c r="D2" s="2" t="s">
        <v>52</v>
      </c>
    </row>
    <row r="3" spans="1:4">
      <c r="A3" s="4" t="s">
        <v>766</v>
      </c>
    </row>
    <row r="4" spans="1:4">
      <c r="A4" s="3" t="s">
        <v>767</v>
      </c>
    </row>
    <row r="5" spans="1:4">
      <c r="A5" s="4" t="s">
        <v>768</v>
      </c>
      <c r="B5" s="4" t="s">
        <v>769</v>
      </c>
      <c r="C5" s="4" t="s">
        <v>770</v>
      </c>
    </row>
    <row r="6" spans="1:4">
      <c r="A6" s="4" t="s">
        <v>771</v>
      </c>
      <c r="B6" s="5" t="n">
        <v>1</v>
      </c>
      <c r="C6" s="5" t="n">
        <v>1</v>
      </c>
    </row>
    <row r="7" spans="1:4">
      <c r="A7" s="4" t="s">
        <v>772</v>
      </c>
    </row>
    <row r="8" spans="1:4">
      <c r="A8" s="3" t="s">
        <v>767</v>
      </c>
    </row>
    <row r="9" spans="1:4">
      <c r="A9" s="4" t="s">
        <v>768</v>
      </c>
      <c r="B9" s="4" t="s">
        <v>773</v>
      </c>
      <c r="D9" s="4" t="s">
        <v>774</v>
      </c>
    </row>
    <row r="10" spans="1:4">
      <c r="A10" s="4" t="s">
        <v>771</v>
      </c>
      <c r="B10" s="5" t="n">
        <v>2</v>
      </c>
      <c r="D10"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7</v>
      </c>
    </row>
    <row r="3" spans="1:3">
      <c r="A3" s="4" t="s">
        <v>91</v>
      </c>
    </row>
    <row r="4" spans="1:3">
      <c r="A4" s="4" t="s">
        <v>166</v>
      </c>
      <c r="B4" s="6" t="n">
        <v>2</v>
      </c>
      <c r="C4" s="6" t="n">
        <v>2</v>
      </c>
    </row>
    <row r="5" spans="1:3">
      <c r="A5" s="4" t="s">
        <v>94</v>
      </c>
    </row>
    <row r="6" spans="1:3">
      <c r="A6" s="4" t="s">
        <v>166</v>
      </c>
      <c r="B6" s="8" t="n">
        <v>0.46</v>
      </c>
      <c r="C6" s="8" t="n">
        <v>0.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s>
  <sheetData>
    <row r="1" spans="1:10">
      <c r="A1" s="1" t="s">
        <v>775</v>
      </c>
      <c r="B1" s="2" t="s">
        <v>734</v>
      </c>
      <c r="C1" s="2" t="s">
        <v>776</v>
      </c>
      <c r="D1" s="2" t="s">
        <v>777</v>
      </c>
      <c r="E1" s="2" t="s">
        <v>374</v>
      </c>
      <c r="F1" s="2" t="s">
        <v>778</v>
      </c>
      <c r="G1" s="2" t="s">
        <v>779</v>
      </c>
      <c r="H1" s="2" t="s">
        <v>2</v>
      </c>
      <c r="I1" s="2" t="s">
        <v>107</v>
      </c>
      <c r="J1" s="2" t="s">
        <v>52</v>
      </c>
    </row>
    <row r="2" spans="1:10">
      <c r="A2" s="3" t="s">
        <v>780</v>
      </c>
    </row>
    <row r="3" spans="1:10">
      <c r="A3" s="4" t="s">
        <v>781</v>
      </c>
      <c r="H3" s="6" t="n">
        <v>336227</v>
      </c>
      <c r="J3" s="4" t="s">
        <v>62</v>
      </c>
    </row>
    <row r="4" spans="1:10">
      <c r="A4" s="4" t="s">
        <v>782</v>
      </c>
      <c r="H4" s="5" t="n">
        <v>338127</v>
      </c>
      <c r="J4" s="4" t="s">
        <v>62</v>
      </c>
    </row>
    <row r="5" spans="1:10">
      <c r="A5" s="4" t="s">
        <v>783</v>
      </c>
      <c r="H5" s="5" t="n">
        <v>87433</v>
      </c>
      <c r="I5" s="6" t="n">
        <v>68611</v>
      </c>
    </row>
    <row r="6" spans="1:10">
      <c r="A6" s="4" t="s">
        <v>784</v>
      </c>
    </row>
    <row r="7" spans="1:10">
      <c r="A7" s="3" t="s">
        <v>780</v>
      </c>
    </row>
    <row r="8" spans="1:10">
      <c r="A8" s="4" t="s">
        <v>758</v>
      </c>
      <c r="F8" s="4" t="s">
        <v>785</v>
      </c>
    </row>
    <row r="9" spans="1:10">
      <c r="A9" s="4" t="s">
        <v>781</v>
      </c>
      <c r="H9" s="5" t="n">
        <v>25304</v>
      </c>
    </row>
    <row r="10" spans="1:10">
      <c r="A10" s="4" t="s">
        <v>782</v>
      </c>
      <c r="H10" s="5" t="n">
        <v>27204</v>
      </c>
    </row>
    <row r="11" spans="1:10">
      <c r="A11" s="4" t="s">
        <v>786</v>
      </c>
    </row>
    <row r="12" spans="1:10">
      <c r="A12" s="3" t="s">
        <v>780</v>
      </c>
    </row>
    <row r="13" spans="1:10">
      <c r="A13" s="4" t="s">
        <v>758</v>
      </c>
      <c r="E13" s="4" t="s">
        <v>787</v>
      </c>
    </row>
    <row r="14" spans="1:10">
      <c r="A14" s="4" t="s">
        <v>760</v>
      </c>
      <c r="E14" s="6" t="n">
        <v>9800</v>
      </c>
    </row>
    <row r="15" spans="1:10">
      <c r="A15" s="4" t="s">
        <v>788</v>
      </c>
      <c r="E15" s="4" t="s">
        <v>789</v>
      </c>
    </row>
    <row r="16" spans="1:10">
      <c r="A16" s="4" t="s">
        <v>781</v>
      </c>
      <c r="H16" s="5" t="n">
        <v>310923</v>
      </c>
    </row>
    <row r="17" spans="1:10">
      <c r="A17" s="4" t="s">
        <v>782</v>
      </c>
      <c r="H17" s="5" t="n">
        <v>310923</v>
      </c>
    </row>
    <row r="18" spans="1:10">
      <c r="A18" s="4" t="s">
        <v>790</v>
      </c>
    </row>
    <row r="19" spans="1:10">
      <c r="A19" s="3" t="s">
        <v>780</v>
      </c>
    </row>
    <row r="20" spans="1:10">
      <c r="A20" s="4" t="s">
        <v>758</v>
      </c>
      <c r="D20" s="4" t="s">
        <v>791</v>
      </c>
    </row>
    <row r="21" spans="1:10">
      <c r="A21" s="4" t="s">
        <v>760</v>
      </c>
      <c r="D21" s="6" t="n">
        <v>2795</v>
      </c>
    </row>
    <row r="22" spans="1:10">
      <c r="A22" s="4" t="s">
        <v>761</v>
      </c>
      <c r="D22" s="4" t="s">
        <v>720</v>
      </c>
    </row>
    <row r="23" spans="1:10">
      <c r="A23" s="4" t="s">
        <v>792</v>
      </c>
    </row>
    <row r="24" spans="1:10">
      <c r="A24" s="3" t="s">
        <v>780</v>
      </c>
    </row>
    <row r="25" spans="1:10">
      <c r="A25" s="4" t="s">
        <v>758</v>
      </c>
      <c r="C25" s="4" t="s">
        <v>793</v>
      </c>
    </row>
    <row r="26" spans="1:10">
      <c r="A26" s="4" t="s">
        <v>760</v>
      </c>
      <c r="C26" s="6" t="n">
        <v>800</v>
      </c>
    </row>
    <row r="27" spans="1:10">
      <c r="A27" s="4" t="s">
        <v>794</v>
      </c>
    </row>
    <row r="28" spans="1:10">
      <c r="A28" s="3" t="s">
        <v>780</v>
      </c>
    </row>
    <row r="29" spans="1:10">
      <c r="A29" s="4" t="s">
        <v>758</v>
      </c>
      <c r="B29" s="4" t="s">
        <v>795</v>
      </c>
    </row>
    <row r="30" spans="1:10">
      <c r="A30" s="4" t="s">
        <v>760</v>
      </c>
      <c r="B30" s="6" t="n">
        <v>4000</v>
      </c>
    </row>
    <row r="31" spans="1:10">
      <c r="A31" s="4" t="s">
        <v>788</v>
      </c>
      <c r="B31" s="4" t="s">
        <v>796</v>
      </c>
    </row>
    <row r="32" spans="1:10">
      <c r="A32" s="4" t="s">
        <v>761</v>
      </c>
      <c r="B32" s="4" t="s">
        <v>762</v>
      </c>
    </row>
    <row r="33" spans="1:10">
      <c r="A33" s="4" t="s">
        <v>797</v>
      </c>
    </row>
    <row r="34" spans="1:10">
      <c r="A34" s="3" t="s">
        <v>780</v>
      </c>
    </row>
    <row r="35" spans="1:10">
      <c r="A35" s="4" t="s">
        <v>798</v>
      </c>
      <c r="G35" s="6" t="n">
        <v>227052</v>
      </c>
    </row>
    <row r="36" spans="1:10">
      <c r="A36" s="4" t="s">
        <v>799</v>
      </c>
      <c r="G36" s="5" t="n">
        <v>40250</v>
      </c>
    </row>
    <row r="37" spans="1:10">
      <c r="A37" s="4" t="s">
        <v>800</v>
      </c>
      <c r="G37" s="6" t="n">
        <v>350</v>
      </c>
    </row>
    <row r="38" spans="1:10">
      <c r="A38" s="4" t="s">
        <v>801</v>
      </c>
      <c r="G38" s="4" t="s">
        <v>802</v>
      </c>
    </row>
    <row r="39" spans="1:10">
      <c r="A39" s="4" t="s">
        <v>803</v>
      </c>
      <c r="H39" s="6" t="n">
        <v>18900</v>
      </c>
      <c r="J39" s="6" t="n">
        <v>21000</v>
      </c>
    </row>
    <row r="40" spans="1:10">
      <c r="A40" s="4" t="s">
        <v>804</v>
      </c>
    </row>
    <row r="41" spans="1:10">
      <c r="A41" s="3" t="s">
        <v>780</v>
      </c>
    </row>
    <row r="42" spans="1:10">
      <c r="A42" s="4" t="s">
        <v>805</v>
      </c>
      <c r="E42" s="4" t="s">
        <v>806</v>
      </c>
    </row>
    <row r="43" spans="1:10">
      <c r="A43" s="4" t="s">
        <v>807</v>
      </c>
      <c r="E43" s="6" t="n">
        <v>3000</v>
      </c>
    </row>
    <row r="44" spans="1:10">
      <c r="A44" s="4" t="s">
        <v>461</v>
      </c>
    </row>
    <row r="45" spans="1:10">
      <c r="A45" s="3" t="s">
        <v>780</v>
      </c>
    </row>
    <row r="46" spans="1:10">
      <c r="A46" s="4" t="s">
        <v>758</v>
      </c>
      <c r="H46" s="4" t="s">
        <v>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372</v>
      </c>
      <c r="C1" s="2" t="s">
        <v>2</v>
      </c>
      <c r="D1" s="2" t="s">
        <v>107</v>
      </c>
    </row>
    <row r="2" spans="1:4">
      <c r="A2" s="3" t="s">
        <v>202</v>
      </c>
    </row>
    <row r="3" spans="1:4">
      <c r="A3" s="4" t="s">
        <v>810</v>
      </c>
      <c r="C3" s="4" t="s">
        <v>62</v>
      </c>
      <c r="D3" s="4" t="s">
        <v>62</v>
      </c>
    </row>
    <row r="4" spans="1:4">
      <c r="A4" s="4" t="s">
        <v>811</v>
      </c>
    </row>
    <row r="5" spans="1:4">
      <c r="A5" s="3" t="s">
        <v>202</v>
      </c>
    </row>
    <row r="6" spans="1:4">
      <c r="A6" s="4" t="s">
        <v>810</v>
      </c>
      <c r="B6" s="6" t="n">
        <v>1000000</v>
      </c>
    </row>
    <row r="7" spans="1:4">
      <c r="A7" s="4" t="s">
        <v>812</v>
      </c>
    </row>
    <row r="8" spans="1:4">
      <c r="A8" s="3" t="s">
        <v>202</v>
      </c>
    </row>
    <row r="9" spans="1:4">
      <c r="A9" s="4" t="s">
        <v>813</v>
      </c>
      <c r="C9" s="5" t="n">
        <v>365460</v>
      </c>
    </row>
    <row r="10" spans="1:4">
      <c r="A10" s="4" t="s">
        <v>814</v>
      </c>
      <c r="C10" s="6" t="n">
        <v>3654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6"/>
    <col customWidth="1" max="7" min="7" width="14"/>
    <col customWidth="1" max="8" min="8" width="14"/>
    <col customWidth="1" max="9" min="9" width="14"/>
    <col customWidth="1" max="10" min="10" width="14"/>
  </cols>
  <sheetData>
    <row r="1" spans="1:10">
      <c r="A1" s="1" t="s">
        <v>815</v>
      </c>
      <c r="B1" s="2" t="s">
        <v>816</v>
      </c>
      <c r="C1" s="2" t="s">
        <v>817</v>
      </c>
      <c r="D1" s="2" t="s">
        <v>818</v>
      </c>
      <c r="E1" s="2" t="s">
        <v>819</v>
      </c>
      <c r="F1" s="2" t="s">
        <v>820</v>
      </c>
      <c r="G1" s="2" t="s">
        <v>3</v>
      </c>
      <c r="H1" s="2" t="s">
        <v>2</v>
      </c>
      <c r="I1" s="2" t="s">
        <v>107</v>
      </c>
      <c r="J1" s="2" t="s">
        <v>821</v>
      </c>
    </row>
    <row r="2" spans="1:10">
      <c r="A2" s="3" t="s">
        <v>822</v>
      </c>
    </row>
    <row r="3" spans="1:10">
      <c r="A3" s="4" t="s">
        <v>192</v>
      </c>
      <c r="H3" s="6" t="n">
        <v>354000</v>
      </c>
      <c r="I3" s="6" t="n">
        <v>1141000</v>
      </c>
    </row>
    <row r="4" spans="1:10">
      <c r="A4" s="4" t="s">
        <v>823</v>
      </c>
      <c r="H4" s="4" t="s">
        <v>62</v>
      </c>
      <c r="I4" s="6" t="n">
        <v>24106</v>
      </c>
    </row>
    <row r="5" spans="1:10">
      <c r="A5" s="4" t="s">
        <v>136</v>
      </c>
    </row>
    <row r="6" spans="1:10">
      <c r="A6" s="3" t="s">
        <v>822</v>
      </c>
    </row>
    <row r="7" spans="1:10">
      <c r="A7" s="4" t="s">
        <v>623</v>
      </c>
      <c r="G7" s="5" t="n">
        <v>2550000</v>
      </c>
    </row>
    <row r="8" spans="1:10">
      <c r="A8" s="4" t="s">
        <v>824</v>
      </c>
      <c r="G8" s="5" t="n">
        <v>-8400</v>
      </c>
    </row>
    <row r="9" spans="1:10">
      <c r="A9" s="4" t="s">
        <v>825</v>
      </c>
    </row>
    <row r="10" spans="1:10">
      <c r="A10" s="3" t="s">
        <v>822</v>
      </c>
    </row>
    <row r="11" spans="1:10">
      <c r="A11" s="4" t="s">
        <v>824</v>
      </c>
      <c r="C11" s="5" t="n">
        <v>-8400</v>
      </c>
    </row>
    <row r="12" spans="1:10">
      <c r="A12" s="4" t="s">
        <v>826</v>
      </c>
    </row>
    <row r="13" spans="1:10">
      <c r="A13" s="3" t="s">
        <v>822</v>
      </c>
    </row>
    <row r="14" spans="1:10">
      <c r="A14" s="4" t="s">
        <v>627</v>
      </c>
      <c r="E14" s="6" t="n">
        <v>43000</v>
      </c>
    </row>
    <row r="15" spans="1:10">
      <c r="A15" s="4" t="s">
        <v>192</v>
      </c>
      <c r="E15" s="6" t="n">
        <v>40000</v>
      </c>
    </row>
    <row r="16" spans="1:10">
      <c r="A16" s="4" t="s">
        <v>827</v>
      </c>
      <c r="E16" s="4" t="s">
        <v>828</v>
      </c>
    </row>
    <row r="17" spans="1:10">
      <c r="A17" s="4" t="s">
        <v>522</v>
      </c>
      <c r="E17" s="4" t="s">
        <v>479</v>
      </c>
    </row>
    <row r="18" spans="1:10">
      <c r="A18" s="4" t="s">
        <v>628</v>
      </c>
      <c r="E18" s="4" t="s">
        <v>829</v>
      </c>
    </row>
    <row r="19" spans="1:10">
      <c r="A19" s="4" t="s">
        <v>830</v>
      </c>
    </row>
    <row r="20" spans="1:10">
      <c r="A20" s="3" t="s">
        <v>822</v>
      </c>
    </row>
    <row r="21" spans="1:10">
      <c r="A21" s="4" t="s">
        <v>823</v>
      </c>
      <c r="B21" s="6" t="n">
        <v>7839</v>
      </c>
      <c r="D21" s="6" t="n">
        <v>12000</v>
      </c>
    </row>
    <row r="22" spans="1:10">
      <c r="A22" s="4" t="s">
        <v>623</v>
      </c>
      <c r="B22" s="5" t="n">
        <v>2550000</v>
      </c>
      <c r="D22" s="5" t="n">
        <v>1967213</v>
      </c>
    </row>
    <row r="23" spans="1:10">
      <c r="A23" s="4" t="s">
        <v>831</v>
      </c>
    </row>
    <row r="24" spans="1:10">
      <c r="A24" s="3" t="s">
        <v>822</v>
      </c>
    </row>
    <row r="25" spans="1:10">
      <c r="A25" s="4" t="s">
        <v>627</v>
      </c>
      <c r="J25" s="6" t="n">
        <v>25000</v>
      </c>
    </row>
    <row r="26" spans="1:10">
      <c r="A26" s="4" t="s">
        <v>192</v>
      </c>
      <c r="F26" s="6" t="n">
        <v>25000</v>
      </c>
    </row>
    <row r="27" spans="1:10">
      <c r="A27" s="4" t="s">
        <v>522</v>
      </c>
      <c r="J27" s="4" t="s">
        <v>414</v>
      </c>
    </row>
    <row r="28" spans="1:10">
      <c r="A28" s="4" t="s">
        <v>628</v>
      </c>
      <c r="F28" s="4" t="s">
        <v>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7</v>
      </c>
      <c r="B1" s="2" t="s">
        <v>1</v>
      </c>
    </row>
    <row r="2" spans="1:3">
      <c r="B2" s="2" t="s">
        <v>2</v>
      </c>
      <c r="C2" s="2" t="s">
        <v>107</v>
      </c>
    </row>
    <row r="3" spans="1:3">
      <c r="A3" s="3" t="s">
        <v>168</v>
      </c>
    </row>
    <row r="4" spans="1:3">
      <c r="A4" s="4" t="s">
        <v>145</v>
      </c>
      <c r="B4" s="6" t="n">
        <v>-1069633</v>
      </c>
      <c r="C4" s="6" t="n">
        <v>-1152343</v>
      </c>
    </row>
    <row r="5" spans="1:3">
      <c r="A5" s="3" t="s">
        <v>169</v>
      </c>
    </row>
    <row r="6" spans="1:3">
      <c r="A6" s="4" t="s">
        <v>170</v>
      </c>
      <c r="B6" s="5" t="n">
        <v>5784</v>
      </c>
      <c r="C6" s="5" t="n">
        <v>68029</v>
      </c>
    </row>
    <row r="7" spans="1:3">
      <c r="A7" s="4" t="s">
        <v>116</v>
      </c>
      <c r="B7" s="5" t="n">
        <v>509842</v>
      </c>
      <c r="C7" s="5" t="n">
        <v>508186</v>
      </c>
    </row>
    <row r="8" spans="1:3">
      <c r="A8" s="4" t="s">
        <v>121</v>
      </c>
      <c r="B8" s="4" t="s">
        <v>62</v>
      </c>
      <c r="C8" s="5" t="n">
        <v>-22358</v>
      </c>
    </row>
    <row r="9" spans="1:3">
      <c r="A9" s="4" t="s">
        <v>171</v>
      </c>
      <c r="B9" s="4" t="s">
        <v>62</v>
      </c>
      <c r="C9" s="5" t="n">
        <v>5750</v>
      </c>
    </row>
    <row r="10" spans="1:3">
      <c r="A10" s="4" t="s">
        <v>172</v>
      </c>
      <c r="B10" s="5" t="n">
        <v>163644</v>
      </c>
      <c r="C10" s="5" t="n">
        <v>285976</v>
      </c>
    </row>
    <row r="11" spans="1:3">
      <c r="A11" s="4" t="s">
        <v>173</v>
      </c>
      <c r="B11" s="5" t="n">
        <v>67712</v>
      </c>
      <c r="C11" s="4" t="s">
        <v>62</v>
      </c>
    </row>
    <row r="12" spans="1:3">
      <c r="A12" s="4" t="s">
        <v>174</v>
      </c>
      <c r="B12" s="4" t="s">
        <v>62</v>
      </c>
      <c r="C12" s="4" t="s">
        <v>62</v>
      </c>
    </row>
    <row r="13" spans="1:3">
      <c r="A13" s="3" t="s">
        <v>175</v>
      </c>
    </row>
    <row r="14" spans="1:3">
      <c r="A14" s="4" t="s">
        <v>176</v>
      </c>
      <c r="B14" s="5" t="n">
        <v>185638</v>
      </c>
      <c r="C14" s="5" t="n">
        <v>158810</v>
      </c>
    </row>
    <row r="15" spans="1:3">
      <c r="A15" s="4" t="s">
        <v>177</v>
      </c>
      <c r="B15" s="5" t="n">
        <v>-8890</v>
      </c>
      <c r="C15" s="5" t="n">
        <v>43804</v>
      </c>
    </row>
    <row r="16" spans="1:3">
      <c r="A16" s="4" t="s">
        <v>57</v>
      </c>
      <c r="B16" s="5" t="n">
        <v>-43525</v>
      </c>
      <c r="C16" s="4" t="s">
        <v>62</v>
      </c>
    </row>
    <row r="17" spans="1:3">
      <c r="A17" s="4" t="s">
        <v>64</v>
      </c>
      <c r="B17" s="5" t="n">
        <v>-4000</v>
      </c>
      <c r="C17" s="5" t="n">
        <v>5300</v>
      </c>
    </row>
    <row r="18" spans="1:3">
      <c r="A18" s="4" t="s">
        <v>69</v>
      </c>
      <c r="B18" s="5" t="n">
        <v>-295020</v>
      </c>
      <c r="C18" s="5" t="n">
        <v>202261</v>
      </c>
    </row>
    <row r="19" spans="1:3">
      <c r="A19" s="4" t="s">
        <v>70</v>
      </c>
      <c r="B19" s="5" t="n">
        <v>-225931</v>
      </c>
      <c r="C19" s="5" t="n">
        <v>183701</v>
      </c>
    </row>
    <row r="20" spans="1:3">
      <c r="A20" s="4" t="s">
        <v>178</v>
      </c>
      <c r="B20" s="5" t="n">
        <v>-10806</v>
      </c>
      <c r="C20" s="5" t="n">
        <v>-16503</v>
      </c>
    </row>
    <row r="21" spans="1:3">
      <c r="A21" s="4" t="s">
        <v>179</v>
      </c>
      <c r="B21" s="5" t="n">
        <v>198071</v>
      </c>
      <c r="C21" s="4" t="s">
        <v>62</v>
      </c>
    </row>
    <row r="22" spans="1:3">
      <c r="A22" s="4" t="s">
        <v>180</v>
      </c>
      <c r="B22" s="5" t="n">
        <v>-35168</v>
      </c>
      <c r="C22" s="5" t="n">
        <v>47751</v>
      </c>
    </row>
    <row r="23" spans="1:3">
      <c r="A23" s="4" t="s">
        <v>181</v>
      </c>
      <c r="B23" s="4" t="s">
        <v>62</v>
      </c>
      <c r="C23" s="5" t="n">
        <v>-235786</v>
      </c>
    </row>
    <row r="24" spans="1:3">
      <c r="A24" s="4" t="s">
        <v>182</v>
      </c>
      <c r="B24" s="5" t="n">
        <v>-820728</v>
      </c>
      <c r="C24" s="5" t="n">
        <v>-300034</v>
      </c>
    </row>
    <row r="25" spans="1:3">
      <c r="A25" s="3" t="s">
        <v>183</v>
      </c>
    </row>
    <row r="26" spans="1:3">
      <c r="A26" s="4" t="s">
        <v>184</v>
      </c>
      <c r="B26" s="5" t="n">
        <v>2104</v>
      </c>
      <c r="C26" s="5" t="n">
        <v>41304</v>
      </c>
    </row>
    <row r="27" spans="1:3">
      <c r="A27" s="4" t="s">
        <v>185</v>
      </c>
      <c r="B27" s="4" t="s">
        <v>62</v>
      </c>
      <c r="C27" s="5" t="n">
        <v>20658</v>
      </c>
    </row>
    <row r="28" spans="1:3">
      <c r="A28" s="4" t="s">
        <v>186</v>
      </c>
      <c r="B28" s="5" t="n">
        <v>-2104</v>
      </c>
      <c r="C28" s="5" t="n">
        <v>-20646</v>
      </c>
    </row>
    <row r="29" spans="1:3">
      <c r="A29" s="3" t="s">
        <v>187</v>
      </c>
    </row>
    <row r="30" spans="1:3">
      <c r="A30" s="4" t="s">
        <v>188</v>
      </c>
      <c r="B30" s="5" t="n">
        <v>6000</v>
      </c>
      <c r="C30" s="5" t="n">
        <v>9000</v>
      </c>
    </row>
    <row r="31" spans="1:3">
      <c r="A31" s="4" t="s">
        <v>189</v>
      </c>
      <c r="B31" s="5" t="n">
        <v>20000</v>
      </c>
      <c r="C31" s="5" t="n">
        <v>93132</v>
      </c>
    </row>
    <row r="32" spans="1:3">
      <c r="A32" s="4" t="s">
        <v>190</v>
      </c>
      <c r="B32" s="5" t="n">
        <v>174467</v>
      </c>
      <c r="C32" s="5" t="n">
        <v>8705</v>
      </c>
    </row>
    <row r="33" spans="1:3">
      <c r="A33" s="4" t="s">
        <v>191</v>
      </c>
      <c r="B33" s="4" t="s">
        <v>62</v>
      </c>
      <c r="C33" s="4" t="s">
        <v>62</v>
      </c>
    </row>
    <row r="34" spans="1:3">
      <c r="A34" s="4" t="s">
        <v>192</v>
      </c>
      <c r="B34" s="5" t="n">
        <v>354000</v>
      </c>
      <c r="C34" s="5" t="n">
        <v>1141000</v>
      </c>
    </row>
    <row r="35" spans="1:3">
      <c r="A35" s="4" t="s">
        <v>193</v>
      </c>
      <c r="B35" s="5" t="n">
        <v>333333</v>
      </c>
      <c r="C35" s="5" t="n">
        <v>255450</v>
      </c>
    </row>
    <row r="36" spans="1:3">
      <c r="A36" s="4" t="s">
        <v>194</v>
      </c>
      <c r="B36" s="5" t="n">
        <v>625000</v>
      </c>
      <c r="C36" s="4" t="s">
        <v>62</v>
      </c>
    </row>
    <row r="37" spans="1:3">
      <c r="A37" s="4" t="s">
        <v>195</v>
      </c>
      <c r="B37" s="5" t="n">
        <v>794134</v>
      </c>
      <c r="C37" s="5" t="n">
        <v>792123</v>
      </c>
    </row>
    <row r="38" spans="1:3">
      <c r="A38" s="4" t="s">
        <v>196</v>
      </c>
      <c r="B38" s="5" t="n">
        <v>-28698</v>
      </c>
      <c r="C38" s="5" t="n">
        <v>471443</v>
      </c>
    </row>
    <row r="39" spans="1:3">
      <c r="A39" s="4" t="s">
        <v>197</v>
      </c>
      <c r="B39" s="5" t="n">
        <v>116312</v>
      </c>
      <c r="C39" s="5" t="n">
        <v>272321</v>
      </c>
    </row>
    <row r="40" spans="1:3">
      <c r="A40" s="4" t="s">
        <v>198</v>
      </c>
      <c r="B40" s="5" t="n">
        <v>87614</v>
      </c>
      <c r="C40" s="5" t="n">
        <v>743764</v>
      </c>
    </row>
    <row r="41" spans="1:3">
      <c r="A41" s="3" t="s">
        <v>199</v>
      </c>
    </row>
    <row r="42" spans="1:3">
      <c r="A42" s="4" t="s">
        <v>200</v>
      </c>
      <c r="B42" s="5" t="n">
        <v>123223</v>
      </c>
      <c r="C42" s="5" t="n">
        <v>71074</v>
      </c>
    </row>
    <row r="43" spans="1:3">
      <c r="A43" s="4" t="s">
        <v>201</v>
      </c>
      <c r="B43" s="4" t="s">
        <v>62</v>
      </c>
      <c r="C43" s="5" t="n">
        <v>16156</v>
      </c>
    </row>
    <row r="44" spans="1:3">
      <c r="A44" s="3" t="s">
        <v>202</v>
      </c>
    </row>
    <row r="45" spans="1:3">
      <c r="A45" s="4" t="s">
        <v>203</v>
      </c>
      <c r="B45" s="4" t="s">
        <v>62</v>
      </c>
      <c r="C45" s="4" t="s">
        <v>62</v>
      </c>
    </row>
    <row r="46" spans="1:3">
      <c r="A46" s="4" t="s">
        <v>204</v>
      </c>
      <c r="B46" s="4" t="s">
        <v>62</v>
      </c>
      <c r="C46" s="4" t="s">
        <v>62</v>
      </c>
    </row>
    <row r="47" spans="1:3">
      <c r="A47" s="4" t="s">
        <v>205</v>
      </c>
      <c r="B47" s="4" t="s">
        <v>62</v>
      </c>
      <c r="C47" s="4" t="s">
        <v>62</v>
      </c>
    </row>
    <row r="48" spans="1:3">
      <c r="A48" s="4" t="s">
        <v>206</v>
      </c>
      <c r="B48" s="4" t="s">
        <v>62</v>
      </c>
      <c r="C48" s="4" t="s">
        <v>62</v>
      </c>
    </row>
    <row r="49" spans="1:3">
      <c r="A49" s="4" t="s">
        <v>207</v>
      </c>
      <c r="B49" s="4" t="s">
        <v>62</v>
      </c>
      <c r="C49" s="4" t="s">
        <v>62</v>
      </c>
    </row>
    <row r="50" spans="1:3">
      <c r="A50" s="4" t="s">
        <v>208</v>
      </c>
      <c r="B50" s="4" t="s">
        <v>62</v>
      </c>
      <c r="C50" s="4" t="s">
        <v>62</v>
      </c>
    </row>
    <row r="51" spans="1:3">
      <c r="A51" s="4" t="s">
        <v>209</v>
      </c>
      <c r="B51" s="4" t="s">
        <v>62</v>
      </c>
      <c r="C51" s="4" t="s">
        <v>62</v>
      </c>
    </row>
    <row r="52" spans="1:3">
      <c r="A52" s="4" t="s">
        <v>210</v>
      </c>
      <c r="B52" s="4" t="s">
        <v>62</v>
      </c>
      <c r="C52" s="4" t="s">
        <v>62</v>
      </c>
    </row>
    <row r="53" spans="1:3">
      <c r="A53" s="4" t="s">
        <v>211</v>
      </c>
      <c r="B53" s="4" t="s">
        <v>62</v>
      </c>
      <c r="C53" s="4" t="s">
        <v>62</v>
      </c>
    </row>
    <row r="54" spans="1:3">
      <c r="A54" s="4" t="s">
        <v>212</v>
      </c>
      <c r="B54" s="4" t="s">
        <v>62</v>
      </c>
      <c r="C54" s="4" t="s">
        <v>62</v>
      </c>
    </row>
    <row r="55" spans="1:3">
      <c r="A55" s="4" t="s">
        <v>213</v>
      </c>
      <c r="B55" s="4" t="s">
        <v>62</v>
      </c>
      <c r="C55" s="6" t="n">
        <v>24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14</v>
      </c>
      <c r="B1" s="2" t="s">
        <v>1</v>
      </c>
    </row>
    <row r="2" spans="1:2">
      <c r="B2" s="2" t="s">
        <v>215</v>
      </c>
    </row>
    <row r="3" spans="1:2">
      <c r="A3" s="3" t="s">
        <v>216</v>
      </c>
    </row>
    <row r="4" spans="1:2">
      <c r="A4" s="4" t="s">
        <v>217</v>
      </c>
      <c r="B4" s="6" t="n">
        <v>1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41:26Z</dcterms:created>
  <dcterms:modified xmlns:dcterms="http://purl.org/dc/terms/" xmlns:xsi="http://www.w3.org/2001/XMLSchema-instance" xsi:type="dcterms:W3CDTF">2019-08-13T14:41:26Z</dcterms:modified>
</cp:coreProperties>
</file>